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Staff Costs" sheetId="9" state="visible" r:id="rId9"/>
    <sheet xmlns:r="http://schemas.openxmlformats.org/officeDocument/2006/relationships" name="Basic and Diluted Loss Per Shar" sheetId="10" state="visible" r:id="rId10"/>
    <sheet xmlns:r="http://schemas.openxmlformats.org/officeDocument/2006/relationships" name="Loss Before Tax" sheetId="11" state="visible" r:id="rId11"/>
    <sheet xmlns:r="http://schemas.openxmlformats.org/officeDocument/2006/relationships" name="Capital Commitments and Conting" sheetId="12" state="visible" r:id="rId12"/>
    <sheet xmlns:r="http://schemas.openxmlformats.org/officeDocument/2006/relationships" name="Income Tax Credit"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Prepayments, Accrued Income and" sheetId="16" state="visible" r:id="rId16"/>
    <sheet xmlns:r="http://schemas.openxmlformats.org/officeDocument/2006/relationships" name="Share Capital and Share Premium" sheetId="17" state="visible" r:id="rId17"/>
    <sheet xmlns:r="http://schemas.openxmlformats.org/officeDocument/2006/relationships" name="Other Reserves" sheetId="18" state="visible" r:id="rId18"/>
    <sheet xmlns:r="http://schemas.openxmlformats.org/officeDocument/2006/relationships" name="Share-based payments" sheetId="19" state="visible" r:id="rId19"/>
    <sheet xmlns:r="http://schemas.openxmlformats.org/officeDocument/2006/relationships" name="Related party disclosures" sheetId="20" state="visible" r:id="rId20"/>
    <sheet xmlns:r="http://schemas.openxmlformats.org/officeDocument/2006/relationships" name="Cash And Cash Equivalents" sheetId="21" state="visible" r:id="rId21"/>
    <sheet xmlns:r="http://schemas.openxmlformats.org/officeDocument/2006/relationships" name="Financial Instruments Risk Mana" sheetId="22" state="visible" r:id="rId22"/>
    <sheet xmlns:r="http://schemas.openxmlformats.org/officeDocument/2006/relationships" name="Events After the Reporting Peri"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Staff Costs (Tables)" sheetId="26" state="visible" r:id="rId26"/>
    <sheet xmlns:r="http://schemas.openxmlformats.org/officeDocument/2006/relationships" name="Basic and Diluted Loss Per Sh_2" sheetId="27" state="visible" r:id="rId27"/>
    <sheet xmlns:r="http://schemas.openxmlformats.org/officeDocument/2006/relationships" name="Loss Before Tax (Tables)" sheetId="28" state="visible" r:id="rId28"/>
    <sheet xmlns:r="http://schemas.openxmlformats.org/officeDocument/2006/relationships" name="Capital Commitments and Conti_2" sheetId="29" state="visible" r:id="rId29"/>
    <sheet xmlns:r="http://schemas.openxmlformats.org/officeDocument/2006/relationships" name="Income Tax Credit (Tables)"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Prepayments, Accrued Income a_2" sheetId="33" state="visible" r:id="rId33"/>
    <sheet xmlns:r="http://schemas.openxmlformats.org/officeDocument/2006/relationships" name="Share Capital and Share Premi_2" sheetId="34" state="visible" r:id="rId34"/>
    <sheet xmlns:r="http://schemas.openxmlformats.org/officeDocument/2006/relationships" name="Other Reserves (Tables)" sheetId="35" state="visible" r:id="rId35"/>
    <sheet xmlns:r="http://schemas.openxmlformats.org/officeDocument/2006/relationships" name="Share-based Payments (Tables)" sheetId="36" state="visible" r:id="rId36"/>
    <sheet xmlns:r="http://schemas.openxmlformats.org/officeDocument/2006/relationships" name="Related Party Disclosures (Tabl" sheetId="37" state="visible" r:id="rId37"/>
    <sheet xmlns:r="http://schemas.openxmlformats.org/officeDocument/2006/relationships" name="Cash And Cash Equivalents (Tabl" sheetId="38" state="visible" r:id="rId38"/>
    <sheet xmlns:r="http://schemas.openxmlformats.org/officeDocument/2006/relationships" name="Financial Instruments Risk Ma_2" sheetId="39" state="visible" r:id="rId39"/>
    <sheet xmlns:r="http://schemas.openxmlformats.org/officeDocument/2006/relationships" name="General Information- Additional"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taff Costs - Disclosure of Emp" sheetId="44" state="visible" r:id="rId44"/>
    <sheet xmlns:r="http://schemas.openxmlformats.org/officeDocument/2006/relationships" name="Staff Costs - Schedule of Avera" sheetId="45" state="visible" r:id="rId45"/>
    <sheet xmlns:r="http://schemas.openxmlformats.org/officeDocument/2006/relationships" name="Staff Costs - Summary of Direct" sheetId="46" state="visible" r:id="rId46"/>
    <sheet xmlns:r="http://schemas.openxmlformats.org/officeDocument/2006/relationships" name="Staff Costs - Additional Inform" sheetId="47" state="visible" r:id="rId47"/>
    <sheet xmlns:r="http://schemas.openxmlformats.org/officeDocument/2006/relationships" name="Basic and Diluted Loss Per Sh_3" sheetId="48" state="visible" r:id="rId48"/>
    <sheet xmlns:r="http://schemas.openxmlformats.org/officeDocument/2006/relationships" name="Loss Before Tax - Summary of Lo" sheetId="49" state="visible" r:id="rId49"/>
    <sheet xmlns:r="http://schemas.openxmlformats.org/officeDocument/2006/relationships" name="Capital Commitments and Conti_3" sheetId="50" state="visible" r:id="rId50"/>
    <sheet xmlns:r="http://schemas.openxmlformats.org/officeDocument/2006/relationships" name="Capital Commitments and Conti_4" sheetId="51" state="visible" r:id="rId51"/>
    <sheet xmlns:r="http://schemas.openxmlformats.org/officeDocument/2006/relationships" name="Capital Commitments and Conti_5" sheetId="52" state="visible" r:id="rId52"/>
    <sheet xmlns:r="http://schemas.openxmlformats.org/officeDocument/2006/relationships" name="Income Tax Credit - Schedule of" sheetId="53" state="visible" r:id="rId53"/>
    <sheet xmlns:r="http://schemas.openxmlformats.org/officeDocument/2006/relationships" name="Income Tax Credit - Schedule _2" sheetId="54" state="visible" r:id="rId54"/>
    <sheet xmlns:r="http://schemas.openxmlformats.org/officeDocument/2006/relationships" name="Income Tax Credit - Schedule _3" sheetId="55" state="visible" r:id="rId55"/>
    <sheet xmlns:r="http://schemas.openxmlformats.org/officeDocument/2006/relationships" name="Income Tax Credit - Additional " sheetId="56" state="visible" r:id="rId56"/>
    <sheet xmlns:r="http://schemas.openxmlformats.org/officeDocument/2006/relationships" name="Intangible Assets - Summary of " sheetId="57" state="visible" r:id="rId57"/>
    <sheet xmlns:r="http://schemas.openxmlformats.org/officeDocument/2006/relationships" name="Property, Plant and Equipment -" sheetId="58" state="visible" r:id="rId58"/>
    <sheet xmlns:r="http://schemas.openxmlformats.org/officeDocument/2006/relationships" name="Prepayments, Accrued Income a_3" sheetId="59" state="visible" r:id="rId59"/>
    <sheet xmlns:r="http://schemas.openxmlformats.org/officeDocument/2006/relationships" name="Share Capital and Share Premi_3" sheetId="60" state="visible" r:id="rId60"/>
    <sheet xmlns:r="http://schemas.openxmlformats.org/officeDocument/2006/relationships" name="Share Capital and Share Premi_4" sheetId="61" state="visible" r:id="rId61"/>
    <sheet xmlns:r="http://schemas.openxmlformats.org/officeDocument/2006/relationships" name="Share Capital and Share Premi_5" sheetId="62" state="visible" r:id="rId62"/>
    <sheet xmlns:r="http://schemas.openxmlformats.org/officeDocument/2006/relationships" name="Share Capital and Share Premi_6" sheetId="63" state="visible" r:id="rId63"/>
    <sheet xmlns:r="http://schemas.openxmlformats.org/officeDocument/2006/relationships" name="Other Reserves - Schedule of Ot" sheetId="64" state="visible" r:id="rId64"/>
    <sheet xmlns:r="http://schemas.openxmlformats.org/officeDocument/2006/relationships" name="Other Reserves - Additional Inf" sheetId="65" state="visible" r:id="rId65"/>
    <sheet xmlns:r="http://schemas.openxmlformats.org/officeDocument/2006/relationships" name="Share-based Payments - Addition" sheetId="66" state="visible" r:id="rId66"/>
    <sheet xmlns:r="http://schemas.openxmlformats.org/officeDocument/2006/relationships" name="Share-based Payments - Summary " sheetId="67" state="visible" r:id="rId67"/>
    <sheet xmlns:r="http://schemas.openxmlformats.org/officeDocument/2006/relationships" name="Share-based Payments - Summar_2" sheetId="68" state="visible" r:id="rId68"/>
    <sheet xmlns:r="http://schemas.openxmlformats.org/officeDocument/2006/relationships" name="Share-based Payments - Summar_3" sheetId="69" state="visible" r:id="rId69"/>
    <sheet xmlns:r="http://schemas.openxmlformats.org/officeDocument/2006/relationships" name="Related Party Disclosures - Sum" sheetId="70" state="visible" r:id="rId70"/>
    <sheet xmlns:r="http://schemas.openxmlformats.org/officeDocument/2006/relationships" name="Cash and Cash Equivalents - Sch" sheetId="71" state="visible" r:id="rId71"/>
    <sheet xmlns:r="http://schemas.openxmlformats.org/officeDocument/2006/relationships" name="Financial Instruments Risk Ma_3" sheetId="72" state="visible" r:id="rId72"/>
    <sheet xmlns:r="http://schemas.openxmlformats.org/officeDocument/2006/relationships" name="Financial Instruments Risk Ma_4" sheetId="73" state="visible" r:id="rId73"/>
    <sheet xmlns:r="http://schemas.openxmlformats.org/officeDocument/2006/relationships" name="Financial Instruments Risk Ma_5" sheetId="74" state="visible" r:id="rId74"/>
  </sheets>
  <definedNames/>
  <calcPr calcId="124519" fullCalcOnLoad="1"/>
</workbook>
</file>

<file path=xl/sharedStrings.xml><?xml version="1.0" encoding="utf-8"?>
<sst xmlns="http://schemas.openxmlformats.org/spreadsheetml/2006/main" uniqueCount="82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NCNA</t>
  </si>
  <si>
    <t>Entity Registrant Name</t>
  </si>
  <si>
    <t>NUCANA PL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Consolidated Statements of Operations - GBP (£) £ in Thousands</t>
  </si>
  <si>
    <t>Dec. 31, 2018</t>
  </si>
  <si>
    <t>Dec. 31, 2017</t>
  </si>
  <si>
    <t>Dec. 31, 2016</t>
  </si>
  <si>
    <t>Income Statement [Abstract]</t>
  </si>
  <si>
    <t>Research and development expenses</t>
  </si>
  <si>
    <t>Administrative expenses</t>
  </si>
  <si>
    <t>Initial public offering related expenses</t>
  </si>
  <si>
    <t>Net foreign exchange gains (losses)</t>
  </si>
  <si>
    <t>Operating loss</t>
  </si>
  <si>
    <t>Finance income</t>
  </si>
  <si>
    <t>Loss before tax</t>
  </si>
  <si>
    <t>Income tax credit</t>
  </si>
  <si>
    <t>Loss for the year attributable to equity holders of the Company</t>
  </si>
  <si>
    <t>Basic and diluted loss per share</t>
  </si>
  <si>
    <t>Consolidated Statements of Comprehensive Loss - GBP (£) £ in Thousands</t>
  </si>
  <si>
    <t>Statement Of Comprehensive Income [Abstract]</t>
  </si>
  <si>
    <t>Loss for the year</t>
  </si>
  <si>
    <t>Items that may be reclassified subsequently to profit or loss:</t>
  </si>
  <si>
    <t>Exchange differences on translation of foreign operations</t>
  </si>
  <si>
    <t>Other comprehensive income (expense) for the year</t>
  </si>
  <si>
    <t>Total comprehensive loss for the year</t>
  </si>
  <si>
    <t>Attributable to:</t>
  </si>
  <si>
    <t>Equity holders of the Company</t>
  </si>
  <si>
    <t>Consolidated Statements of Financial Position - GBP (£) £ in Thousands</t>
  </si>
  <si>
    <t>Non-current assets</t>
  </si>
  <si>
    <t>Intangible assets</t>
  </si>
  <si>
    <t>Property, plant and equipment</t>
  </si>
  <si>
    <t>Deferred tax asset</t>
  </si>
  <si>
    <t>Total non-current assets</t>
  </si>
  <si>
    <t>Current assets</t>
  </si>
  <si>
    <t>Prepayments, accrued income and other receivables</t>
  </si>
  <si>
    <t>Current income tax receivable</t>
  </si>
  <si>
    <t>Cash and cash equivalents</t>
  </si>
  <si>
    <t>Total current assets</t>
  </si>
  <si>
    <t>Total assets</t>
  </si>
  <si>
    <t>Capital and reserves</t>
  </si>
  <si>
    <t>Share capital and share premium</t>
  </si>
  <si>
    <t>Other reserves</t>
  </si>
  <si>
    <t>Accumulated deficit</t>
  </si>
  <si>
    <t>Total equity attributable to equity holders of the Company</t>
  </si>
  <si>
    <t>Non-current liabilities</t>
  </si>
  <si>
    <t>Provisions</t>
  </si>
  <si>
    <t>Current liabilities</t>
  </si>
  <si>
    <t>Trade payables</t>
  </si>
  <si>
    <t>Payroll taxes and social security</t>
  </si>
  <si>
    <t>Accrued expenditure</t>
  </si>
  <si>
    <t>Total current liabilities</t>
  </si>
  <si>
    <t>Total liabilities</t>
  </si>
  <si>
    <t>Total equity and liabilities</t>
  </si>
  <si>
    <t>Consolidated Statements Of Changes In Equity - GBP (£) £ in Thousands</t>
  </si>
  <si>
    <t>Total</t>
  </si>
  <si>
    <t>Share Capital</t>
  </si>
  <si>
    <t>Share CapitalSeries B Shareholders</t>
  </si>
  <si>
    <t>Share Premium</t>
  </si>
  <si>
    <t>Share PremiumSeries B Shareholders</t>
  </si>
  <si>
    <t>Own Share Reserve</t>
  </si>
  <si>
    <t>Share Option Reserve</t>
  </si>
  <si>
    <t>Foreign Currency Translation Reserve</t>
  </si>
  <si>
    <t>Capital Reserve</t>
  </si>
  <si>
    <t>Accumulated Deficit</t>
  </si>
  <si>
    <t>Beginning balance at Dec. 31, 2015</t>
  </si>
  <si>
    <t>Other comprehensive expense for the year</t>
  </si>
  <si>
    <t>Share-based payments</t>
  </si>
  <si>
    <t>Exercise of share options</t>
  </si>
  <si>
    <t>Ending balance at Dec. 31, 2016</t>
  </si>
  <si>
    <t>Ending balance at Dec. 31, 2017</t>
  </si>
  <si>
    <t>Reduction in share premium</t>
  </si>
  <si>
    <t>Lapse of share options</t>
  </si>
  <si>
    <t>Bonus issue to series B shareholders</t>
  </si>
  <si>
    <t>Issue of share capital</t>
  </si>
  <si>
    <t>Ending balance at Dec. 31, 2018</t>
  </si>
  <si>
    <t>Consolidated Statements of Cash Flows - GBP (£) £ in Thousands</t>
  </si>
  <si>
    <t>Cash flows from operating activities</t>
  </si>
  <si>
    <t>Adjustments for:</t>
  </si>
  <si>
    <t>Amortization and depreciation</t>
  </si>
  <si>
    <t>Initial public offering (IPO) related expenses</t>
  </si>
  <si>
    <t>Net foreign exchange (gains) losses</t>
  </si>
  <si>
    <t>Cash flows from (used in) operations before changes in working capital</t>
  </si>
  <si>
    <t>Movements in working capital:</t>
  </si>
  <si>
    <t>Decrease (increase) in prepayments, accrued income and other receivables</t>
  </si>
  <si>
    <t>Increase in trade payables</t>
  </si>
  <si>
    <t>Increase in payroll taxes, social security and accrued expenditure</t>
  </si>
  <si>
    <t>Movements in working capital</t>
  </si>
  <si>
    <t>Cash used in operations</t>
  </si>
  <si>
    <t>Net income tax credit</t>
  </si>
  <si>
    <t>Net cash used in operating activities</t>
  </si>
  <si>
    <t>Cash flows from investing activities</t>
  </si>
  <si>
    <t>Interest received</t>
  </si>
  <si>
    <t>Payments for property, plant and equipment</t>
  </si>
  <si>
    <t>Payments for intangible assets</t>
  </si>
  <si>
    <t>Proceeds from short-term deposits</t>
  </si>
  <si>
    <t>Net cash (used in) provided by investing activities</t>
  </si>
  <si>
    <t>Cash flows from financing activities</t>
  </si>
  <si>
    <t>Proceeds from issue of share capital</t>
  </si>
  <si>
    <t>IPO related expenses from issue of share capital - included in share premium</t>
  </si>
  <si>
    <t>IPO related expenses included in statement of operations</t>
  </si>
  <si>
    <t>Proceeds from issue of share capital - exercise of share options</t>
  </si>
  <si>
    <t>Net cash from financing activities</t>
  </si>
  <si>
    <t>Net (decrease) increase in cash and cash equivalents</t>
  </si>
  <si>
    <t>Cash and cash equivalents at beginning of year</t>
  </si>
  <si>
    <t>Foreign currency translation differences</t>
  </si>
  <si>
    <t>Cash and cash equivalents at end of year</t>
  </si>
  <si>
    <t>General Information</t>
  </si>
  <si>
    <t>Disclosure Of General Information About Financial Statements [Abstract]</t>
  </si>
  <si>
    <t>General information</t>
  </si>
  <si>
    <t>1. General information NuCana plc (“NuCana” or the “Company”) is a clinical-stage biopharmaceutical company developing a portfolio of new medicines to treat cancer. We are harnessing the power of phosphoramidate chemistry to generate new medicines called ProTides. These compounds have the potential to improve cancer treatment by enhancing the efficacy and safety of several current standards of care. The Company has had American Depository Shares (“ADSs”) registered with the US Securities and Exchange Commission (“SEC”) and has been listed on Nasdaq since October 2, 2017. The Company is incorporated in England and Wales and domiciled in the United Kingdom. The Company’s registered office is located at 77/78 Cannon Street, London EC4N 6AF, United Kingdom and its principal place of business is located at 3 Lochside Way, Edinburgh, EH12 9DT, United Kingdom. The Company has two wholly owned subsidiaries, NuCana, Inc. and NuCana BioMed Trustee Company Limited. The financial statements for the Company were authorized for issue by the board of directors on March 7, 2019.</t>
  </si>
  <si>
    <t>Significant Accounting Policies</t>
  </si>
  <si>
    <t>Disclosure Of Summary Of Significant Accounting Policies [Abstract]</t>
  </si>
  <si>
    <t>Significant accounting policies</t>
  </si>
  <si>
    <t xml:space="preserve">2. Significant accounting policies Basis of preparation The financial statements have been prepared in accordance with International Financial Reporting Standards (“IFRS”) as issued by the International Accounting Standards Board (“IASB”). The Company’s financial statements comprise the financial statements of the Company and its subsidiaries at December 31, 2018. The financial statements are presented in pounds sterling, which is also the Company’s functional currency. All values are rounded to the nearest thousand, except where otherwise indicated. Going concern In common with many companies in the biopharmaceutical sector, the Company incurs significant expenditure in its early years as it researches and develops its potential products for market. The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77.0 million at December 31, 2018,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Judgements and estimates The preparation of the financial statements requires management to make judgements, estimates and assumptions that affect the amounts reported for assets and liabilities at the balance sheet dates and the amounts reported for revenue and expenses during the year. The nature of estimations means that actual outcomes could differ from those estimates. The following judgements have had the most significant effect on the amounts recognized in the financial statements: Research and development expenses The Company recognizes research and development expenses in the statement of operations in the period in which they are incurred. When development activities reach the advanced stage, as set out in the specific criteria of International Accounting Standard (“IAS”) 38, Intangible Assets 2. Significant accounting policies (continued) Taxation Management judgement is required to determine the amount of deferred tax assets that should be recognized, based upon the likely timing and level of future taxable profits. Further details are contained in Note 7. The following estimates have had the most significant effect on the amounts recognized in the financial statements: Recognition of Clinical Trial Expenses As part of the process of preparing our consolidated financial statements, we may be required to estimate accrued expenses related to our clinical trials. In order to obtain reasonable estimates, we review open contracts and purchase orders. In addition, we communicate with applicable personnel in order to identify services that have been performed, but for which we have not yet been invoiced. In most cases, our vendors provide us with monthly invoices in arrears for services performed. We confirm our estimates with these vendors and make adjustments as needed, however, our estimates are dependent on the completeness of information from our vendors. The following are examples of our accrued expenses:
•
fees paid to Clinical Research Organizations (CROs) for services performed on preclinical studies and clinical trials; and
•
fees paid for professional services. Recognition of Contracted Manufacturing Expenses As part of the process of preparing our consolidated financial statements, we may be required to estimate accrued or prepaid expenses related to our contracted manufacturing expenses. In order to obtain reasonable estimates, we review open contracts and master service agreements. In addition, we consult with applicable personnel in order to identify services that have been performed and which have not yet been invoiced, and services not yet performed for which we have been invoiced in advance.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dividend yield and assumptions about them and, in the case of the Company, the value of an ordinary share. For the measurement of the fair value of equity-settled transactions with employees at the grant date, the Company uses the Black-Scholes model. The assumptions and models used for estimating fair value for share-based payment transactions are detailed in Note 13. Basis of consolidation The consolidated financial statements comprise the financial statements of the Company and its subsidiar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Assets, liabilities, income and expenses of a subsidiary acquired or disposed of during the year are included in the consolidated financial statements from the date the Company gains control until the date the Company ceases to control the subsidiary. 2. Significant accounting policies (continued) Segment reporting The Company operates in one operating segment. Operating segments are reported in a manner consistent with the internal reporting provided to the Group’s chief operating decision maker (“the CODM”). The Group’s CODM, its Chief Executive Officer, views the Group’s operations and manages its business as a single operating segment, which is the business of developing and commercializing for use in Oncology. The Company’s principal operations and decision-making functions are located in the United Kingdom from where global decisions are made. Initial public offering (IPO) related expenses Incremental costs incurred and directly attributable to the offering of securities in 2017 were deducted from the related proceeds of the offering. The net amount is recorded as contributed shareholders’ equity in the period when such shares were issued. Costs that relate to the stock market listing or are otherwise not incremental and directly attributable to issuing new shares, are recorded as an expense in the statement of comprehensive income.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 Property, plant and equipment Property, plant and equipment is stated at cost, net of accumulated depreciation and accumulated impairment losses, if any. There are no restrictions on title or equipment pledged as security for liabilities. Depreciation is provided on property, plant and equipment over their expected useful economic life as follows:
Asset class
Depreciation method and period
Office and computer equipment Fixtures and fittings
Straight-line over 3 years Straight-line over 5 years Intangible assets Intangible assets are stated at cost, net of accumulated amortization and accumulated impairment losses, if any. Cost in relation to patents includes registration, documentation and other legal fees associated with obtaining the patent. Software costs represent the initial purchase price of the asset. The amortization method and amortization period for the principal categories of intangible assets are follows:
Asset class
Amortization method and period
Patents
Straight-line over 20 years
Computer software
Straight-line between 3 and 5 years The Company’s primary patents each have a life of 20 years. Further patents are granted in various jurisdictions to extend the territorial coverage of the primary patent. These patents are granted up to the period of the related primary patent. Costs are thus amortized over the remaining life of the relevant primary patent. The amortization expense on intangible assets with finite lives is recognized in the statements of operations as an administrative expense. The amortization method and the amortization period for an intangible asset with a finite useful life are reviewed at least at each financial year-end. Changes in the expected useful economic life or the expected pattern of consumption of future economic benefits embodied in the asset are accounted for by changing the amortization period or method, as appropriate. Intangible assets are tested for impairment when there is an indicator of impairment. 2. Significant accounting policies (continued) Cash, cash equivalents and short-term deposits Cash and cash equivalents in the statement of financial position include cash at banks with a maturity of less than three months, which is subject to an insignificant risk of changes in value. Short-term deposits represent certificates of deposits with banks with maturities of greater than three months but less than one year. Research and development Research and development expenses are currently recognized in the statement of operations in the year in which they are incurred. Development expenditures on an individual project will be recogniz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Income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income tax Deferred income tax is provided in full, using the liability method, on temporary differences arising between the tax bases of assets and liabilities and their carrying amounts in the Company’s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the deferred tax liability is settled. Deferred tax assets are recognized to the extent that it is probable that future taxable profit will be available against which the temporary differences can be utilized. Income tax credit The Company benefits from the U.K. and U.S. research and development tax credit regimes. In the U.K. a portion of the Company’s losses can be surrendered for a cash rebate of up to 33.35% of eligible expenditures. In the U.S. the Company is able to offset the research and development credits against corporation tax payable. Such credits are accounted for within the tax provision, in the year in which the expenditures are incurred. Operating leases Leases where the lessor retains substantially all the risks and benefits of ownership of the asset are classified as operating leases and rentals payable are charged in the consolidated statements of operations on a straight-line basis over the lease term. 2. Significant accounting policies (continued) Impairment of non-financial assets The Company assesses, at each reporting date, whether there is an indication that an asset may be impaired. If any indication exists, the Company estimates the asset’s recoverable amount. An impairment loss is recognized whenever the carrying amount of an asset or its cash-generating unit exceeds its recoverable amount. Impairment losses are recognized in the consolidated statements of operations. A cash-generating unit is the smallest identifiable group of assets that generates cash inflows that are largely independent of the cash inflows from other assets or groups of assets. Calculation of recoverable amount The recoverable amount of assets and cash-generating units is the higher of their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Reversal of impairment An assessment is made at each reporting date as to whether there is an indication that a previously recognized impairment loss may no longer exist or may have decreased. If such an indication exists, the recoverable amount is estimated. A previously recognized impairment loss is reversed only if there has been a change in the estimates used to determine the recoverable amount since the last impairment loss was recognized. If that is the case, the carrying value is increased to its recoverable amount. An impairment loss is reversed only to the extent that the asset’s carrying amount does not exceed the carrying amount that would have been determined, net of depreciation or amortization, if no impairment loss had been recognized. Share-based payments Employees, directors and consultants of the Company receive remuneration in the form of share-based payments, whereby individuals render services as consideration for equity instruments (share options). Under IFRS 2 Share-based Payment The fair value determined at the grant date of equity settled share-based payments is expensed on a straight line basis over the vesting period, with a corresponding increase in equity to the share option reserve. Fair value measurement The fair value of the financial assets and liabilities is included at the amount at which an instrument could be exchanged in a current transaction between willing parties, other than in a forced liquidation or sale.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IFRS 13 establishes a fair value hierarchy that prioritizes observable and unobservable inputs used to measure fair value into three broad levels, which are described as follows: Level 1: Quoted (unadjusted) prices in active markets for identical assets or liabilities. Level 2: Other techniques for which all inputs that have a significant effect on the recorded fair value are observable, either directly or indirectly. 2. Significant accounting policies (continued) Level 3: Techniques that use inputs that have a significant effect on the recorded fair value that are not based on observable market data. The fair values of cash, cash equivalents, short-term deposits, other receivables, trade payables and other payables approximate their carrying amounts largely due to the short-term maturities of these instruments. Accounting Standards In preparing these financial statements, the Company has applied all relevant IAS, IFRS and International Financial Reporting Interpretations Committee (“IFRIC”) Interpretations as of the date of approval of these financial statements and which are mandatory for the financial year ended December 31, 2018. The following accounting standards and interpretations have been adopted as of January 1, 2018 in these financial statements and have not had a material impact on the Company’s accounts in the period of initial application: Amendments to IFRS 2 Share-based Payment Transactions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settled to equity settled. On adoption, entities are required to apply the amendments without restating prior periods, but retrospective application is permitted if elected for all three amendments and other criteria are met. The amendments have not had a material impact on the Company. IFRS 9: Financial Instruments In July 2014, the IASB issued the final version of IFRS 9 Financial Instruments Financial Instruments: Recognition and Measurement IFRS 15 Revenue from Contracts with Customers The standard outlines the principles an entity must apply to measure and recognize revenue. The core principle is that an entity will recognize revenue at an amount that reflects the consideration it is expected to become entitled to in exchange for transferring goods or services to a customer. The adoption has not had a material impact on the Company. IFRIC Interpretation 22 Foreign Currency Transactions and Advance Considerations The interpretation clarifies that in determining the spot exchange rate to use on initial recognition of a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If there are multiple payments or receipts in advance, then the entity must determine a date of the transactions for each payment or receipt of advance consideration. This interpretation has not had a material impact on the Company. 2. Significant accounting policies (continued) The IASB and IFRIC have issued the following standards and interpretations, which are considered relevant to the Company, with an effective date after the date of these financial statements. IFRS 16: Leases IFRS 16 was issued in January 2016 and it replaces IAS 17 , IFRIC 4 , SIC-15 and SIC-27 . The Company will adopt IFRS 16 from January 1, 2019 and intends to use the modified retrospective approach to transition utilizing the practical expedients outlined in the standard. To prepare for the transition to this new accounting standard, data has been collated on all of the Company’s leases which are solely for offices. Based on the Company’s assessment, the application of IFRS 16 will have a material impact on the consolidated financial statements. The new standard will require that the Company's leased assets are recorded within property, plant and equipment as 'right of use assets' with a corresponding lease liability which is based on the present value of the future payments required under each lease. In assessing the lease liability, the company has assumed that leases will not terminate early under break clauses in lease agreements. Using projections based on leases in place at December 31, 2018 it is currently estimated that adoption of IFRS 16 will increase total assets and total liabilities by £0.6 million. The existing operating lease expense currently recorded in operating costs will be replaced by a depreciation charge and a separate financing expense, which will be recorded as an interest expense. As a result, there will be no material impact on loss before tax and loss per share under the new standard. There will also be no net cash flow impact from the new standard, however the principal payments will be presented within financing activities rather than operating activities. IFRIC 23: Uncertainty over Income Tax Treatments The interpretation provides guidance on the assumptions an entity makes about the examination of tax treatments by taxation authorities, the appropriate method to reflect uncertainty and the reassessment of estimates or judgements if facts and circumstances change. On adoption, entities are also required to determine whether uncertain tax treatments are considered separately or as a group. The interpretation is effective for annual periods beginning on or after January 1, 2019. The interpretation is not expected to have a material impact on the Company. Annual Improvements 2015-2017 Cycle These improvements include amendments to:
•
IFRS 3 Business Combinations
•
IFRS 11 Joint Arrangements
•
IAS 12 Income Taxes
•
IAS 23 Borrowing Costs The Company has reviewed and considered the above four amendments and does not consider that any apply to the Company and thus will not have any material impact. </t>
  </si>
  <si>
    <t>Staff Costs</t>
  </si>
  <si>
    <t>Classes Of Employee Benefits Expense [Abstract]</t>
  </si>
  <si>
    <t>Staff Costs Explanatory</t>
  </si>
  <si>
    <t>3. Staff costs Included in research and development expenses:
2018
2017
2016
(in thousands)
£
£
£
Wages and salaries
2,761
2,391
2,241
Social security costs
314
272
205
Pension costs and other benefits
139
119
102
Share-based payments
835
8,868
1,027
4,049
11,650
3,575
3. Staff costs (continued) Included in administrative expenses:
2018
2017
2016
(in thousands)
£
£
£
Wages and salaries
790
408
84
Social security costs
75
37
13
Pension costs and other benefits
37
21
7
Share-based payments
960
2,863
105
1,862
3,329
209
Total employee benefit expense
5,911
14,979
3,784
The average number of staff employed under contracts of service were:
2018
2017
2016
(number)
Research and development activities
18
18
15
Administrative activities
4
2
1
22
20
16
Directors’ remuneration &amp; other benefits
2018
2017
2016
(in thousands)
£
£
£
Directors’ remuneration
1,143
793
549
Pension and other benefits
51
37
34
1,194
830
583
The number of directors who exercised share options in 2018 was 1 (2017: nil; 2016: 1). The gain on exercise of these options was £4.2 million (2017: nil; 2016: nil). The share options exercised by a director in 2016 are subject to conditions of service and may be subject to a mandatory transfer notice if the conditions covering a four year period are not met. The above amounts for remuneration include the following in respect of the highest paid director:
2018
2017
2016
(in thousands)
£
£
£
Directors’ remuneration
739
601
378
Pension and other benefits
47
33
29
786
634
407</t>
  </si>
  <si>
    <t>Basic and Diluted Loss Per Share</t>
  </si>
  <si>
    <t>Earnings Per Share [Abstract]</t>
  </si>
  <si>
    <t>4. Basic and diluted loss per share
2018
2017
2016
(in thousands, except per share data)
£
£
£
Loss for the year
(13,840
)
(23,085
)
(6,049
)
Basic and diluted weighted average number of shares
31,972
26,069
24,107
£
£
£
Basic and diluted loss per share
(0.43
)
(0.89
)
(0.25
) The 2016 comparatives reflect the 2017 reverse share split as detailed in note 11. Basic loss per share is calculated by dividing the loss for the year attributable to the equity holders of the Company by the weighted average number of shares outstanding during the year. The dilutive effect of potential shares through equity settled transactions were considered to be anti-dilutive as they would have decreased the loss per share and were therefore excluded from the calculation of diluted loss per share.</t>
  </si>
  <si>
    <t>Loss Before Tax</t>
  </si>
  <si>
    <t>Material Income And Expense [Abstract]</t>
  </si>
  <si>
    <t>5. Loss before tax Loss before tax is stated after charging:
2018
2017
2016
(in thousands)
£
£
£
Administrative expenses:
Amortization
230
164
89
Depreciation
141
30
12
IPO related expenses
—
1,794
—
IPO related costs primarily relate to legal, accounting and other advisors’ fees in relation to the Company’s listing on Nasdaq which was completed on October 2, 2017.</t>
  </si>
  <si>
    <t>Capital Commitments and Contingencies</t>
  </si>
  <si>
    <t>Disclosure Of Capital Commitments And Contingencies [Abstract]</t>
  </si>
  <si>
    <t>Capital commitments and contingencies</t>
  </si>
  <si>
    <t xml:space="preserve">6. Capital commitments and contingencies
2018
2017
(in thousands)
£
£
Future capital expenditure contracted but not provided for
—
147
6. Capital commitments and contingencies (continued) Other commitments Collaboration and License Agreements Cardiff University License In August 2009, we entered into a research, collaboration and license agreement with Cardiff University and University College Cardiff Consultants Ltd., or Cardiff Consultants, which we refer to as the Cardiff Agreement. The Cardiff Agreement was renewed with an effective date of January 1, 2018 for an additional two years on substantially the same terms. Under the Cardiff Agreement, we collaborate with Cardiff University in the design, synthesis, characterization and evaluation of phosphoramidate prodrugs, which we refer to as ProTides, based on certain nucleosides. We are responsible for funding certain work performed by Cardiff University and making other payments, which we expect will total approximately £340,000 in 2019. Cardiff University and Cardiff Consultants, which is a holder of intellectual property developed by Cardiff University, have assigned to us all rights in the results of the research under the Cardiff Agreement, and agreed not to undertake any research for any competing third party on nucleoside families of interest to us where such research would make use of ProTide-related intellectual property owned or controlled by Cardiff University as of the date of the Cardiff Agreement or which at any time thereafter becomes owned or controlled by Cardiff University, which we refer to as the Cardiff intellectual property, or to grant rights in the Cardiff intellectual property to any third party for use in connection with nucleosides of interest to us. The foregoing restrictions exclude the field of neurodegeneration for one specific nucleoside analog. Upon our completion of the evaluation of the ProTides, we have the right to select one or more of the evaluated ProTides as candidates for potential development of a commercial product. Cardiff University and Cardiff Consultants have granted us an exclusive worldwide license to use for all purposes the Cardiff intellectual property in respect of the nucleoside family of our selected ProTides. The exclusive dealing obligations of Cardiff University and Cardiff Consultants will continue for these nucleoside families. On our filing, or that of a sublicensee, of patent applications resulting from research under the Cardiff Agreement, we will owe Cardiff Consultants certain immaterial payments. If we or our sublicensees develop and commercialize a product resulting from such research, we will owe Cardiff Consultants clinical development milestone payments of up to £1,875,000; provided that such milestone payments are due only with respect to the first product within each nucleoside family to achieve the milestone. We will also owe Cardiff Consultants royalties equal to a low-single digit percentage on our sales of a product resulting from such research. Should we sublicense our right to commercialize a product resulting from the research, we will owe Cardiff Consultants a high-single digit percentage of payments received in consideration of the sublicense. The Cardiff Agreement currently expires on December 31, 2019. Upon expiration, we have the right to extend the period in which we may evaluate products for three months, and for a further three months in exchange for an additional payment. The Cardiff Agreement may also be terminated for an uncured material breach. Licenses to use the Cardiff intellectual property in the development and commercialization of products we have selected for commercialization, and related payment obligations, will survive expiration of the Cardiff Agreement, but not on termination for an uncured material breach. Cardiff ProTides Agreement In October 2009, we entered into a license and collaboration agreement with Cardiff ProTides Ltd., or Cardiff ProTides, which agreement was subsequently amended and restated as an assignment, license and collaboration agreement in March 2012 and was further amended in May 2012, which we refer to as the ProTides Agreement. Under the ProTides Agreement, we collaborated with Cardiff ProTides in the discovery, drug design and in vitro screening of purine and pyrimidine based nucleosides as potential drug candidates. We funded certain work at Cardiff ProTides, and Cardiff ProTides has assigned to us all rights in the results of its research under the ProTides Agreement. Cardiff ProTides also assigned to us patents related to certain compounds of interest, including with respect to Acelarin, and granted us an exclusive, worldwide license, including the right to grant sublicenses, to rights in and technical information related to certain unpatented compounds for all therapeutic, diagnostic, prognostic and prophylactic applications. 6. Capital commitments and contingencies (continued) If we or a sublicensee develop one or more products covered by a valid claim of an assigned patent or patent resulting from Cardiff ProTides’ research, such as Acelarin, we will owe Cardiff ProTides up to approximately $4.5 million in development and approval milestone payments in the aggregate for the first such product. Additional development and approval milestones would be payable for the first additional product in a new nucleoside series covered by a valid claim of an assigned patent or a patent resulting from Cardiff ProTides’ research, although the maximum potential value of such milestone payments is approximately half the value of the milestone payments associated with the first product. We will also owe Cardiff ProTides royalties equal to a percentage in mid- to high-single digits on sales of such products, subject to reduction under certain circumstances. Royalties on sales by sublicensees are set by formula, which formula would be likely to result in a royalty in the mid-single digits. The ProTides Agreement expires, on a country by country basis, on the later of the expiration, invalidity, abandonment, lapsing or rejection of the last valid claim of an assigned patent or patent resulting from Cardiff ProTides’ research, or, if certain technical information licensed from Cardiff ProTides remains confidential or the product is covered by a period of data exclusivity, ten years from the date of first commercial sale of a product in such country. The ProTides Agreement may be sooner terminated on an uncured material breach, bankruptcy of a party or, by Cardiff ProTides, if we challenge, or assist in a challenge, of the validity or ownership of an assigned patent or patent resulting from Cardiff ProTides’ research, or fail to pay amounts payable under the ProTides Agreement. It may also be sooner terminated where sums payable by us remain unpaid for 45 days after we receive a notice from Cardiff ProTides that the relevant sums are overdue. Upon a termination of the ProTides Agreement, our license rights will terminate except where the breach results from certain breaches by Cardiff ProTides, in which case our license rights continue on a non-exclusive basis, subject to reduced payment obligations. Upon termination of the ProTides Agreement, including as a result of our breach, we will be under an obligation to assign back to Cardiff ProTides the patents which Cardiff ProTides originally assigned to us. CROs and Manufacturing commitments We have agreed to make payments to CROs and manufacturers under various CRO and manufacturing agreements. We have not included further details on such contingent payment obligations as the amount, timing and likelihood of such payments are not fixed or determinable. Commitments under non-cancellable operating leases Operating leases relate to rental of office space. The Company entered into new lease obligations for office space in both 2017 and 2018. The lease obligations entered into are for a period of five years with a break clause after three years, with the exception of a lease entered into in 2018 which is for less than four years and has no break clause. All operating lease contracts contain clauses for market rental reviews on renewal. The Company’s subsidiary renewed its lease agreement for a period of two years. The Company and its subsidiary do not have an option to purchase the leased office at the expiry of the lease periods. Operating lease expense for the years ended December 31, 2018, 2017 and 2016 was £0.2 million, £0.2 million and £0.2 million, respectively. Future minimum rentals payable under non-cancellable operating leases are as follows:
2018
2017
2016
(in thousands)
£
£
£
Not later than 1 year
197
158
192
Later than 1 year and not later than 5 years
236
165
62
433
323
254
6. Capital commitments and contingencies (continued) Other Contingencies Under the U.K. share-based payment plan, the Company granted unapproved share options that have fully vested. If and when these share options are exercised, the Company will be liable for the Employer Class 1 National Insurance payable to HMRC in the U.K. This contingent liability will be determined based on the market value of the shares on exercise less the exercise price paid by the option holders, at the prevailing rate of Employer National Insurance (currently 13.8%). Based on the closing share price of ADSs on the Nasdaq Global Select Market on December 31, 2018, the last trading day of the period to which these financial statements relate, and assuming full exercise of all outstanding and vested unapproved share options on that date, the Employer National Insurance contingent liability would have been £3.3 million (December 31, 2017: £2.1 million). </t>
  </si>
  <si>
    <t>Income Tax Credit</t>
  </si>
  <si>
    <t>Major Components Of Tax Expense Income [Abstract]</t>
  </si>
  <si>
    <t>7. Income tax credit The major components of income tax for the years ended December 31, 2018, 2017 and 2016 are as follows:
2018
2017
2016
(in thousands)
£
£
£
Current tax:
In respect of current year U.K.
4,239
2,298
1,906
In respect of current year U.S.
—
(10
)
(28
)
In respect of prior years U.K.
19
3
235
In respect of prior years U.S.
3
—
3
Total current tax
4,261
2,291
2,116
Deferred tax:
In respect of current year U.S.
11
61
—
In respect of prior years U.S.
(49
)
49
—
Total deferred tax
(38
)
110
—
Income tax credit
4,223
2,401
2,116
Current income tax receivable:
U.K. tax
4,239
4,207
2,141
U.S. tax
24
18
54
Current income tax receivable
4,263
4,225
2,195
Deferred tax:
U.S. tax
47
81
—
Current income tax payable:
U.S. tax
—
—
—
7. Income tax credit (continued) The credit for the year can be reconciled to the loss per the statement of operations as follows:
2018
2017
2016
(in thousands)
£
£
£
Loss before tax
(18,063
)
(25,486
)
(8,165
)
Tax on loss at standard U.K. tax rate of 19% (2017: 19.25%; 2016: 20.00%)
(3,432
)
(4,906
)
(1,633
)
Effects of:
Expenses not deductible
1,389
3,899
1,301
Deduction for R&amp;D
(5,554
)
(3,051
)
(2,629
)
Losses surrendered for R&amp;D tax credit
5,554
3,051
2,629
Deferred tax - PY adjustment
49
(49
)
24
Overseas tax payable - current year
—
10
—
Overseas tax payable - prior years
(3
)
—
—
R&amp;D tax credit— U.S.
(11
)
(61
)
—
R&amp;D tax credit—current year
(4,239
)
(2,298
)
(1,906
)
R&amp;D tax credit—prior years
(19
)
(3
)
(235
)
Deferred tax asset not recognized
2,043
1,007
333
Income tax credit
(4,223
)
(2,401
)
(2,116
) In the United Kingdom, the Company has not recognized a deferred tax asset in respect of tax losses carried forward as at December 31, 2018 on the basis that the timing during which tax losses could be regarded as recoverable against future taxable profits cannot be determined with reasonable certainty. In the United States, a deferred tax asset, which relates to research &amp; development tax credits, has been recognized as management consider that adequate future taxable profits will be available to realize the deferred tax asset. Temporary differences and cumulative carry forward tax losses for which deferred tax has not been recognized amount to £62.1 million (2017: £40.7 million; 2016: £32.5 million), comprising temporary differences on share-based compensation arrangements of £38.9 million (2017: £28.3 million; 2016: £25.4 million) and cumulative carry forward tax losses of £23.2 million (2017: £12.4 million; 2016 £7.1 million). U.K. tax legislation, which was substantively enacted on October 26, 2015, includes legislation that will reduce the main rate of U.K. corporation tax from 20% to 18%. This decrease is being phased in with a rate of 19%, effective from April 1, 2017 and a planned rate of 18% from April 1, 2020. Further, as announced on March 16, 2016, that the full rate of U.K. corporation tax will reduce by a further 1% to 17% from April 1, 2020. This further reduction was included within the U.K. tax legislation, which was substantively enacted on September 6, 2016.</t>
  </si>
  <si>
    <t>Intangible Assets</t>
  </si>
  <si>
    <t>Disclosure Of Intangible Assets [Abstract]</t>
  </si>
  <si>
    <t>8. Intangible assets
Patents
Computer Software
Total
(in thousands)
£
£
£
Cost:
At December 31, 2016
1,533
10
1,543
Additions
582
143
725
At December 31, 2017
2,115
153
2,268
Accumulated amortization:
At December 31, 2016
163
3
166
Charge for the year
139
25
164
At December 31, 2017
302
28
330
Cost:
At December 31, 2017
2,115
153
2,268
Additions
1,409
5
1,414
At December 31, 2018
3,524
158
3,682
Accumulated amortization:
At December 31, 2017
302
28
330
Charge for the year
196
34
230
At December 31, 2018
498
62
560
Net book value:
At December 31, 2018
3,026
96
3,122
At December 31, 2017
1,813
125
1,938</t>
  </si>
  <si>
    <t>Property, Plant and Equipment</t>
  </si>
  <si>
    <t>Disclosure Of Property Plant And Equipment [Abstract]</t>
  </si>
  <si>
    <t>9. Property, plant and equipment
Office and computer equipment
Fixtures and Fittings
Total
(in thousands)
£
£
£
Cost:
At December 31, 2016
52
—
52
Additions
90
280
370
Disposals
—
—
—
Effect of foreign currency exchange differences
—
—
—
At December 31, 2017
142
280
422
Depreciation:
At December 31, 2016
34
—
34
Charge for the year
17
13
30
Disposals
—
—
—
Effect of foreign currency exchange differences
—
—
—
At December 31, 2017
51
13
64
Cost:
At December 31, 2017
142
280
422
Additions
84
126
210
Disposals
(16
)
—
(16
)
Effect of foreign currency exchange differences
—
—
—
At December 31, 2018
210
406
616
Depreciation:
At December 31, 2017
51
13
64
Charge for the year
61
80
141
Disposals
(16
)
—
(16
)
Effect of foreign currency exchange differences
—
—
—
At December 31, 2018
96
93
189
Net book value:
At December 31, 2018
114
313
427
At December 31, 2017
91
267
358</t>
  </si>
  <si>
    <t>Prepayments, Accrued Income and Other Receivables</t>
  </si>
  <si>
    <t>Prepayments Accrued Income And Other Receivables [Abstract]</t>
  </si>
  <si>
    <t>10. Prepayments, accrued income and other receivables
2018
2017
(in thousands)
£
£
Prepayments—manufacturing and clinical
1,050
1,979
Prepayments—other
750
522
Accrued income
165
67
VAT
379
473
Other receivables
10
9
2,354
3,050</t>
  </si>
  <si>
    <t>Share Capital and Share Premium</t>
  </si>
  <si>
    <t>Disclosure Of Classes Of Share Capital [Abstract]</t>
  </si>
  <si>
    <t>Share capital and share Premium</t>
  </si>
  <si>
    <t>11. Share capital and share premium
2018
2017
2016
(in thousands)
£
£
£
Share capital
1,289
1,272
663
Share premium
79,426
79,236
42,770
80,715
80,508
43,433
Number
Number
Number
(in thousands)
Issued share capital comprises:
Ordinary shares of £0.04 each (2016: £0.01 each)
32,226
31,811
6,239
Founder ordinary 1 shares of £0.01 each
—
—
1,000
Founder ordinary 2 shares of £0.01 each
—
—
1,000
Series A shares of £0.01 each
—
—
7,483
Series B shares of £0.001 each
—
—
8,463
32,226
31,811
24,185
In order to facilitate the Company being re-registered as a public company, the directors of the Company signed a solvency statement on June 29, 2017 with the agreement of the shareholders and undertook a capital reduction reducing its share premium by £42.5 million, which was credited to the Company’s capital reserve. On September 14, 2017, the Company completed a one-for-four reverse share split and an associated bonus allotment of shares to take into account fractional entitlements. This had the effect of consolidating every four ordinary shares of £0.01 to one ordinary share of £0.04, every four founder ordinary 1 shares of £0.01 to one founder ordinary 1 share of £0.04, every four founder ordinary 2 shares of £0.01 to one founder ordinary 2 share of £0.04, every four series A shares of £0.01 to one series A share of £0.04 and every four series B shares of £0.001 to one series B share of £0.004. In the table above, the number of shares issued at December 31, 2016 reflects the one-for-four reverse share split. Following the one-for-four reverse share split, f or the purpose of facilitating a conversion of each Series B share (nominal value £0.004 per share), into an ordinary share (nominal value £0.04 per share), the company allotted to holders of Series B shares an additional nine Series B shares for each Series B share held. Subjected to and conditional upon this allotment, every 10 Series B shares of £0.004 were consolidated into a single Series B share of £0.04. Each Series B share of £0.04 was then automatically converted into one ordinary share of £0.04. Immediately prior to the initial public offering, all issued series A convertible participating shares, series B convertible participating shares, founder ordinary 1 shares and founder ordinary 2 shares were converted into ordinary shares on a one-for-one basis. The Company had 24,214,641 shares outstanding. This included an issue of 30,000 shares in August 2017, upon the exercise of options. On October 2, 2017, the Company completed an IPO of 7,596,505 American Depository Shares (ADSs) at a price to the public of $15.00 per ADS. Each ADS represents one ordinary share of the Company. 11. Share capital and share premium (continued)
Number of shares
Share capital
Share premium
(in thousands)
£
£
Fully paid shares:
Balance at December 31, 2016
24,185
663
42,770
Reduction in share premium account
—
—
(42,466
)
Exercise of share options
30
1
119
Bonus issue to series B
—
304
(304
)
Issue of share capital
7,596
304
79,530
IPO costs
—
—
(413
)
Balance at December 31, 2017
31,811
1,272
79,236
Exercise of share options
415
17
190
Balance at December 31, 2018
32,226
1,289
79,426
Ordinary shares Prior to the re-organization of capital described above, the ordinary shares ranked equally with all other shares in issue in that on a poll every member had one vote for each ordinary share held (save for the enhanced voting rights referred to in the founder ordinary shares). The ordinary shares ranked equally with all other shares in issue in respect of any rights to any dividend distribution. The ordinary shares ranked equally with all other shares in issue in respect of any rights to any capital distribution. The ordinary shares were not redeemable. After the re-organization of capital described above, holders of ordinary shares are entitled to one vote for each share held of record on all matters submitted to a vote of shareholders and do not have cumulative voting rights. Founder ordinary shares Upon shareholder vote, the founder ordinary 1 shares and the founder ordinary 2 shares as separate classes of shares each conferred upon the holders of such classes of shares such number of votes, which equaled at least 5% of all votes exercisable by all holders of shares. Series A shares The series A shares ranked equally with all other shares in issue in that on a vote every member had one vote for each series A share held (save for the enhanced voting rights conferred upon the founder ordinary shares). The series A shares ranked equally with all others shares in respect of any rights to any dividend distribution. The series A shares ranked equally with all other shares in issue in respect of any rights to any capital distribution. The series A shares were not redeemable. Series B shares The series B shares ranked equally with all other shares in issue (save for the enhanced voting rights conferred upon the founder ordinary shares). The series B shares ranked equally with all other shares in issue in respect of any rights to any dividend distribution. The series B shares ranked equally with all other shares in respect of any rights to any capital distribution. The series B shares were not redeemable. Capital management For the purpose of the Company’s capital management, capital includes issued capital, share premium and all other equity reserves attributable to the equity holders of the Company. The purpose of the Company’s capital management is to maximize shareholder value and ensure adequate capital is available to meet the medium-term operating plan. Review of operations and commitments is key to identifying future capital management and a full review is undertaken on a quarterly basis. No changes were made in the objectives, policies or processes for managing capital during the year ended December 31, 2018, 2017 or 2016.</t>
  </si>
  <si>
    <t>Other Reserves</t>
  </si>
  <si>
    <t>Disclosure Of Other Reserves [Abstract]</t>
  </si>
  <si>
    <t>12. Other reserves
2018
2017
2016
(in thousands)
£
£
£
Own share reserve
(339
)
(339
)
(339
)
Foreign currency translation reserve
1
(11
)
(3
)
Capital reserve
42,466
42,466
—
Share option reserve
Balance at beginning of year
15,955
4,406
3,291
Share-based payments
1,977
11,731
1,132
Exercise of share options
(186
)
(180
)
(17
)
Forfeiture of share options
(182
)
—
—
Lapse of share options
—
(2
)
—
Balance at end of year
17,564
15,955
4,406
Total other reserves
59,692
58,071
4,064
Foreign currency translation reserve The foreign currency translation reserve is used to record exchange differences arising from the translation of the financial statements of foreign operations. Own share reserve The own share reserve represents the cost of 500,000 shares of NuCana plc purchased by NuCana Employee Benefit Trust and that may, at the discretion of the trustee, be used to satisfy future exercise of options under the Company’s share options plan. Capital reserve The capital reserve balance arose from the reduction of our share premium account and corresponding increase to our capital reserve account reflected as of June 30, 2017 in connection with our re-registration as a public limited company, as further described in Note 1. Share option reserve The share option reserve is used to recognize the value of equity-settled share-based payments provided to employees, directors and consultants as part of their remuneration. Refer to Note 13 for further details of these plans.</t>
  </si>
  <si>
    <t>Disclosure Of Terms And Conditions Of Sharebased Payment Arrangement [Abstract]</t>
  </si>
  <si>
    <t xml:space="preserve">13. Share-based payments The Company has three share-based payment plans for employees, directors and consultants. The share options granted will be settled in equity. Options granted under each of the three plans have a maximum life of 10 years. 2016 options In 2016, share options were granted under the following share-based payment plans: U.K. share-based payment plans Options granted under these plans will vest if the option holder remains under their respective employment/consultancy contract for the agreed vesting period. The majority of the share options granted under these plans will vest equally over a period of four years, with the exception of the following: 1) options granted to a director, under which a third of the options granted vested immediately with the remaining two-thirds vesting each subsequent year; and 13. Share-based payments (continued) 2) options granted to three employees, under which two thirds of the options vested immediately with the remaining third vesting in 2017. Upon vesting, each option allows the holder to purchase one ordinary share at a specified option price determined at grant date. Stock option plan (U.S. Sub-Plan) On June 30, 2016, share options were granted under this sub-plan, which will vest equally over a period of four years if the option holder remains under the respective employment contract. Upon vesting, each option allows the holder to purchase one ordinary share at a specified option price determined at grant date. On December 12, 2016, 45,750 share options were granted to a non-executive director with an exercise price of £4.00 each, which could be exercised within six months after the grant date. The share options were exercised on December 29, 2016. In terms of the stock option agreement, should that non-executive director cease holding office within the four years from the grant date then a reducing number, dependent upon when such cessation occurs, of these shares options so acquired may, at the Board’s discretion, be subject to a mandatory transfer notice. These share options will only be fully unencumbered by such restriction after a period of four years from the expiration of the grant date and consequently the share-based payment expense is recognized on a straight-line basis. Cancelled share option arrangement During the year ended December 31, 2016, the share-based payment arrangements for three employees were cancelled. The cancellation of the original plan resulted in an acceleration of the remaining vesting period, with the remaining charge recognized in 2016 deemed immaterial. 2017 options In 2017, share options were granted under the following share-based payment plans: U.K. share-based payment plans Options granted under these plans will vest if the option holder remains under their respective contract of employment or contract of service for the agreed vesting period. The share options granted under these plans will vest equally over a period of four years, with the exception of options granted to a director, under which the options granted vested immediately. Upon vesting, each option allows the holder to purchase one ordinary share at a specified option price determined at grant date. Stock option plan (U.S. Sub-Plan) Options granted under these plans will vest if the option holder remains under their respective employment contract for the agreed vesting period. The share options granted under these plans will vest equally over a period of four years. 2018 options In 2018, share options were granted under the following share-based payment plan: U.K. share-based payment plans Options granted under these plans will vest if the option holder remains under their respective contract of employment or contract of service for the agreed vesting period. The share options granted under these plans will vest equally over a period of four years, with the exception of options granted to a consultant, under which the options granted vested immediately. 13. Share-based payments (continued) Upon vesting, each option allows the holder to purchase one ordinary share at a specified option price determined at grant date. Share options and weighted average exercise prices are as follows for the reporting periods presented:
Number of shares
Weighted average exercise price per share
£
Outstanding at January 1, 2016
2,873,747
0.26
Granted
507,690
3.81
Forfeited
—
—
Cancelled
(50,000
)
2.95
Exercised 1
(83,250
)
2.40
Outstanding at December 31, 2016
3,248,187
0.72
Granted
1,500,815
2.58
Forfeited
(7,500
)
0.16
Cancelled
—
—
Exercised 2
(30,000
)
4.00
Outstanding at December 31, 2017
4,711,502
1.29
Granted
253,500
17.01
Forfeited
(143,438
)
12.74
Cancelled
—
—
Exercised 3
(415,312
)
0.50
Outstanding at December 31, 2018
4,406,252
1.90
Vested and exercisable at December 31, 2018
3,847,305
0.68
Vested and exercisable at December 31, 2017 4
4,030,833
0.36
Vested and exercisable at December 31, 2016
2,841,419
0.36
1. The weighted average share price at the date of exercise of these options was £9.00
2. The weighted average share price at the date of exercise of these options was £10.43
3. The weighted average share price at the date of exercise of these options was £18.23
4. Share options granted to a non-executive director in 2016 are not included in these calculations. These share options were exercised in 2016 and will vest over a period of four years.
The number of shares referred to in the table above for the year ended December 31, 2016 have been adjusted to reflect the one-for-four reverse share split completed on September 14, 2017. The weighted average remaining contractual life of the share options outstanding as at December 31, 2018 is 3.96 years (2017: 4.49; 2016: 6.66). 13. Share-based payments (continued) The following principal assumptions were used in the valuation for the 2016 share options.
Options granted on
Jun 30, 2016
Aug 22, 2016
Aug 22, 2016
Aug 22, 2016
Aug 22, 2016
Vesting dates
Oct 12, 2016
Aug 22, 2016
Aug 22, 2016
Dec 07, 2016
Mar 01, 2017
Oct 12, 2017
Aug 22, 2017
Aug 22, 2017
Dec 07, 2017
Mar 01, 2018
Oct 12, 2018
Dec 07, 2018
Mar 01, 2019
Oct 12, 2019
Dec 07, 2019
Mar 01, 2020
Volatility
69.05
%
67.92
%
67.92
%
67.92
%
67.92
%
Dividend yield
0
%
0
%
0
%
0
%
0
%
Risk-free investment rate
0.11
%
0.07
%
0.07
%
0.07
%
0.07
%
Fair value of option at grant date
£
4.02
£
6.15
£
6.01
£
5.74
£
5.62
Fair value of share at grant date
£
6.97
£
8.61
£
8.61
£
8.61
£
8.61
Exercise price at date of grant
£
4.00
£
2.80
£
3.00
£
3.40
£
3.60
Lapse date
June 30, 2026
Aug 22, 2026
Aug 22, 2026
Aug 22, 2026
Aug 22, 2026
Expected option life (years)
2.50
2.36
2.36
2.36
2.36
Number of options granted
270,690
12,500
37,500
25,000
11,250
Options granted on
Aug 22, 2016
Aug 22, 2016
Oct 28, 2016
Oct 28, 2016
Dec 12, 2016
Vesting dates
May 01, 2017
May 16, 2017
Oct 28, 2017
Oct 28, 2016
Dec 12, 2017
May 01, 2018
May 16, 2018
Oct 28, 2018
Oct 28, 2017
Dec 12, 2018
May 01, 2019
May 16, 2019
Oct 28, 2019
Oct 28, 2018
Dec 12, 2019
May 01, 2020
May 16, 2020
Oct 28, 2020
Dec 12, 2020
Volatility
67.92
%
67.92
%
68.38
%
68.38
%
60.92
%
Dividend yield
0
%
0
%
0
%
0
%
0
%
Risk-free investment rate
0.07
%
0.07
%
0.28
%
0.28
%
0.06
%
Fair value of option at grant date
£
5.62
£
5.62
£
5.85
£
5.46
£
5.22
Fair value of share at grant date
£
8.61
£
8.61
£
8.76
£
8.76
£
9.19
Exercise price at date of grant
£
3.60
£
3.60
£
3.40
£
4.00
£
4.00
Lapse date
Aug 22, 2026
Aug 22, 2026
Oct 28, 2026
Oct 28, 2026
Dec 12, 2026
Expected option life (years)
2.36
2.36
2.17
2.17
0.50
Number of options granted
5,000
37,500
12,500
50,000
45,750
The fair values of options granted were determined using the Black-Scholes model that takes into account factors specific to the share incentive plan such as the assumption that the options will be exercised at a single point in time, in December 2018. This has been incorporated into the measurement by means of actuarial modelling. As NuCana plc was unlisted at the grant date of the options, it is not possible to derive historical volatility from the Company’s own share price. The underlying expected volatility was therefore determined by using the historical volatility of similar listed entities as a proxy. The volatility percentage applied to each tranche is the average of the historical volatility of companies comparable to NuCana plc. In prior years, management made contemporaneous valuation of the share price, based on recent capital transactions, as an input to the Black-Scholes model. For the 2016 awards, the Company’s ordinary share valuations were prepared using the guideline public company, or GPC, method under the market approach. In the application of the GPC method, we considered the pricing of IPOs completed by clinical-stage oncology companies between April 2015 and May 2016. We converted prospective IPO value to present value by applying a discount rate of 25%. The discount rate was derived from studies of rates of return required by venture investors in IPO-stage companies. In addition to the IPO GPCs, we considered the enterprise values indicated by a group of eight trading GPCs. The trading prices of these clinical-stage GPCs provided contemporaneous indications of value as of each appraisal date. We applied a discount for lack of marketability to the ordinary shares to account for the lack of access to an active public market. We estimated the discount for lack of marketability using an Asian put model. In the year ended December 31, 2016, an employee remuneration expense, all of which related to equity-settled share-based payments, of £1.1 million has been included in the statement of operations and credited to equity. 13. Share-based payments (continued) The following principal assumptions were used in the valuation for 2017 share options.
Options granted on
May 16, 2017
Sep 13, 2017
Sep 14, 2017
Sep 14, 2017
Sep 14, 2017
Vesting dates
Oct 28, 2017
Sep 13, 2018
Mar 06, 2018
Sep 14, 2018
Sep 14, 2018
Oct 28, 2018
Sep 13, 2019
Mar 06, 2019
Sep 14, 2019
Sep 14, 2019
Oct 28, 2019
Sep 13, 2020
Mar 06, 2020
Sep 14, 2020
Sep 14, 2020
Oct 28, 2020
Sep 13, 2021
Mar 06, 2021
Sep 14, 2021
Sep 14, 2021
Volatility
66.56
%
66.94
%
66.97
%
66.97
%
66.97
%
Dividend yield
0
%
0
%
0
%
0
%
0
%
Risk-free investment rate
0.12
%
0.27
%
0.36
%
0.36
%
0.36
%
Fair value of option at grant date
£
7.70
£
6.15
£
6.08
£
6.08
£
6.08
Fair value of share at grant date
£
11.08
£
10.43
£
10.34
£
10.34
£
10.34
Exercise price at date of grant
£
4.00
£
5.40
£
5.40
£
5.40
£
5.40
Lapse date
May 16, 2027
Sep 13, 2027
Sep 14, 2027
Sep 14, 2027
Sep 14, 2027
Expected option life (years)
2.63
2.30
2.30
2.30
2.30
Number of options granted
23,250
14,690
25,000
110,310
12,500
Sep 14, 2017
Sep 15, 2017
Sep 15, 2017
Sep 27, 2017
Sep 27, 2017
Vesting dates
Sep 14, 2018
Sep 15, 2018
Sep 15, 2017
Mar 20, 2018
Sep 27, 2018
Sep 14, 2019
Sep 15, 2019
Mar 20, 2019
Sep 27, 2019
Sep 14, 2020
Sep 15, 2020
Mar 20, 2020
Sep 27, 2020
Sep 14, 2021
Sep 15, 2021
Mar 20, 2021
Sep 27, 2021
Volatility
66.97
%
67.02
%
67.02
%
67.11
%
67.11
%
Dividend yield
0
%
0
%
0
%
0
%
0
%
Risk-free investment rate
0.36
%
0.44
%
0.44
%
0.47
%
0.47
%
Fair value of option at grant date
£
3.90
£
6.76
£
10.11
£
4.36
£
4.36
Fair value of share at grant date
£
10.34
£
10.15
£
10.15
£
11.19
£
11.19
Exercise price at date of grant
£
10.80
£
4.00
£
0.04
£
11.19
£
11.19
Lapse date
Sep 14, 2027
Sep 15, 2027
Sep 15, 2027
Sep 27, 2027
Sep 27, 2027
Expected option life (years)
2.30
2.29
2.29
2.26
2.26
Number of options granted
25,000
45,750
1,028,533
37,500
178,282
The fair values of options granted were determined using the Black-Scholes model that takes into account factors specific to the share incentive plan such as the assumption that the options will be exercised at a single point in time, in December 2019. This has been incorporated into the measurement by means of actuarial modelling. As NuCana plc was unlisted at the grant date of the options, it is not possible to derive historical volatility from the Company’s own share price. The underlying expected volatility was therefore determined by using the historical volatility of similar listed entities as a proxy. The volatility percentage applied to each tranche is the average of the historical volatility of companies comparable to NuCana plc. With the exception of the awards granted on September 27, 2017, the Company’s ordinary share valuations were prepared using the guideline public company, or GPC, method under the market approach. In the application of the GPC method, we considered the pricing of IPOs completed by clinical-stage oncology companies between July 2015 and June 2017. We converted prospective IPO value to present value by applying a discount rate of 25%. The discount rate was derived from studies of rates of return required by venture investors in IPO-stage companies. In addition to the IPO GPCs, we considered the enterprise values indicated by a group of eight trading GPCs. The trading prices of these clinical-stage GPCs provided contemporaneous indications of value as of each appraisal date. We applied a discount for lack of marketability to the ordinary shares to account for the lack of access to an active public market. We estimated the discount for lack of marketability using an Asian put model. In the year ended December 31, 2017, an employee remuneration expense, all of which related to equity-settled share-based payments, of £11.7 million (2016: £1.1 million) has been included in the statement of operations and credited to equity. 13. Share-based payments (continued) The following principal assumptions were used in the valuation for 2018 share options.
Options granted on
Apr 11, 2018
Apr 11, 2018
May 8, 2018
Aug 14, 2018
Vesting dates
Apr 11, 2019
Apr 11, 2018
May 8, 2019
Aug 14, 2019
Apr 11, 2020
May 8, 2020
Aug 14, 2020
Apr 11, 2021
May 8, 2021
Aug 14, 2021
Apr 11, 2022
May 8, 2022
Aug 14, 2022
Volatility
64.48
%
60.06
%
65.80
%
68.14
%
Dividend yield
0
%
0
%
0
%
0
%
Risk-free investment rate
1.04
%
0.83
%
1.02
%
0.93
%
Fair value of option at grant date
£
8.97
£
17.35
£
8.63
£
9.60
Fair value of share at grant date
£
17.51
£
17.51
£
16.57
£
18.05
Exercise price at date of grant
£
17.51
£
0.16
£
16.57
£
18.05
Lapse date
Apr 11, 2028
Apr 11, 2028
May 8, 2028
Aug 14, 2028
Expected option life (years)
4.50
2.00
4.50
4.50
Number of options granted
71,500
7,500
62,000
112,500
The fair values of options granted were determined using the Black-Scholes model that takes into account factors specific to the share incentive plan such as the assumption that the options will be exercised at a point in time being 2 years after vesting. This has been incorporated into the measurement by means of actuarial modelling. As NuCana plc was unlisted until October 2, 2017, it is not possible to derive historical volatility from the Company’s own share price. The underlying expected volatility was therefore determined by using the historical volatility of similar listed entities as a proxy. The volatility percentage applied to each tranche is the average of the historical volatility of companies comparable to NuCana plc. In the year ended December 31, 2018, an employee remuneration expense, all of which related to equity-settled share-based payments, of £1.8 million (2017: £11.7 million; 2016: £1.1 million) has been included in the statement of operations and credited to equity. </t>
  </si>
  <si>
    <t>Related party disclosures</t>
  </si>
  <si>
    <t>Related Party Transactions [Abstract]</t>
  </si>
  <si>
    <t>14. Related party disclosures Compensation of key management personnel of the Company
2018
2017
2016
(in thousands)
£
£
£
Short-term employee benefits
1,687
1,184
1,053
Severance payments
—
—
150
Pension and other benefits
72
56
47
Share-based payments
893
11,230
731
2,652
12,470
1,981
The amounts disclosed in the table above are the amounts recognized as an expense during the reporting year related to key management personnel.</t>
  </si>
  <si>
    <t>Cash And Cash Equivalents</t>
  </si>
  <si>
    <t>Cash And Cash Equivalents [Abstract]</t>
  </si>
  <si>
    <t>15. Cash and cash equivalents
2018
2017
(in thousands)
£
£
Cash and cash equivalents
76,972
86,703
Cash and cash equivalents comprise cash at banks with maturity of three months or less, which is subject to insignificant risk of changes in value. Cash at banks earn interest at fixed or variable rates based on the terms agreed for each account. Liquidity risk is minimal and is managed using deposits with immediate and varied fixed term dates.</t>
  </si>
  <si>
    <t>Financial Instruments Risk Management</t>
  </si>
  <si>
    <t>Disclosure Of Financial Instruments [Abstract]</t>
  </si>
  <si>
    <t>Financial instruments risk management</t>
  </si>
  <si>
    <t xml:space="preserve">16. Financial instruments risk management The Company is exposed to market risk arising from exposure to fluctuation in interest rates and currency exchange rates. These risks are managed by maintaining an appropriate mix of cash deposits in the two main currencies the company operates in, placed with a variety of financial institutions for varying periods according to expected liquidity requirements. In relation to credit risk, all of the Company’s cash and cash equivalents at December 31, 2018 were held at U.K. and U.S. financial institutions with short-term A-rated credit ratings, as assessed by recognized international credit rating agencies. Interest Rate Risk As of December 31, 2018, the company had cash and cash equivalents of £77.0 million. As of December 31, 2017, the company had cash and cash equivalents of £86.7 million. Exposure to interest rate sensitivity is impacted primarily by changes in the underlying bank interest rates. The company’s surplus cash and cash equivalents are invested in interest-bearing accounts and certificates of deposit from time to time which earn interest at fixed or variable rates based on the terms agreed for each account. The company has not entered into investments for trading or speculative purposes. Financial assets subject to fixed or variable interest rates are as follows:
2018
2017
(in thousands)
Carrying amount
Carrying amount
£
£
Financial assets at fixed rates
Cash and cash equivalents
64,267
51,745
Financial assets at variable rates
Cash and cash equivalents
7,141
13,708
Non-interest bearing cash balances
Cash and cash equivalents
5,564
21,250
16. Financial instruments (continued) An increase in the bank interest rates by 0.5 percentage points would increase the net annual interest income applicable to the cash and cash equivalents by £357,041 (2017: £327,261). Currency Risk The company’s functional currency is the U.K. pound sterling, and its transactions are commonly denominated in that currency. However, a portion of expenses is incurred in other currencies, primarily U.S. dollars, and the company is exposed to the effects of this exchange rate. Since mid-2016, there has been significantly increased volatility in the exchange rate between the pound sterling and the U.S. dollar and an overall weakening of the pound sterling related to Britain’s exit from the European Union. Although the company is based in the United Kingdom, active pharmaceutical ingredient, or API, and other raw materials and our research and development, manufacturing, consulting and other services are sourced worldwide, including from the United States, the European Union and India. Any weakening of the pound sterling against the currencies of such other jurisdictions makes the purchase of such goods and services more expensive for us. We seek to minimize this exposure by maintaining currency cash balances at levels appropriate to meet foreseeable short to mid-term expenses in these other currencies. The company thus holds a significant portion of cash and cash equivalents in U.S. dollars and will therefore report the impact of exchange rates movements on these balances. We do not use forward exchange contracts to manage exchange rate exposure. Financial assets and liabilities in foreign currencies, primarily held in U.S. dollars, are as follows:
2018
2017
(in thousands)
Carrying amount
Carrying amount
£
£
Financial assets
Prepayments, accrued income and other receivables
1,477
2,656
Current income tax receivable
25
18
Cash and cash equivalents
44,018
72,645
Financial liabilities
Trade payables
1,192
148
Payroll taxes and social security
26
3
Accrued expenditure
1,391
468
A 1% increase in the value of the U.K. pound sterling relative to the U.S. dollar would reduce the carrying value of net financial assets and liabilities in foreign currencies by £429,101 (2017: £747,004). Credit risk The company actively manages cash and cash equivalents across a number of banks and have deposits with different maturity dates. The Company monitors the credit rating of those banks. </t>
  </si>
  <si>
    <t>Events After the Reporting Period</t>
  </si>
  <si>
    <t>Events After Reporting Period [Abstract]</t>
  </si>
  <si>
    <t>17. Events after the reporting period There have been no significant changes to the Company’s circumstances since the year-end.</t>
  </si>
  <si>
    <t>Significant Accounting Policies (Policies)</t>
  </si>
  <si>
    <t>Basis of preparation</t>
  </si>
  <si>
    <t>Basis of preparation The financial statements have been prepared in accordance with International Financial Reporting Standards (“IFRS”) as issued by the International Accounting Standards Board (“IASB”). The Company’s financial statements comprise the financial statements of the Company and its subsidiaries at December 31, 2018. The financial statements are presented in pounds sterling, which is also the Company’s functional currency. All values are rounded to the nearest thousand, except where otherwise indicated.</t>
  </si>
  <si>
    <t>Going concern</t>
  </si>
  <si>
    <t xml:space="preserve">Going concern In common with many companies in the biopharmaceutical sector, the Company incurs significant expenditure in its early years as it researches and develops its potential products for market. The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77.0 million at December 31, 2018,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t>
  </si>
  <si>
    <t>Judgements and estimates</t>
  </si>
  <si>
    <t>Judgements and estimates The preparation of the financial statements requires management to make judgements, estimates and assumptions that affect the amounts reported for assets and liabilities at the balance sheet dates and the amounts reported for revenue and expenses during the year. The nature of estimations means that actual outcomes could differ from those estimates. The following judgements have had the most significant effect on the amounts recognized in the financial statements:</t>
  </si>
  <si>
    <t>Research and development expenses The Company recognizes research and development expenses in the statement of operations in the period in which they are incurred. When development activities reach the advanced stage, as set out in the specific criteria of International Accounting Standard (“IAS”) 38, Intangible Assets</t>
  </si>
  <si>
    <t>Taxation</t>
  </si>
  <si>
    <t>2. Significant accounting policies (continued) Taxation Management judgement is required to determine the amount of deferred tax assets that should be recognized, based upon the likely timing and level of future taxable profits. Further details are contained in Note 7. The following estimates have had the most significant effect on the amounts recognized in the financial statements:</t>
  </si>
  <si>
    <t>Recognition of Clinical Trial Expenses</t>
  </si>
  <si>
    <t>Recognition of Clinical Trial Expenses As part of the process of preparing our consolidated financial statements, we may be required to estimate accrued expenses related to our clinical trials. In order to obtain reasonable estimates, we review open contracts and purchase orders. In addition, we communicate with applicable personnel in order to identify services that have been performed, but for which we have not yet been invoiced. In most cases, our vendors provide us with monthly invoices in arrears for services performed. We confirm our estimates with these vendors and make adjustments as needed, however, our estimates are dependent on the completeness of information from our vendors. The following are examples of our accrued expenses:
•
fees paid to Clinical Research Organizations (CROs) for services performed on preclinical studies and clinical trials; and
•
fees paid for professional services.</t>
  </si>
  <si>
    <t>Recognition of Manufacturing Contract Expenses</t>
  </si>
  <si>
    <t xml:space="preserve">Recognition of Contracted Manufacturing Expenses As part of the process of preparing our consolidated financial statements, we may be required to estimate accrued or prepaid expenses related to our contracted manufacturing expenses. In order to obtain reasonable estimates, we review open contracts and master service agreements. In addition, we consult with applicable personnel in order to identify services that have been performed and which have not yet been invoiced, and services not yet performed for which we have been invoiced in advance. </t>
  </si>
  <si>
    <t>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dividend yield and assumptions about them and, in the case of the Company, the value of an ordinary share. For the measurement of the fair value of equity-settled transactions with employees at the grant date, the Company uses the Black-Scholes model. The assumptions and models used for estimating fair value for share-based payment transactions are detailed in Note 13.</t>
  </si>
  <si>
    <t>Basis of consolidation</t>
  </si>
  <si>
    <t>Basis of consolidation The consolidated financial statements comprise the financial statements of the Company and its subsidiar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Assets, liabilities, income and expenses of a subsidiary acquired or disposed of during the year are included in the consolidated financial statements from the date the Company gains control until the date the Company ceases to control the subsidiary.</t>
  </si>
  <si>
    <t>Segment reporting</t>
  </si>
  <si>
    <t>2. Significant accounting policies (continued) Segment reporting The Company operates in one operating segment. Operating segments are reported in a manner consistent with the internal reporting provided to the Group’s chief operating decision maker (“the CODM”). The Group’s CODM, its Chief Executive Officer, views the Group’s operations and manages its business as a single operating segment, which is the business of developing and commercializing for use in Oncology. The Company’s principal operations and decision-making functions are located in the United Kingdom from where global decisions are made.</t>
  </si>
  <si>
    <t>Initial public offering (IPO) related expenses Incremental costs incurred and directly attributable to the offering of securities in 2017 were deducted from the related proceeds of the offering. The net amount is recorded as contributed shareholders’ equity in the period when such shares were issued. Costs that relate to the stock market listing or are otherwise not incremental and directly attributable to issuing new shares, are recorded as an expense in the statement of comprehensive income.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t>
  </si>
  <si>
    <t xml:space="preserve">Property, plant and equipment Property, plant and equipment is stated at cost, net of accumulated depreciation and accumulated impairment losses, if any. There are no restrictions on title or equipment pledged as security for liabilities. Depreciation is provided on property, plant and equipment over their expected useful economic life as follows:
Asset class
Depreciation method and period
Office and computer equipment Fixtures and fittings
Straight-line over 3 years Straight-line over 5 years </t>
  </si>
  <si>
    <t>Intangible assets Intangible assets are stated at cost, net of accumulated amortization and accumulated impairment losses, if any. Cost in relation to patents includes registration, documentation and other legal fees associated with obtaining the patent. Software costs represent the initial purchase price of the asset. The amortization method and amortization period for the principal categories of intangible assets are follows:
Asset class
Amortization method and period
Patents
Straight-line over 20 years
Computer software
Straight-line between 3 and 5 years The Company’s primary patents each have a life of 20 years. Further patents are granted in various jurisdictions to extend the territorial coverage of the primary patent. These patents are granted up to the period of the related primary patent. Costs are thus amortized over the remaining life of the relevant primary patent. The amortization expense on intangible assets with finite lives is recognized in the statements of operations as an administrative expense. The amortization method and the amortization period for an intangible asset with a finite useful life are reviewed at least at each financial year-end. Changes in the expected useful economic life or the expected pattern of consumption of future economic benefits embodied in the asset are accounted for by changing the amortization period or method, as appropriate. Intangible assets are tested for impairment when there is an indicator of impairment.</t>
  </si>
  <si>
    <t>Cash, cash equivalents and short-term deposits</t>
  </si>
  <si>
    <t>2. Significant accounting policies (continued) Cash, cash equivalents and short-term deposits Cash and cash equivalents in the statement of financial position include cash at banks with a maturity of less than three months, which is subject to an insignificant risk of changes in value. Short-term deposits represent certificates of deposits with banks with maturities of greater than three months but less than one year.</t>
  </si>
  <si>
    <t>Research and development</t>
  </si>
  <si>
    <t>Research and development Research and development expenses are currently recognized in the statement of operations in the year in which they are incurred. Development expenditures on an individual project will be recogniz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t>
  </si>
  <si>
    <t>Income Taxes</t>
  </si>
  <si>
    <t>Income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income tax Deferred income tax is provided in full, using the liability method, on temporary differences arising between the tax bases of assets and liabilities and their carrying amounts in the Company’s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the deferred tax liability is settled. Deferred tax assets are recognized to the extent that it is probable that future taxable profit will be available against which the temporary differences can be utilized. Income tax credit The Company benefits from the U.K. and U.S. research and development tax credit regimes. In the U.K. a portion of the Company’s losses can be surrendered for a cash rebate of up to 33.35% of eligible expenditures. In the U.S. the Company is able to offset the research and development credits against corporation tax payable. Such credits are accounted for within the tax provision, in the year in which the expenditures are incurred.</t>
  </si>
  <si>
    <t>Operating leases</t>
  </si>
  <si>
    <t>Operating leases Leases where the lessor retains substantially all the risks and benefits of ownership of the asset are classified as operating leases and rentals payable are charged in the consolidated statements of operations on a straight-line basis over the lease term.</t>
  </si>
  <si>
    <t>Impairment of non-financial assets</t>
  </si>
  <si>
    <t>2. Significant accounting policies (continued) Impairment of non-financial assets The Company assesses, at each reporting date, whether there is an indication that an asset may be impaired. If any indication exists, the Company estimates the asset’s recoverable amount. An impairment loss is recognized whenever the carrying amount of an asset or its cash-generating unit exceeds its recoverable amount. Impairment losses are recognized in the consolidated statements of operations. A cash-generating unit is the smallest identifiable group of assets that generates cash inflows that are largely independent of the cash inflows from other assets or groups of assets.</t>
  </si>
  <si>
    <t>Calculation of recoverable amount</t>
  </si>
  <si>
    <t>Calculation of recoverable amount The recoverable amount of assets and cash-generating units is the higher of their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t>
  </si>
  <si>
    <t>Reversal of impairment</t>
  </si>
  <si>
    <t>Reversal of impairment An assessment is made at each reporting date as to whether there is an indication that a previously recognized impairment loss may no longer exist or may have decreased. If such an indication exists, the recoverable amount is estimated. A previously recognized impairment loss is reversed only if there has been a change in the estimates used to determine the recoverable amount since the last impairment loss was recognized. If that is the case, the carrying value is increased to its recoverable amount. An impairment loss is reversed only to the extent that the asset’s carrying amount does not exceed the carrying amount that would have been determined, net of depreciation or amortization, if no impairment loss had been recognized.</t>
  </si>
  <si>
    <t>Share-based payments Employees, directors and consultants of the Company receive remuneration in the form of share-based payments, whereby individuals render services as consideration for equity instruments (share options). Under IFRS 2 Share-based Payment The fair value determined at the grant date of equity settled share-based payments is expensed on a straight line basis over the vesting period, with a corresponding increase in equity to the share option reserve.</t>
  </si>
  <si>
    <t>Fair value measurement</t>
  </si>
  <si>
    <t>Fair value measurement The fair value of the financial assets and liabilities is included at the amount at which an instrument could be exchanged in a current transaction between willing parties, other than in a forced liquidation or sale.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IFRS 13 establishes a fair value hierarchy that prioritizes observable and unobservable inputs used to measure fair value into three broad levels, which are described as follows: Level 1: Quoted (unadjusted) prices in active markets for identical assets or liabilities. Level 2: Other techniques for which all inputs that have a significant effect on the recorded fair value are observable, either directly or indirectly. 2. Significant accounting policies (continued) Level 3: Techniques that use inputs that have a significant effect on the recorded fair value that are not based on observable market data. The fair values of cash, cash equivalents, short-term deposits, other receivables, trade payables and other payables approximate their carrying amounts largely due to the short-term maturities of these instruments.</t>
  </si>
  <si>
    <t>Accounting Standards</t>
  </si>
  <si>
    <t>Accounting Standards In preparing these financial statements, the Company has applied all relevant IAS, IFRS and International Financial Reporting Interpretations Committee (“IFRIC”) Interpretations as of the date of approval of these financial statements and which are mandatory for the financial year ended December 31, 2018. The following accounting standards and interpretations have been adopted as of January 1, 2018 in these financial statements and have not had a material impact on the Company’s accounts in the period of initial application: Amendments to IFRS 2 Share-based Payment Transactions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settled to equity settled. On adoption, entities are required to apply the amendments without restating prior periods, but retrospective application is permitted if elected for all three amendments and other criteria are met. The amendments have not had a material impact on the Company. IFRS 9: Financial Instruments In July 2014, the IASB issued the final version of IFRS 9 Financial Instruments Financial Instruments: Recognition and Measurement IFRS 15 Revenue from Contracts with Customers The standard outlines the principles an entity must apply to measure and recognize revenue. The core principle is that an entity will recognize revenue at an amount that reflects the consideration it is expected to become entitled to in exchange for transferring goods or services to a customer. The adoption has not had a material impact on the Company. IFRIC Interpretation 22 Foreign Currency Transactions and Advance Considerations The interpretation clarifies that in determining the spot exchange rate to use on initial recognition of a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If there are multiple payments or receipts in advance, then the entity must determine a date of the transactions for each payment or receipt of advance consideration. This interpretation has not had a material impact on the Company. 2. Significant accounting policies (continued) The IASB and IFRIC have issued the following standards and interpretations, which are considered relevant to the Company, with an effective date after the date of these financial statements. IFRS 16: Leases IFRS 16 was issued in January 2016 and it replaces IAS 17 , IFRIC 4 , SIC-15 and SIC-27 . The Company will adopt IFRS 16 from January 1, 2019 and intends to use the modified retrospective approach to transition utilizing the practical expedients outlined in the standard. To prepare for the transition to this new accounting standard, data has been collated on all of the Company’s leases which are solely for offices. Based on the Company’s assessment, the application of IFRS 16 will have a material impact on the consolidated financial statements. The new standard will require that the Company's leased assets are recorded within property, plant and equipment as 'right of use assets' with a corresponding lease liability which is based on the present value of the future payments required under each lease. In assessing the lease liability, the company has assumed that leases will not terminate early under break clauses in lease agreements. Using projections based on leases in place at December 31, 2018 it is currently estimated that adoption of IFRS 16 will increase total assets and total liabilities by £0.6 million. The existing operating lease expense currently recorded in operating costs will be replaced by a depreciation charge and a separate financing expense, which will be recorded as an interest expense. As a result, there will be no material impact on loss before tax and loss per share under the new standard. There will also be no net cash flow impact from the new standard, however the principal payments will be presented within financing activities rather than operating activities. IFRIC 23: Uncertainty over Income Tax Treatments The interpretation provides guidance on the assumptions an entity makes about the examination of tax treatments by taxation authorities, the appropriate method to reflect uncertainty and the reassessment of estimates or judgements if facts and circumstances change. On adoption, entities are also required to determine whether uncertain tax treatments are considered separately or as a group. The interpretation is effective for annual periods beginning on or after January 1, 2019. The interpretation is not expected to have a material impact on the Company. Annual Improvements 2015-2017 Cycle These improvements include amendments to:
•
IFRS 3 Business Combinations
•
IFRS 11 Joint Arrangements
•
IAS 12 Income Taxes
•
IAS 23 Borrowing Costs The Company has reviewed and considered the above four amendments and does not consider that any apply to the Company and thus will not have any material impact.</t>
  </si>
  <si>
    <t>Significant Accounting Policies (Tables)</t>
  </si>
  <si>
    <t>Summary of Depreciation on Property, Plant and Equipment Over Their Expected Useful Economic Life</t>
  </si>
  <si>
    <t>Depreciation is provided on property, plant and equipment over their expected useful economic life as follows:
Asset class
Depreciation method and period
Office and computer equipment Fixtures and fittings
Straight-line over 3 years Straight-line over 5 years</t>
  </si>
  <si>
    <t>Summary of Amortization Method and Amortization Period for the Principal Categories of Intangible Assets</t>
  </si>
  <si>
    <t>The amortization method and amortization period for the principal categories of intangible assets are follows:
Asset class
Amortization method and period
Patents
Straight-line over 20 years
Computer software
Straight-line between 3 and 5 years</t>
  </si>
  <si>
    <t>Staff Costs (Tables)</t>
  </si>
  <si>
    <t>Staff Costs [Line Items]</t>
  </si>
  <si>
    <t>Schedule of Average Number of Staff Employed Under Contracts of Service Explanatory</t>
  </si>
  <si>
    <t>The average number of staff employed under contracts of service were:
2018
2017
2016
(number)
Research and development activities
18
18
15
Administrative activities
4
2
1
22
20
16</t>
  </si>
  <si>
    <t>Summary of Directors’ Remuneration and Other Benefits</t>
  </si>
  <si>
    <t>Directors’ remuneration &amp; other benefits
2018
2017
2016
(in thousands)
£
£
£
Directors’ remuneration
1,143
793
549
Pension and other benefits
51
37
34
1,194
830
583</t>
  </si>
  <si>
    <t>Highest Paid Director</t>
  </si>
  <si>
    <t>The above amounts for remuneration include the following in respect of the highest paid director:
2018
2017
2016
(in thousands)
£
£
£
Directors’ remuneration
739
601
378
Pension and other benefits
47
33
29
786
634
407</t>
  </si>
  <si>
    <t>Research and Development Expenses</t>
  </si>
  <si>
    <t>Disclosure of Employee Benefit Expense</t>
  </si>
  <si>
    <t>Included in research and development expenses:
2018
2017
2016
(in thousands)
£
£
£
Wages and salaries
2,761
2,391
2,241
Social security costs
314
272
205
Pension costs and other benefits
139
119
102
Share-based payments
835
8,868
1,027
4,049
11,650
3,575</t>
  </si>
  <si>
    <t>Administrative Expenses</t>
  </si>
  <si>
    <t>3. Staff costs (continued) Included in administrative expenses:
2018
2017
2016
(in thousands)
£
£
£
Wages and salaries
790
408
84
Social security costs
75
37
13
Pension costs and other benefits
37
21
7
Share-based payments
960
2,863
105
1,862
3,329
209
Total employee benefit expense
5,911
14,979
3,784</t>
  </si>
  <si>
    <t>Basic and Diluted Loss Per Share (Tables)</t>
  </si>
  <si>
    <t>Schedule of Basic and Diluted Loss Per Share</t>
  </si>
  <si>
    <t xml:space="preserve">2018
2017
2016
(in thousands, except per share data)
£
£
£
Loss for the year
(13,840
)
(23,085
)
(6,049
)
Basic and diluted weighted average number of shares
31,972
26,069
24,107
£
£
£
Basic and diluted loss per share
(0.43
)
(0.89
)
(0.25
) </t>
  </si>
  <si>
    <t>Loss Before Tax (Tables)</t>
  </si>
  <si>
    <t>Summary of Loss Before Tax Stated After Charging</t>
  </si>
  <si>
    <t>Loss before tax is stated after charging:
2018
2017
2016
(in thousands)
£
£
£
Administrative expenses:
Amortization
230
164
89
Depreciation
141
30
12
IPO related expenses
—
1,794
—</t>
  </si>
  <si>
    <t>Capital Commitments and Contingencies (Tables)</t>
  </si>
  <si>
    <t>Summary of Capital Commitments</t>
  </si>
  <si>
    <t>2018
2017
(in thousands)
£
£
Future capital expenditure contracted but not provided for
—
147</t>
  </si>
  <si>
    <t>Future Minimum Rentals Payable Under Non-cancellable Operating Leases</t>
  </si>
  <si>
    <t>Future minimum rentals payable under non-cancellable operating leases are as follows:
2018
2017
2016
(in thousands)
£
£
£
Not later than 1 year
197
158
192
Later than 1 year and not later than 5 years
236
165
62
433
323
254</t>
  </si>
  <si>
    <t>Income Tax Credit (Tables)</t>
  </si>
  <si>
    <t>Schedule of Major Components of Income Tax</t>
  </si>
  <si>
    <t>The major components of income tax for the years ended December 31, 2018, 2017 and 2016 are as follows:
2018
2017
2016
(in thousands)
£
£
£
Current tax:
In respect of current year U.K.
4,239
2,298
1,906
In respect of current year U.S.
—
(10
)
(28
)
In respect of prior years U.K.
19
3
235
In respect of prior years U.S.
3
—
3
Total current tax
4,261
2,291
2,116
Deferred tax:
In respect of current year U.S.
11
61
—
In respect of prior years U.S.
(49
)
49
—
Total deferred tax
(38
)
110
—
Income tax credit
4,223
2,401
2,116
Current income tax receivable:
U.K. tax
4,239
4,207
2,141
U.S. tax
24
18
54
Current income tax receivable
4,263
4,225
2,195
Deferred tax:
U.S. tax
47
81
—
Current income tax payable:
U.S. tax
—
—
—</t>
  </si>
  <si>
    <t>Schedule of Reconciliation of Accounting Loss per Statement of Operations</t>
  </si>
  <si>
    <t>7. Income tax credit (continued) The credit for the year can be reconciled to the loss per the statement of operations as follows:
2018
2017
2016
(in thousands)
£
£
£
Loss before tax
(18,063
)
(25,486
)
(8,165
)
Tax on loss at standard U.K. tax rate of 19% (2017: 19.25%; 2016: 20.00%)
(3,432
)
(4,906
)
(1,633
)
Effects of:
Expenses not deductible
1,389
3,899
1,301
Deduction for R&amp;D
(5,554
)
(3,051
)
(2,629
)
Losses surrendered for R&amp;D tax credit
5,554
3,051
2,629
Deferred tax - PY adjustment
49
(49
)
24
Overseas tax payable - current year
—
10
—
Overseas tax payable - prior years
(3
)
—
—
R&amp;D tax credit— U.S.
(11
)
(61
)
—
R&amp;D tax credit—current year
(4,239
)
(2,298
)
(1,906
)
R&amp;D tax credit—prior years
(19
)
(3
)
(235
)
Deferred tax asset not recognized
2,043
1,007
333
Income tax credit
(4,223
)
(2,401
)
(2,116
)</t>
  </si>
  <si>
    <t>Intangible Assets (Tables)</t>
  </si>
  <si>
    <t>Summary of Intangible Assets</t>
  </si>
  <si>
    <t>Patents
Computer Software
Total
(in thousands)
£
£
£
Cost:
At December 31, 2016
1,533
10
1,543
Additions
582
143
725
At December 31, 2017
2,115
153
2,268
Accumulated amortization:
At December 31, 2016
163
3
166
Charge for the year
139
25
164
At December 31, 2017
302
28
330
Cost:
At December 31, 2017
2,115
153
2,268
Additions
1,409
5
1,414
At December 31, 2018
3,524
158
3,682
Accumulated amortization:
At December 31, 2017
302
28
330
Charge for the year
196
34
230
At December 31, 2018
498
62
560
Net book value:
At December 31, 2018
3,026
96
3,122
At December 31, 2017
1,813
125
1,938</t>
  </si>
  <si>
    <t>Property, Plant and Equipment (Tables)</t>
  </si>
  <si>
    <t>Summary of Property, Plant and Equipment</t>
  </si>
  <si>
    <t>Office and computer equipment
Fixtures and Fittings
Total
(in thousands)
£
£
£
Cost:
At December 31, 2016
52
—
52
Additions
90
280
370
Disposals
—
—
—
Effect of foreign currency exchange differences
—
—
—
At December 31, 2017
142
280
422
Depreciation:
At December 31, 2016
34
—
34
Charge for the year
17
13
30
Disposals
—
—
—
Effect of foreign currency exchange differences
—
—
—
At December 31, 2017
51
13
64
Cost:
At December 31, 2017
142
280
422
Additions
84
126
210
Disposals
(16
)
—
(16
)
Effect of foreign currency exchange differences
—
—
—
At December 31, 2018
210
406
616
Depreciation:
At December 31, 2017
51
13
64
Charge for the year
61
80
141
Disposals
(16
)
—
(16
)
Effect of foreign currency exchange differences
—
—
—
At December 31, 2018
96
93
189
Net book value:
At December 31, 2018
114
313
427
At December 31, 2017
91
267
358</t>
  </si>
  <si>
    <t>Prepayments, Accrued Income and Other Receivables (Tables)</t>
  </si>
  <si>
    <t>Summary of Prepayments, Accrued Income and Other Receivables</t>
  </si>
  <si>
    <t>2018
2017
(in thousands)
£
£
Prepayments—manufacturing and clinical
1,050
1,979
Prepayments—other
750
522
Accrued income
165
67
VAT
379
473
Other receivables
10
9
2,354
3,050</t>
  </si>
  <si>
    <t>Share Capital and Share Premium (Tables)</t>
  </si>
  <si>
    <t>Summary of Share Capital and Share Premium</t>
  </si>
  <si>
    <t>2018
2017
2016
(in thousands)
£
£
£
Share capital
1,289
1,272
663
Share premium
79,426
79,236
42,770
80,715
80,508
43,433
Number
Number
Number
(in thousands)
Issued share capital comprises:
Ordinary shares of £0.04 each (2016: £0.01 each)
32,226
31,811
6,239
Founder ordinary 1 shares of £0.01 each
—
—
1,000
Founder ordinary 2 shares of £0.01 each
—
—
1,000
Series A shares of £0.01 each
—
—
7,483
Series B shares of £0.001 each
—
—
8,463
32,226
31,811
24,185</t>
  </si>
  <si>
    <t>Summary of Movement in the Share Capital</t>
  </si>
  <si>
    <t>11. Share capital and share premium (continued)
Number of shares
Share capital
Share premium
(in thousands)
£
£
Fully paid shares:
Balance at December 31, 2016
24,185
663
42,770
Reduction in share premium account
—
—
(42,466
)
Exercise of share options
30
1
119
Bonus issue to series B
—
304
(304
)
Issue of share capital
7,596
304
79,530
IPO costs
—
—
(413
)
Balance at December 31, 2017
31,811
1,272
79,236
Exercise of share options
415
17
190
Balance at December 31, 2018
32,226
1,289
79,426</t>
  </si>
  <si>
    <t>Other Reserves (Tables)</t>
  </si>
  <si>
    <t>Disclosure Of Other Reserves [Line Items]</t>
  </si>
  <si>
    <t>Schedule of Other Reserves</t>
  </si>
  <si>
    <t>2018
2017
2016
(in thousands)
£
£
£
Own share reserve
(339
)
(339
)
(339
)
Foreign currency translation reserve
1
(11
)
(3
)
Capital reserve
42,466
42,466
—
Share option reserve
Balance at beginning of year
15,955
4,406
3,291
Share-based payments
1,977
11,731
1,132
Exercise of share options
(186
)
(180
)
(17
)
Forfeiture of share options
(182
)
—
—
Lapse of share options
—
(2
)
—
Balance at end of year
17,564
15,955
4,406
Total other reserves
59,692
58,071
4,064</t>
  </si>
  <si>
    <t>Share-based Payments (Tables)</t>
  </si>
  <si>
    <t>Summary of Share Options and Weighted Average Exercise Prices</t>
  </si>
  <si>
    <t>Share options and weighted average exercise prices are as follows for the reporting periods presented:
Number of shares
Weighted average exercise price per share
£
Outstanding at January 1, 2016
2,873,747
0.26
Granted
507,690
3.81
Forfeited
—
—
Cancelled
(50,000
)
2.95
Exercised 1
(83,250
)
2.40
Outstanding at December 31, 2016
3,248,187
0.72
Granted
1,500,815
2.58
Forfeited
(7,500
)
0.16
Cancelled
—
—
Exercised 2
(30,000
)
4.00
Outstanding at December 31, 2017
4,711,502
1.29
Granted
253,500
17.01
Forfeited
(143,438
)
12.74
Cancelled
—
—
Exercised 3
(415,312
)
0.50
Outstanding at December 31, 2018
4,406,252
1.90
Vested and exercisable at December 31, 2018
3,847,305
0.68
Vested and exercisable at December 31, 2017 4
4,030,833
0.36
Vested and exercisable at December 31, 2016
2,841,419
0.36
1. The weighted average share price at the date of exercise of these options was £9.00
2. The weighted average share price at the date of exercise of these options was £10.43
3. The weighted average share price at the date of exercise of these options was £18.23
4. Share options granted to a non-executive director in 2016 are not included in these calculations. These share options were exercised in 2016 and will vest over a period of four years.</t>
  </si>
  <si>
    <t>Summary of Principal Assumptions used for Valuation of Share Options</t>
  </si>
  <si>
    <t>The following principal assumptions were used in the valuation for the 2016 share options.
Options granted on
Jun 30, 2016
Aug 22, 2016
Aug 22, 2016
Aug 22, 2016
Aug 22, 2016
Vesting dates
Oct 12, 2016
Aug 22, 2016
Aug 22, 2016
Dec 07, 2016
Mar 01, 2017
Oct 12, 2017
Aug 22, 2017
Aug 22, 2017
Dec 07, 2017
Mar 01, 2018
Oct 12, 2018
Dec 07, 2018
Mar 01, 2019
Oct 12, 2019
Dec 07, 2019
Mar 01, 2020
Volatility
69.05
%
67.92
%
67.92
%
67.92
%
67.92
%
Dividend yield
0
%
0
%
0
%
0
%
0
%
Risk-free investment rate
0.11
%
0.07
%
0.07
%
0.07
%
0.07
%
Fair value of option at grant date
£
4.02
£
6.15
£
6.01
£
5.74
£
5.62
Fair value of share at grant date
£
6.97
£
8.61
£
8.61
£
8.61
£
8.61
Exercise price at date of grant
£
4.00
£
2.80
£
3.00
£
3.40
£
3.60
Lapse date
June 30, 2026
Aug 22, 2026
Aug 22, 2026
Aug 22, 2026
Aug 22, 2026
Expected option life (years)
2.50
2.36
2.36
2.36
2.36
Number of options granted
270,690
12,500
37,500
25,000
11,250
Options granted on
Aug 22, 2016
Aug 22, 2016
Oct 28, 2016
Oct 28, 2016
Dec 12, 2016
Vesting dates
May 01, 2017
May 16, 2017
Oct 28, 2017
Oct 28, 2016
Dec 12, 2017
May 01, 2018
May 16, 2018
Oct 28, 2018
Oct 28, 2017
Dec 12, 2018
May 01, 2019
May 16, 2019
Oct 28, 2019
Oct 28, 2018
Dec 12, 2019
May 01, 2020
May 16, 2020
Oct 28, 2020
Dec 12, 2020
Volatility
67.92
%
67.92
%
68.38
%
68.38
%
60.92
%
Dividend yield
0
%
0
%
0
%
0
%
0
%
Risk-free investment rate
0.07
%
0.07
%
0.28
%
0.28
%
0.06
%
Fair value of option at grant date
£
5.62
£
5.62
£
5.85
£
5.46
£
5.22
Fair value of share at grant date
£
8.61
£
8.61
£
8.76
£
8.76
£
9.19
Exercise price at date of grant
£
3.60
£
3.60
£
3.40
£
4.00
£
4.00
Lapse date
Aug 22, 2026
Aug 22, 2026
Oct 28, 2026
Oct 28, 2026
Dec 12, 2026
Expected option life (years)
2.36
2.36
2.17
2.17
0.50
Number of options granted
5,000
37,500
12,500
50,000
45,750
The following principal assumptions were used in the valuation for 2017 share options.
Options granted on
May 16, 2017
Sep 13, 2017
Sep 14, 2017
Sep 14, 2017
Sep 14, 2017
Vesting dates
Oct 28, 2017
Sep 13, 2018
Mar 06, 2018
Sep 14, 2018
Sep 14, 2018
Oct 28, 2018
Sep 13, 2019
Mar 06, 2019
Sep 14, 2019
Sep 14, 2019
Oct 28, 2019
Sep 13, 2020
Mar 06, 2020
Sep 14, 2020
Sep 14, 2020
Oct 28, 2020
Sep 13, 2021
Mar 06, 2021
Sep 14, 2021
Sep 14, 2021
Volatility
66.56
%
66.94
%
66.97
%
66.97
%
66.97
%
Dividend yield
0
%
0
%
0
%
0
%
0
%
Risk-free investment rate
0.12
%
0.27
%
0.36
%
0.36
%
0.36
%
Fair value of option at grant date
£
7.70
£
6.15
£
6.08
£
6.08
£
6.08
Fair value of share at grant date
£
11.08
£
10.43
£
10.34
£
10.34
£
10.34
Exercise price at date of grant
£
4.00
£
5.40
£
5.40
£
5.40
£
5.40
Lapse date
May 16, 2027
Sep 13, 2027
Sep 14, 2027
Sep 14, 2027
Sep 14, 2027
Expected option life (years)
2.63
2.30
2.30
2.30
2.30
Number of options granted
23,250
14,690
25,000
110,310
12,500
Sep 14, 2017
Sep 15, 2017
Sep 15, 2017
Sep 27, 2017
Sep 27, 2017
Vesting dates
Sep 14, 2018
Sep 15, 2018
Sep 15, 2017
Mar 20, 2018
Sep 27, 2018
Sep 14, 2019
Sep 15, 2019
Mar 20, 2019
Sep 27, 2019
Sep 14, 2020
Sep 15, 2020
Mar 20, 2020
Sep 27, 2020
Sep 14, 2021
Sep 15, 2021
Mar 20, 2021
Sep 27, 2021
Volatility
66.97
%
67.02
%
67.02
%
67.11
%
67.11
%
Dividend yield
0
%
0
%
0
%
0
%
0
%
Risk-free investment rate
0.36
%
0.44
%
0.44
%
0.47
%
0.47
%
Fair value of option at grant date
£
3.90
£
6.76
£
10.11
£
4.36
£
4.36
Fair value of share at grant date
£
10.34
£
10.15
£
10.15
£
11.19
£
11.19
Exercise price at date of grant
£
10.80
£
4.00
£
0.04
£
11.19
£
11.19
Lapse date
Sep 14, 2027
Sep 15, 2027
Sep 15, 2027
Sep 27, 2027
Sep 27, 2027
Expected option life (years)
2.30
2.29
2.29
2.26
2.26
Number of options granted
25,000
45,750
1,028,533
37,500
178,282
The following principal assumptions were used in the valuation for 2018 share options.
Options granted on
Apr 11, 2018
Apr 11, 2018
May 8, 2018
Aug 14, 2018
Vesting dates
Apr 11, 2019
Apr 11, 2018
May 8, 2019
Aug 14, 2019
Apr 11, 2020
May 8, 2020
Aug 14, 2020
Apr 11, 2021
May 8, 2021
Aug 14, 2021
Apr 11, 2022
May 8, 2022
Aug 14, 2022
Volatility
64.48
%
60.06
%
65.80
%
68.14
%
Dividend yield
0
%
0
%
0
%
0
%
Risk-free investment rate
1.04
%
0.83
%
1.02
%
0.93
%
Fair value of option at grant date
£
8.97
£
17.35
£
8.63
£
9.60
Fair value of share at grant date
£
17.51
£
17.51
£
16.57
£
18.05
Exercise price at date of grant
£
17.51
£
0.16
£
16.57
£
18.05
Lapse date
Apr 11, 2028
Apr 11, 2028
May 8, 2028
Aug 14, 2028
Expected option life (years)
4.50
2.00
4.50
4.50
Number of options granted
71,500
7,500
62,000
112,500</t>
  </si>
  <si>
    <t>Related Party Disclosures (Tables)</t>
  </si>
  <si>
    <t>Summary of Compensation of Key Management Personnel</t>
  </si>
  <si>
    <t>Compensation of key management personnel of the Company
2018
2017
2016
(in thousands)
£
£
£
Short-term employee benefits
1,687
1,184
1,053
Severance payments
—
—
150
Pension and other benefits
72
56
47
Share-based payments
893
11,230
731
2,652
12,470
1,981</t>
  </si>
  <si>
    <t>Cash And Cash Equivalents (Tables)</t>
  </si>
  <si>
    <t>Schedule of Cash and Cash Equivalents</t>
  </si>
  <si>
    <t>2018
2017
(in thousands)
£
£
Cash and cash equivalents
76,972
86,703</t>
  </si>
  <si>
    <t>Financial Instruments Risk Management (Tables)</t>
  </si>
  <si>
    <t>Schedule of Financial Assets Subject to Fixed or Variable Interest Rates</t>
  </si>
  <si>
    <t>Financial assets subject to fixed or variable interest rates are as follows:
2018
2017
(in thousands)
Carrying amount
Carrying amount
£
£
Financial assets at fixed rates
Cash and cash equivalents
64,267
51,745
Financial assets at variable rates
Cash and cash equivalents
7,141
13,708
Non-interest bearing cash balances
Cash and cash equivalents
5,564
21,250</t>
  </si>
  <si>
    <t>Summary of Financial Assets and Liabilities in Foreign Currencies, Primarily Held in U.S Dollars</t>
  </si>
  <si>
    <t>Financial assets and liabilities in foreign currencies, primarily held in U.S. dollars, are as follows:
2018
2017
(in thousands)
Carrying amount
Carrying amount
£
£
Financial assets
Prepayments, accrued income and other receivables
1,477
2,656
Current income tax receivable
25
18
Cash and cash equivalents
44,018
72,645
Financial liabilities
Trade payables
1,192
148
Payroll taxes and social security
26
3
Accrued expenditure
1,391
468</t>
  </si>
  <si>
    <t>General Information- Additional Information (Details)</t>
  </si>
  <si>
    <t>Dec. 31, 2018Subsidiary</t>
  </si>
  <si>
    <t>Name of reporting entity</t>
  </si>
  <si>
    <t>NuCana plc</t>
  </si>
  <si>
    <t>Description of nature of entity's operations</t>
  </si>
  <si>
    <t>clinical-stage biopharmaceutical company developing a portfolio of new medicines to treat cancer</t>
  </si>
  <si>
    <t>Domicile of entity</t>
  </si>
  <si>
    <t>United Kingdom</t>
  </si>
  <si>
    <t>Country of incorporation</t>
  </si>
  <si>
    <t>England and Wales</t>
  </si>
  <si>
    <t>Name of subsidiary</t>
  </si>
  <si>
    <t>NuCana, Inc. and NuCana BioMed Trustee Company Limited</t>
  </si>
  <si>
    <t>Number of subsidiaries</t>
  </si>
  <si>
    <t>Significant Accounting Policies - Additional Information (Details) £ in Thousands</t>
  </si>
  <si>
    <t>Jan. 01, 2019GBP (£)</t>
  </si>
  <si>
    <t>Dec. 31, 2018GBP (£)Segment</t>
  </si>
  <si>
    <t>Dec. 31, 2017GBP (£)</t>
  </si>
  <si>
    <t>Dec. 31, 2016GBP (£)</t>
  </si>
  <si>
    <t>Dec. 31, 2015GBP (£)</t>
  </si>
  <si>
    <t>Disclosure Of Summary Of Significant Accounting Policies [Line Items]</t>
  </si>
  <si>
    <t>Number of operating segment | Segment</t>
  </si>
  <si>
    <t>Cash at banks maturity period</t>
  </si>
  <si>
    <t>Less than three months</t>
  </si>
  <si>
    <t>Certificates of deposits maturity period</t>
  </si>
  <si>
    <t>Greater than three months but less than one year</t>
  </si>
  <si>
    <t>Adoption of IFRS 16 | Increase (decrease) due to application of IFRS</t>
  </si>
  <si>
    <t>Increase (decrease) in total assets due to adoption of accounting new standard</t>
  </si>
  <si>
    <t>Increase (decrease) in total liabilities due to adoption of accounting new standard</t>
  </si>
  <si>
    <t>Maximum</t>
  </si>
  <si>
    <t>Income tax credit, cash rebate percentage</t>
  </si>
  <si>
    <t>33.35%</t>
  </si>
  <si>
    <t>Patents</t>
  </si>
  <si>
    <t>Patent life</t>
  </si>
  <si>
    <t>20 years</t>
  </si>
  <si>
    <t>Significant Accounting Policies - Summary of Depreciation on Property, Plant and Equipment Over Their Expected Useful Economic Life (Details)</t>
  </si>
  <si>
    <t>Office and Computer Equipment</t>
  </si>
  <si>
    <t>Disclosure Of Property Plant And Equipment [Line Items]</t>
  </si>
  <si>
    <t>Depreciation method</t>
  </si>
  <si>
    <t>Straight-line</t>
  </si>
  <si>
    <t>Depreciation rate</t>
  </si>
  <si>
    <t>3 years</t>
  </si>
  <si>
    <t>Fixtures and Fittings</t>
  </si>
  <si>
    <t>5 years</t>
  </si>
  <si>
    <t>Significant Accounting Policies - Summery of Amortization Method and Amortization Period for the Principal Categories of Intangible Assets (Details)</t>
  </si>
  <si>
    <t>Disclosure Of Intangible Assets [Line Items]</t>
  </si>
  <si>
    <t>Amortization method</t>
  </si>
  <si>
    <t>Amortization rate</t>
  </si>
  <si>
    <t>Computer Software</t>
  </si>
  <si>
    <t>Computer Software | Bottom Of Range [Member]</t>
  </si>
  <si>
    <t>Computer Software | Maximum</t>
  </si>
  <si>
    <t>Staff Costs - Disclosure of Employee Benefit Expense (Details) - GBP (£) £ in Thousands</t>
  </si>
  <si>
    <t>Total employee benefit expense</t>
  </si>
  <si>
    <t>Wages and salaries</t>
  </si>
  <si>
    <t>Social security costs</t>
  </si>
  <si>
    <t>Pension costs and other benefits</t>
  </si>
  <si>
    <t>Staff Costs - Schedule of Average Number of Staff Employed Under Contracts of Service Explanatory (Details) - Employee</t>
  </si>
  <si>
    <t>Average number of staff employed under contracts of service</t>
  </si>
  <si>
    <t>Staff Costs - Summary of Directors' Remuneration and Other Benefits (Details) - GBP (£) £ in Thousands</t>
  </si>
  <si>
    <t>Directors’ remuneration</t>
  </si>
  <si>
    <t>Pension and other benefits</t>
  </si>
  <si>
    <t>Directors’ remuneration &amp; other benefits</t>
  </si>
  <si>
    <t>Staff Costs - Additional Information (Details) £ in Millions</t>
  </si>
  <si>
    <t>Dec. 31, 2018GBP (£)Director</t>
  </si>
  <si>
    <t>Dec. 31, 2017GBP (£)Director</t>
  </si>
  <si>
    <t>Dec. 31, 2016GBP (£)Director</t>
  </si>
  <si>
    <t>Number of directors, exercised share options | Director</t>
  </si>
  <si>
    <t>Gain on exercise of option | £</t>
  </si>
  <si>
    <t>Director cease holding office period from grant date</t>
  </si>
  <si>
    <t>4 years</t>
  </si>
  <si>
    <t>Basic and Diluted Loss Per Share - Schedule of Basic and Diluted Loss Per Share (Details) - GBP (£) £ / shares in Units, £ in Thousands, shares in Thousands</t>
  </si>
  <si>
    <t>Basic and diluted weighted average number of shares</t>
  </si>
  <si>
    <t>Loss Before Tax - Summary of Loss Before Tax Stated After Charging (Details) - GBP (£) £ in Thousands</t>
  </si>
  <si>
    <t>Amortization</t>
  </si>
  <si>
    <t>Depreciation</t>
  </si>
  <si>
    <t>IPO related expenses</t>
  </si>
  <si>
    <t>Capital Commitments and Contingencies - Summary of Capital Commitments (Details) £ in Thousands</t>
  </si>
  <si>
    <t>Capital Commitments [Abstract]</t>
  </si>
  <si>
    <t>Future capital expenditure contracted but not provided for</t>
  </si>
  <si>
    <t>Capital Commitments and Contingencies - Additional Information (Details) - GBP (£)</t>
  </si>
  <si>
    <t>Jan. 01, 2018</t>
  </si>
  <si>
    <t>Dec. 31, 2019</t>
  </si>
  <si>
    <t>Capital Commitments [Line Items]</t>
  </si>
  <si>
    <t>Employer national insurance contingent liability</t>
  </si>
  <si>
    <t>Prevailing rate of employer national insurance</t>
  </si>
  <si>
    <t>13.80%</t>
  </si>
  <si>
    <t>Disclosure - Capital Commitments and Contingencies - Additional Information (Details) [Line Items]</t>
  </si>
  <si>
    <t>Operating lease expense</t>
  </si>
  <si>
    <t>Cardiff University | Scenario Forecast</t>
  </si>
  <si>
    <t>Payments for work performed by sub-licensee</t>
  </si>
  <si>
    <t>Cardiff University | Renewing Significant Commitments</t>
  </si>
  <si>
    <t>Research, collaboration and license agreement additional term</t>
  </si>
  <si>
    <t>2 years</t>
  </si>
  <si>
    <t>Cardiff Consultants</t>
  </si>
  <si>
    <t>Milestone payments for sub-licensee</t>
  </si>
  <si>
    <t>Cardiff ProTides</t>
  </si>
  <si>
    <t>Capital Commitments and Contingencies - Future Minimum Rentals Payable Under Non-cancellable Operating Leases (Details) - GBP (£) £ in Thousands</t>
  </si>
  <si>
    <t>Disclosure Of Finance Lease And Operating Lease By Lessee [Line Items]</t>
  </si>
  <si>
    <t>Future minimum rentals payable under non-cancellable operating leases</t>
  </si>
  <si>
    <t>Not Later than 1 Year</t>
  </si>
  <si>
    <t>Later than 1 Year and Not Later than 5 Years</t>
  </si>
  <si>
    <t>Income Tax Credit - Schedule of Major Components of Income Tax (Details) - GBP (£) £ in Thousands</t>
  </si>
  <si>
    <t>Current tax:</t>
  </si>
  <si>
    <t>Total current tax</t>
  </si>
  <si>
    <t>Deferred tax:</t>
  </si>
  <si>
    <t>In respect of prior years, deferred tax</t>
  </si>
  <si>
    <t>Total deferred tax</t>
  </si>
  <si>
    <t>Deferred tax</t>
  </si>
  <si>
    <t>U.K.</t>
  </si>
  <si>
    <t>In respect of current year</t>
  </si>
  <si>
    <t>In respect of prior years</t>
  </si>
  <si>
    <t>U.S.</t>
  </si>
  <si>
    <t>In respect of current year, deferred tax</t>
  </si>
  <si>
    <t>Income Tax Credit - Schedule of Reconciliation of Accounting Loss per Statement of Operations (Details) - GBP (£) £ in Thousands</t>
  </si>
  <si>
    <t>Reconciliation Of Accounting Profit Multiplied By Applicable Tax Rates [Abstract]</t>
  </si>
  <si>
    <t>Tax on loss at standard U.K. tax rate</t>
  </si>
  <si>
    <t>Expenses not deductible</t>
  </si>
  <si>
    <t>Deduction for R&amp;D</t>
  </si>
  <si>
    <t>Losses surrendered for R&amp;D tax credit</t>
  </si>
  <si>
    <t>Deferred tax - PY adjustment</t>
  </si>
  <si>
    <t>Overseas tax payable - current year</t>
  </si>
  <si>
    <t>Overseas tax payable - prior years</t>
  </si>
  <si>
    <t>R&amp;D tax credit— U.S.</t>
  </si>
  <si>
    <t>R&amp;D tax credit—current year</t>
  </si>
  <si>
    <t>R&amp;D tax credit—prior years</t>
  </si>
  <si>
    <t>Deferred tax asset not recognized</t>
  </si>
  <si>
    <t>Income Tax Credit - Schedule of Reconciliation of Accounting Loss per Statement of Operations (Parenthetical) (Details)</t>
  </si>
  <si>
    <t>Apr. 01, 2017</t>
  </si>
  <si>
    <t>Oct. 26, 2015</t>
  </si>
  <si>
    <t>Reconciliation Of Accounting Profit Multiplied By Applicable Tax Rates [Line Items]</t>
  </si>
  <si>
    <t>Applicable tax rate</t>
  </si>
  <si>
    <t>19.00%</t>
  </si>
  <si>
    <t>20.00%</t>
  </si>
  <si>
    <t>19.25%</t>
  </si>
  <si>
    <t>Income Tax Credit - Additional Information (Details) - GBP (£) £ in Millions</t>
  </si>
  <si>
    <t>Apr. 01, 2020</t>
  </si>
  <si>
    <t>Disclosure Of Temporary Difference Unused Tax Losses And Unused Tax Credits [Line Items]</t>
  </si>
  <si>
    <t>Temporary differences and cumulative carry forward tax losses for which deferred tax has not been recognized</t>
  </si>
  <si>
    <t>Temporary differences on share based compensation arrangements</t>
  </si>
  <si>
    <t>Cumulative carry forward tax losses</t>
  </si>
  <si>
    <t>Applicable tax rate initially declared</t>
  </si>
  <si>
    <t>18.00%</t>
  </si>
  <si>
    <t>Scenario Forecast | U.K.</t>
  </si>
  <si>
    <t>17.00%</t>
  </si>
  <si>
    <t>Future tax rate</t>
  </si>
  <si>
    <t>Percentage of change in tax rate</t>
  </si>
  <si>
    <t>1.00%</t>
  </si>
  <si>
    <t>Intangible Assets - Summary of Intangible Assets (Details) - GBP (£) £ in Thousands</t>
  </si>
  <si>
    <t>Beginning Balance</t>
  </si>
  <si>
    <t>Ending Balance</t>
  </si>
  <si>
    <t>Cost</t>
  </si>
  <si>
    <t>Additions</t>
  </si>
  <si>
    <t>Accumulated Amortization</t>
  </si>
  <si>
    <t>Charge for the year</t>
  </si>
  <si>
    <t>Patents | Cost</t>
  </si>
  <si>
    <t>Patents | Accumulated Amortization</t>
  </si>
  <si>
    <t>Computer Software | Cost</t>
  </si>
  <si>
    <t>Computer Software | Accumulated Amortization</t>
  </si>
  <si>
    <t>Property, Plant and Equipment - Summary of Property, Plant and Equipment (Details) - GBP (£) £ in Thousands</t>
  </si>
  <si>
    <t>Disposals</t>
  </si>
  <si>
    <t>Office and Computer Equipment | Cost</t>
  </si>
  <si>
    <t>Office and Computer Equipment | Depreciation</t>
  </si>
  <si>
    <t>Fixtures and Fittings | Cost</t>
  </si>
  <si>
    <t>Fixtures and Fittings | Depreciation</t>
  </si>
  <si>
    <t>Prepayments, Accrued Income and Other Receivables - Summary of Prepayments, Accrued Income and Other Receivables Explanatory (Details) - GBP (£) £ in Thousands</t>
  </si>
  <si>
    <t>Prepayments—manufacturing and clinical</t>
  </si>
  <si>
    <t>Prepayments—other</t>
  </si>
  <si>
    <t>Accrued income</t>
  </si>
  <si>
    <t>VAT</t>
  </si>
  <si>
    <t>Other receivables</t>
  </si>
  <si>
    <t>Share Capital and Share Premium - Summary of Share Capital and Share Premium (Details) - GBP (£) £ in Thousands</t>
  </si>
  <si>
    <t>Aug. 31, 2017</t>
  </si>
  <si>
    <t>Disclosure Of Classes Of Share Capital [Line Items]</t>
  </si>
  <si>
    <t>Share capital</t>
  </si>
  <si>
    <t>Share premium</t>
  </si>
  <si>
    <t>Number of shares issued</t>
  </si>
  <si>
    <t>Ordinary shares [member]</t>
  </si>
  <si>
    <t>Founder Ordinary 1 Shares</t>
  </si>
  <si>
    <t>Founder Ordinary 2 Shares</t>
  </si>
  <si>
    <t>Series A Shares</t>
  </si>
  <si>
    <t>Series B Shares</t>
  </si>
  <si>
    <t>Share Capital and Share Premium - Summary of Share Capital and Share Premium (Parenthetical) (Details) - £ / shares</t>
  </si>
  <si>
    <t>Sep. 14, 2017</t>
  </si>
  <si>
    <t>Par value per share</t>
  </si>
  <si>
    <t>Share Capital and Share Premium - Additional Information (Details)</t>
  </si>
  <si>
    <t>Sep. 14, 2017GBP (£)£ / sharesshares</t>
  </si>
  <si>
    <t>Jun. 29, 2017GBP (£)</t>
  </si>
  <si>
    <t>Dec. 31, 2018£ / sharesshares</t>
  </si>
  <si>
    <t>Dec. 31, 2017shares</t>
  </si>
  <si>
    <t>Dec. 31, 2016£ / sharesshares</t>
  </si>
  <si>
    <t>Oct. 02, 2017$ / sharesshares</t>
  </si>
  <si>
    <t>Aug. 31, 2017shares</t>
  </si>
  <si>
    <t>Number of shares outstanding | shares</t>
  </si>
  <si>
    <t>Number of shares issued | shares</t>
  </si>
  <si>
    <t>Description of conversion of series b shares into ordinary shares</t>
  </si>
  <si>
    <t>Following the one-for-four reverse share split, for the purpose of facilitating a conversion of each Series B share (nominal value £0.004 per share), into an ordinary share (nominal value £0.04 per share), the company allotted to holders of Series B shares an additional nine Series B shares for each Series B share held. Subjected to and conditional upon this allotment, every 10 Series B shares of £0.004 were consolidated into a single Series B share of £0.04. Each Series B share of £0.04 was then automatically converted into one ordinary share of £0.04.</t>
  </si>
  <si>
    <t>Reserve to fund allotment of additional shares from reverse share split | £</t>
  </si>
  <si>
    <t>Reverse share split conversion ratio</t>
  </si>
  <si>
    <t>0.25%</t>
  </si>
  <si>
    <t>Par value per share after reverse share split</t>
  </si>
  <si>
    <t>Par value per share after stock conversion</t>
  </si>
  <si>
    <t>Proportion of voting rate</t>
  </si>
  <si>
    <t>5.00%</t>
  </si>
  <si>
    <t>IPO</t>
  </si>
  <si>
    <t>Number of share issued price per share | $ / shares</t>
  </si>
  <si>
    <t>Reduction of capital by reducing share premium | £</t>
  </si>
  <si>
    <t>Share Capital and Share Premium - Summary of Movement in the Share Capital (Details) £ in Thousands</t>
  </si>
  <si>
    <t>Dec. 31, 2018GBP (£)shares</t>
  </si>
  <si>
    <t>Dec. 31, 2017GBP (£)shares</t>
  </si>
  <si>
    <t>Dec. 31, 2016GBP (£)shares</t>
  </si>
  <si>
    <t>Beginning balance</t>
  </si>
  <si>
    <t>Beginning balance, Shares | shares</t>
  </si>
  <si>
    <t>Exercise of share options, Shares | shares</t>
  </si>
  <si>
    <t>Issue of share capital, Shares | shares</t>
  </si>
  <si>
    <t>IPO costs</t>
  </si>
  <si>
    <t>Ending balance</t>
  </si>
  <si>
    <t>Ending balance, Shares | shares</t>
  </si>
  <si>
    <t>Other Reserves - Schedule of Other Reserves (Details) - GBP (£) £ in Thousands</t>
  </si>
  <si>
    <t>Share option reserve</t>
  </si>
  <si>
    <t>Total other reserves</t>
  </si>
  <si>
    <t>Own share reserve</t>
  </si>
  <si>
    <t>Foreign currency translation reserve</t>
  </si>
  <si>
    <t>Capital reserve</t>
  </si>
  <si>
    <t>Balance at beginning of year</t>
  </si>
  <si>
    <t>Forfeiture of share options</t>
  </si>
  <si>
    <t>Balance at end of year</t>
  </si>
  <si>
    <t>Other Reserves - Additional Information (Details)</t>
  </si>
  <si>
    <t>Number of shares purchased by employee benefit trust under share options plan</t>
  </si>
  <si>
    <t>Share-based Payments - Additional Information (Details)</t>
  </si>
  <si>
    <t>Dec. 12, 2016GBP (£)shares</t>
  </si>
  <si>
    <t>Jun. 30, 2016</t>
  </si>
  <si>
    <t>Dec. 31, 2018GBP (£)sharesyrPlan</t>
  </si>
  <si>
    <t>Dec. 31, 2017GBP (£)sharesyr</t>
  </si>
  <si>
    <t>Dec. 31, 2016GBP (£)sharesyr</t>
  </si>
  <si>
    <t>Disclosure Of Terms And Conditions Of Sharebased Payment Arrangement [Line Items]</t>
  </si>
  <si>
    <t>Number of equity settled share-based payment plans | Plan</t>
  </si>
  <si>
    <t>Description of vesting requirements for share-based payment</t>
  </si>
  <si>
    <t>1) options granted to a director, under which a third of the options granted vested immediately with the remaining two-thirds vesting each subsequent year; and 2) options granted to three employees, under which two thirds of the options vested immediately with the remaining third vesting in 2017.</t>
  </si>
  <si>
    <t>Number of share options granted in share-based payment arrangement | shares</t>
  </si>
  <si>
    <t>Weighted average remaining contractual life of outstanding share options</t>
  </si>
  <si>
    <t>Employee remuneration expense, related to equity-settled share-based payments | £</t>
  </si>
  <si>
    <t>U.K. Share-based Payment Plans</t>
  </si>
  <si>
    <t>Share options granted, vesting period</t>
  </si>
  <si>
    <t>Stock Option Plan (U.S. Sub-Plan)</t>
  </si>
  <si>
    <t>Share options exercise price per share | £</t>
  </si>
  <si>
    <t>Share option exercised date</t>
  </si>
  <si>
    <t>Dec. 29,
		2016</t>
  </si>
  <si>
    <t>2016 Share Options</t>
  </si>
  <si>
    <t>Discount rate used to compute present value</t>
  </si>
  <si>
    <t>25.00%</t>
  </si>
  <si>
    <t>2017 Share Options</t>
  </si>
  <si>
    <t>2018 Share Options</t>
  </si>
  <si>
    <t>Term of share options exercised</t>
  </si>
  <si>
    <t>Maximum | Stock Option Plan (U.S. Sub-Plan)</t>
  </si>
  <si>
    <t>6 months</t>
  </si>
  <si>
    <t>Maximum | Employees</t>
  </si>
  <si>
    <t>Expected option life (years)</t>
  </si>
  <si>
    <t>Maximum | Directors</t>
  </si>
  <si>
    <t>Maximum | Consultants</t>
  </si>
  <si>
    <t>Share-based Payments - Summary of Share Options and Weighted Average Exercise Prices (Details)</t>
  </si>
  <si>
    <t>Number of shares, Outstanding, Beginning balance | shares</t>
  </si>
  <si>
    <t>Number of shares, Forfeited | shares</t>
  </si>
  <si>
    <t>Number of shares, Cancelled | shares</t>
  </si>
  <si>
    <t>Number of shares, Exercised | shares</t>
  </si>
  <si>
    <t>Number of shares, Outstanding, Ending balance | shares</t>
  </si>
  <si>
    <t>Number of shares, Vested and exercisable, Ending balance | shares</t>
  </si>
  <si>
    <t>Weighted average exercise price per share, Outstanding, Beginning balance | £</t>
  </si>
  <si>
    <t>Weighted average exercise price per share, Granted | £</t>
  </si>
  <si>
    <t>Weighted average exercise price per share, Forfeited | £</t>
  </si>
  <si>
    <t>Weighted average exercise price per share, Cancelled | £</t>
  </si>
  <si>
    <t>Weighted average exercise price per share, Exercised | £</t>
  </si>
  <si>
    <t>Weighted average exercise price per share, Outstanding, Ending balance | £</t>
  </si>
  <si>
    <t>Weighted average exercise price per share, Vested and exercisable, Ending balance | £</t>
  </si>
  <si>
    <t>Share-based Payments - Summary of Share Options and Weighted Average Exercise Prices (Parenthetical) (Details) - GBP (£)</t>
  </si>
  <si>
    <t>Weighted average share price for share options at date of exercise</t>
  </si>
  <si>
    <t>Vesting period of share options exercised</t>
  </si>
  <si>
    <t>Share-based Payments - Summary of Principal Assumptions used for Valuation of Share Options (Details)</t>
  </si>
  <si>
    <t>Dec. 31, 2018GBP (£)sharesyr</t>
  </si>
  <si>
    <t>Number of options granted | shares</t>
  </si>
  <si>
    <t>2016 Share Options | Grant Date June 30,2016</t>
  </si>
  <si>
    <t>Volatility</t>
  </si>
  <si>
    <t>69.05%</t>
  </si>
  <si>
    <t>Dividend yield</t>
  </si>
  <si>
    <t>0.00%</t>
  </si>
  <si>
    <t>Risk-free investment rate</t>
  </si>
  <si>
    <t>0.11%</t>
  </si>
  <si>
    <t>Fair value of option at grant date</t>
  </si>
  <si>
    <t>Fair value of share at grant date</t>
  </si>
  <si>
    <t>Exercise price at date of grant</t>
  </si>
  <si>
    <t>Lapse date</t>
  </si>
  <si>
    <t>Jun. 30,
		2026</t>
  </si>
  <si>
    <t>Expected option life (years) | yr</t>
  </si>
  <si>
    <t>2016 Share Options | Grant Date Aug 22, 2016 One</t>
  </si>
  <si>
    <t>67.92%</t>
  </si>
  <si>
    <t>0.07%</t>
  </si>
  <si>
    <t>Aug. 22,
		2026</t>
  </si>
  <si>
    <t>2016 Share Options | Grant Date Aug 22, 2016 Two</t>
  </si>
  <si>
    <t>2016 Share Options | Grant Date Aug 22, 2016 Three</t>
  </si>
  <si>
    <t>2016 Share Options | Grant Date Aug 22, 2016 Four</t>
  </si>
  <si>
    <t>2016 Share Options | Grant Date Aug 22,2016 Six</t>
  </si>
  <si>
    <t>2016 Share Options | Grant Date Aug 22, 2016 Five</t>
  </si>
  <si>
    <t>2016 Share Options | Grant Date Oct 28, 2016 One</t>
  </si>
  <si>
    <t>68.38%</t>
  </si>
  <si>
    <t>0.28%</t>
  </si>
  <si>
    <t>Oct. 28,
		2026</t>
  </si>
  <si>
    <t>2016 Share Options | Grant Date Oct 28, 2016 Two</t>
  </si>
  <si>
    <t>2016 Share Options | Grant Date Dec 12, 2016</t>
  </si>
  <si>
    <t>60.92%</t>
  </si>
  <si>
    <t>0.06%</t>
  </si>
  <si>
    <t>Dec. 12,
		2026</t>
  </si>
  <si>
    <t>2016 Share Options | Vesting Dates One | Grant Date June 30,2016</t>
  </si>
  <si>
    <t>Vesting dates</t>
  </si>
  <si>
    <t>Oct. 12,
		2016</t>
  </si>
  <si>
    <t>2016 Share Options | Vesting Dates One | Grant Date Aug 22, 2016 One</t>
  </si>
  <si>
    <t>Aug. 22,
		2016</t>
  </si>
  <si>
    <t>2016 Share Options | Vesting Dates One | Grant Date Aug 22, 2016 Two</t>
  </si>
  <si>
    <t>2016 Share Options | Vesting Dates One | Grant Date Aug 22, 2016 Three</t>
  </si>
  <si>
    <t>Dec. 7,
		2016</t>
  </si>
  <si>
    <t>2016 Share Options | Vesting Dates One | Grant Date Aug 22, 2016 Four</t>
  </si>
  <si>
    <t>Mar. 1,
		2017</t>
  </si>
  <si>
    <t>2016 Share Options | Vesting Dates One | Grant Date Aug 22,2016 Six</t>
  </si>
  <si>
    <t>May 16,
		2017</t>
  </si>
  <si>
    <t>2016 Share Options | Vesting Dates One | Grant Date Aug 22, 2016 Five</t>
  </si>
  <si>
    <t>May 1,
		2017</t>
  </si>
  <si>
    <t>2016 Share Options | Vesting Dates One | Grant Date Oct 28, 2016 One</t>
  </si>
  <si>
    <t>Oct. 28,
		2017</t>
  </si>
  <si>
    <t>2016 Share Options | Vesting Dates One | Grant Date Oct 28, 2016 Two</t>
  </si>
  <si>
    <t>Oct. 28,
		2016</t>
  </si>
  <si>
    <t>2016 Share Options | Vesting Dates One | Grant Date Dec 12, 2016</t>
  </si>
  <si>
    <t>Dec. 12,
		2017</t>
  </si>
  <si>
    <t>2016 Share Options | Vesting Dates Two | Grant Date June 30,2016</t>
  </si>
  <si>
    <t>Oct. 12,
		2017</t>
  </si>
  <si>
    <t>2016 Share Options | Vesting Dates Two | Grant Date Aug 22, 2016 One</t>
  </si>
  <si>
    <t>Aug. 22,
		2017</t>
  </si>
  <si>
    <t>2016 Share Options | Vesting Dates Two | Grant Date Aug 22, 2016 Two</t>
  </si>
  <si>
    <t>2016 Share Options | Vesting Dates Two | Grant Date Aug 22, 2016 Three</t>
  </si>
  <si>
    <t>Dec. 7,
		2017</t>
  </si>
  <si>
    <t>2016 Share Options | Vesting Dates Two | Grant Date Aug 22, 2016 Four</t>
  </si>
  <si>
    <t>Mar. 1,
		2018</t>
  </si>
  <si>
    <t>2016 Share Options | Vesting Dates Two | Grant Date Aug 22,2016 Six</t>
  </si>
  <si>
    <t>May 16,
		2018</t>
  </si>
  <si>
    <t>2016 Share Options | Vesting Dates Two | Grant Date Aug 22, 2016 Five</t>
  </si>
  <si>
    <t>May 1,
		2018</t>
  </si>
  <si>
    <t>2016 Share Options | Vesting Dates Two | Grant Date Oct 28, 2016 One</t>
  </si>
  <si>
    <t>Oct. 28,
		2018</t>
  </si>
  <si>
    <t>2016 Share Options | Vesting Dates Two | Grant Date Oct 28, 2016 Two</t>
  </si>
  <si>
    <t>2016 Share Options | Vesting Dates Two | Grant Date Dec 12, 2016</t>
  </si>
  <si>
    <t>Dec. 12,
		2018</t>
  </si>
  <si>
    <t>2016 Share Options | Vesting Dates Three | Grant Date June 30,2016</t>
  </si>
  <si>
    <t>Oct. 12,
		2018</t>
  </si>
  <si>
    <t>2016 Share Options | Vesting Dates Three | Grant Date Aug 22, 2016 Three</t>
  </si>
  <si>
    <t>Dec. 7,
		2018</t>
  </si>
  <si>
    <t>2016 Share Options | Vesting Dates Three | Grant Date Aug 22, 2016 Four</t>
  </si>
  <si>
    <t>Mar. 1,
		2019</t>
  </si>
  <si>
    <t>2016 Share Options | Vesting Dates Three | Grant Date Aug 22,2016 Six</t>
  </si>
  <si>
    <t>May 16,
		2019</t>
  </si>
  <si>
    <t>2016 Share Options | Vesting Dates Three | Grant Date Aug 22, 2016 Five</t>
  </si>
  <si>
    <t>May 1,
		2019</t>
  </si>
  <si>
    <t>2016 Share Options | Vesting Dates Three | Grant Date Oct 28, 2016 One</t>
  </si>
  <si>
    <t>Oct. 28,
		2019</t>
  </si>
  <si>
    <t>2016 Share Options | Vesting Dates Three | Grant Date Oct 28, 2016 Two</t>
  </si>
  <si>
    <t>2016 Share Options | Vesting Dates Three | Grant Date Dec 12, 2016</t>
  </si>
  <si>
    <t>Dec. 12,
		2019</t>
  </si>
  <si>
    <t>2016 Share Options | Vesting Dates Four | Grant Date June 30,2016</t>
  </si>
  <si>
    <t>Oct. 12,
		2019</t>
  </si>
  <si>
    <t>2016 Share Options | Vesting Dates Four | Grant Date Aug 22, 2016 Three</t>
  </si>
  <si>
    <t>Dec. 7,
		2019</t>
  </si>
  <si>
    <t>2016 Share Options | Vesting Dates Four | Grant Date Aug 22, 2016 Four</t>
  </si>
  <si>
    <t>Mar. 1,
		2020</t>
  </si>
  <si>
    <t>2016 Share Options | Vesting Dates Four | Grant Date Aug 22,2016 Six</t>
  </si>
  <si>
    <t>May 16,
		2020</t>
  </si>
  <si>
    <t>2016 Share Options | Vesting Dates Four | Grant Date Aug 22, 2016 Five</t>
  </si>
  <si>
    <t>May 1,
		2020</t>
  </si>
  <si>
    <t>2016 Share Options | Vesting Dates Four | Grant Date Oct 28, 2016 One</t>
  </si>
  <si>
    <t>Oct. 28,
		2020</t>
  </si>
  <si>
    <t>2016 Share Options | Vesting Dates Four | Grant Date Dec 12, 2016</t>
  </si>
  <si>
    <t>Dec. 12,
		2020</t>
  </si>
  <si>
    <t>2017 Share Options | Grant Date May 16, 2017</t>
  </si>
  <si>
    <t>66.56%</t>
  </si>
  <si>
    <t>0.12%</t>
  </si>
  <si>
    <t>May 16,
		2027</t>
  </si>
  <si>
    <t>2017 Share Options | Grant Date Sep 13, 2017</t>
  </si>
  <si>
    <t>66.94%</t>
  </si>
  <si>
    <t>0.27%</t>
  </si>
  <si>
    <t>Sep. 13,
		2027</t>
  </si>
  <si>
    <t>2017 Share Options | Grant Date Sep 14, 2017 One</t>
  </si>
  <si>
    <t>66.97%</t>
  </si>
  <si>
    <t>0.36%</t>
  </si>
  <si>
    <t>Sep. 14,
		2027</t>
  </si>
  <si>
    <t>2017 Share Options | Grant Date Sep 14, 2017 Two</t>
  </si>
  <si>
    <t>2017 Share Options | Grant Date Sep 14, 2017 Three</t>
  </si>
  <si>
    <t>2017 Share Options | Grant Date Sep 14, 2017 Four</t>
  </si>
  <si>
    <t>2017 Share Options | Grant Date Sep 15, 2017 One</t>
  </si>
  <si>
    <t>67.02%</t>
  </si>
  <si>
    <t>0.44%</t>
  </si>
  <si>
    <t>Sep. 15,
		2027</t>
  </si>
  <si>
    <t>2017 Share Options | Grant Date Sep 15, 2017 Two</t>
  </si>
  <si>
    <t>2017 Share Options | Grant Date Sep 27, 2017 One</t>
  </si>
  <si>
    <t>67.11%</t>
  </si>
  <si>
    <t>0.47%</t>
  </si>
  <si>
    <t>Sep. 27,
		2027</t>
  </si>
  <si>
    <t>2017 Share Options | Grant Date Sep 27, 2017 Two</t>
  </si>
  <si>
    <t>2017 Share Options | Vesting Dates One | Grant Date May 16, 2017</t>
  </si>
  <si>
    <t>2017 Share Options | Vesting Dates One | Grant Date Sep 13, 2017</t>
  </si>
  <si>
    <t>Sep. 13,
		2018</t>
  </si>
  <si>
    <t>2017 Share Options | Vesting Dates One | Grant Date Sep 14, 2017 One</t>
  </si>
  <si>
    <t>Mar. 6,
		2018</t>
  </si>
  <si>
    <t>2017 Share Options | Vesting Dates One | Grant Date Sep 14, 2017 Two</t>
  </si>
  <si>
    <t>Sep. 14,
		2018</t>
  </si>
  <si>
    <t>2017 Share Options | Vesting Dates One | Grant Date Sep 14, 2017 Three</t>
  </si>
  <si>
    <t>2017 Share Options | Vesting Dates One | Grant Date Sep 14, 2017 Four</t>
  </si>
  <si>
    <t>2017 Share Options | Vesting Dates One | Grant Date Sep 15, 2017 One</t>
  </si>
  <si>
    <t>Sep. 15,
		2018</t>
  </si>
  <si>
    <t>2017 Share Options | Vesting Dates One | Grant Date Sep 15, 2017 Two</t>
  </si>
  <si>
    <t>Sep. 15,
		2017</t>
  </si>
  <si>
    <t>2017 Share Options | Vesting Dates One | Grant Date Sep 27, 2017 One</t>
  </si>
  <si>
    <t>Mar. 20,
		2018</t>
  </si>
  <si>
    <t>2017 Share Options | Vesting Dates One | Grant Date Sep 27, 2017 Two</t>
  </si>
  <si>
    <t>Sep. 27,
		2018</t>
  </si>
  <si>
    <t>2017 Share Options | Vesting Dates Two | Grant Date May 16, 2017</t>
  </si>
  <si>
    <t>2017 Share Options | Vesting Dates Two | Grant Date Sep 13, 2017</t>
  </si>
  <si>
    <t>Sep. 13,
		2019</t>
  </si>
  <si>
    <t>2017 Share Options | Vesting Dates Two | Grant Date Sep 14, 2017 One</t>
  </si>
  <si>
    <t>Mar. 6,
		2019</t>
  </si>
  <si>
    <t>2017 Share Options | Vesting Dates Two | Grant Date Sep 14, 2017 Two</t>
  </si>
  <si>
    <t>Sep. 14,
		2019</t>
  </si>
  <si>
    <t>2017 Share Options | Vesting Dates Two | Grant Date Sep 14, 2017 Three</t>
  </si>
  <si>
    <t>2017 Share Options | Vesting Dates Two | Grant Date Sep 14, 2017 Four</t>
  </si>
  <si>
    <t>2017 Share Options | Vesting Dates Two | Grant Date Sep 15, 2017 One</t>
  </si>
  <si>
    <t>Sep. 15,
		2019</t>
  </si>
  <si>
    <t>2017 Share Options | Vesting Dates Two | Grant Date Sep 27, 2017 One</t>
  </si>
  <si>
    <t>Mar. 20,
		2019</t>
  </si>
  <si>
    <t>2017 Share Options | Vesting Dates Two | Grant Date Sep 27, 2017 Two</t>
  </si>
  <si>
    <t>Sep. 27,
		2019</t>
  </si>
  <si>
    <t>2017 Share Options | Vesting Dates Three | Grant Date May 16, 2017</t>
  </si>
  <si>
    <t>2017 Share Options | Vesting Dates Three | Grant Date Sep 13, 2017</t>
  </si>
  <si>
    <t>Sep. 13,
		2020</t>
  </si>
  <si>
    <t>2017 Share Options | Vesting Dates Three | Grant Date Sep 14, 2017 One</t>
  </si>
  <si>
    <t>Mar. 6,
		2020</t>
  </si>
  <si>
    <t>2017 Share Options | Vesting Dates Three | Grant Date Sep 14, 2017 Two</t>
  </si>
  <si>
    <t>Sep. 14,
		2020</t>
  </si>
  <si>
    <t>2017 Share Options | Vesting Dates Three | Grant Date Sep 14, 2017 Three</t>
  </si>
  <si>
    <t>2017 Share Options | Vesting Dates Three | Grant Date Sep 14, 2017 Four</t>
  </si>
  <si>
    <t>2017 Share Options | Vesting Dates Three | Grant Date Sep 15, 2017 One</t>
  </si>
  <si>
    <t>Sep. 15,
		2020</t>
  </si>
  <si>
    <t>2017 Share Options | Vesting Dates Three | Grant Date Sep 27, 2017 One</t>
  </si>
  <si>
    <t>Mar. 20,
		2020</t>
  </si>
  <si>
    <t>2017 Share Options | Vesting Dates Three | Grant Date Sep 27, 2017 Two</t>
  </si>
  <si>
    <t>Sep. 27,
		2020</t>
  </si>
  <si>
    <t>2017 Share Options | Vesting Dates Four | Grant Date May 16, 2017</t>
  </si>
  <si>
    <t>2017 Share Options | Vesting Dates Four | Grant Date Sep 13, 2017</t>
  </si>
  <si>
    <t>Sep. 13,
		2021</t>
  </si>
  <si>
    <t>2017 Share Options | Vesting Dates Four | Grant Date Sep 14, 2017 One</t>
  </si>
  <si>
    <t>Mar. 6,
		2021</t>
  </si>
  <si>
    <t>2017 Share Options | Vesting Dates Four | Grant Date Sep 14, 2017 Two</t>
  </si>
  <si>
    <t>Sep. 14,
		2021</t>
  </si>
  <si>
    <t>2017 Share Options | Vesting Dates Four | Grant Date Sep 14, 2017 Three</t>
  </si>
  <si>
    <t>2017 Share Options | Vesting Dates Four | Grant Date Sep 14, 2017 Four</t>
  </si>
  <si>
    <t>2017 Share Options | Vesting Dates Four | Grant Date Sep 15, 2017 One</t>
  </si>
  <si>
    <t>Sep. 15,
		2021</t>
  </si>
  <si>
    <t>2017 Share Options | Vesting Dates Four | Grant Date Sep 27, 2017 One</t>
  </si>
  <si>
    <t>Mar. 20,
		2021</t>
  </si>
  <si>
    <t>2017 Share Options | Vesting Dates Four | Grant Date Sep 27, 2017 Two</t>
  </si>
  <si>
    <t>Sep. 27,
		2021</t>
  </si>
  <si>
    <t>2018 Share Options | Grant Date April 11, 2018 One</t>
  </si>
  <si>
    <t>60.06%</t>
  </si>
  <si>
    <t>0.83%</t>
  </si>
  <si>
    <t>Apr. 11,
		2028</t>
  </si>
  <si>
    <t>2018 Share Options | Grant Date April 11, 2018</t>
  </si>
  <si>
    <t>64.48%</t>
  </si>
  <si>
    <t>1.04%</t>
  </si>
  <si>
    <t>2018 Share Options | Grant Date May 8, 2018</t>
  </si>
  <si>
    <t>65.80%</t>
  </si>
  <si>
    <t>1.02%</t>
  </si>
  <si>
    <t>May 8,
		2028</t>
  </si>
  <si>
    <t>2018 Share Options | Grant Date Aug 14, 2018</t>
  </si>
  <si>
    <t>68.14%</t>
  </si>
  <si>
    <t>0.93%</t>
  </si>
  <si>
    <t>Aug. 14,
		2028</t>
  </si>
  <si>
    <t>2018 Share Options | Vesting Dates One | Grant Date April 11, 2018 One</t>
  </si>
  <si>
    <t>Apr. 11,
		2018</t>
  </si>
  <si>
    <t>2018 Share Options | Vesting Dates One | Grant Date April 11, 2018</t>
  </si>
  <si>
    <t>Apr. 11,
		2019</t>
  </si>
  <si>
    <t>2018 Share Options | Vesting Dates One | Grant Date May 8, 2018</t>
  </si>
  <si>
    <t>May 8,
		2019</t>
  </si>
  <si>
    <t>2018 Share Options | Vesting Dates One | Grant Date Aug 14, 2018</t>
  </si>
  <si>
    <t>Aug. 14,
		2019</t>
  </si>
  <si>
    <t>2018 Share Options | Vesting Dates Two | Grant Date April 11, 2018</t>
  </si>
  <si>
    <t>Apr. 11,
		2020</t>
  </si>
  <si>
    <t>2018 Share Options | Vesting Dates Two | Grant Date May 8, 2018</t>
  </si>
  <si>
    <t>May 8,
		2020</t>
  </si>
  <si>
    <t>2018 Share Options | Vesting Dates Two | Grant Date Aug 14, 2018</t>
  </si>
  <si>
    <t>Aug. 14,
		2020</t>
  </si>
  <si>
    <t>2018 Share Options | Vesting Dates Three | Grant Date April 11, 2018</t>
  </si>
  <si>
    <t>Apr. 11,
		2021</t>
  </si>
  <si>
    <t>2018 Share Options | Vesting Dates Three | Grant Date May 8, 2018</t>
  </si>
  <si>
    <t>May 8,
		2021</t>
  </si>
  <si>
    <t>2018 Share Options | Vesting Dates Three | Grant Date Aug 14, 2018</t>
  </si>
  <si>
    <t>Aug. 14,
		2021</t>
  </si>
  <si>
    <t>2018 Share Options | Vesting Dates Four | Grant Date April 11, 2018</t>
  </si>
  <si>
    <t>Apr. 11,
		2022</t>
  </si>
  <si>
    <t>2018 Share Options | Vesting Dates Four | Grant Date May 8, 2018</t>
  </si>
  <si>
    <t>May 8,
		2022</t>
  </si>
  <si>
    <t>2018 Share Options | Vesting Dates Four | Grant Date Aug 14, 2018</t>
  </si>
  <si>
    <t>Aug. 14,
		2022</t>
  </si>
  <si>
    <t>Related Party Disclosures - Summary of Compensation of Key Management Personnel (Details) - GBP (£) £ in Thousands</t>
  </si>
  <si>
    <t>Disclosure Of Key Management Personnel Compensation [Abstract]</t>
  </si>
  <si>
    <t>Short-term employee benefits</t>
  </si>
  <si>
    <t>Severance payments</t>
  </si>
  <si>
    <t>Key management personnel compensation</t>
  </si>
  <si>
    <t>Cash and Cash Equivalents - Schedule of Cash and Cash Equivalents (Detail) - GBP (£) £ in Thousands</t>
  </si>
  <si>
    <t>Dec. 31, 2015</t>
  </si>
  <si>
    <t>Financial Instruments Risk Management - Additional Information (Details) - GBP (£)</t>
  </si>
  <si>
    <t>Disclosure Of Financial Instruments [Line Items]</t>
  </si>
  <si>
    <t>Interest Rate Risk</t>
  </si>
  <si>
    <t>Increase in interest rates</t>
  </si>
  <si>
    <t>0.50%</t>
  </si>
  <si>
    <t>Increase in interest income on cash and cash equivalents</t>
  </si>
  <si>
    <t>Currency Risk</t>
  </si>
  <si>
    <t>Percentage of increase in foreign exchange rate</t>
  </si>
  <si>
    <t>Reduction in financial assets and liabilities in foreign currencies</t>
  </si>
  <si>
    <t>Financial Instruments Risk Management - Schedule of Financial Assets Subject to Fixed or Variable Interest Rates (Details) - GBP (£) £ in Thousands</t>
  </si>
  <si>
    <t>Disclosure Of Financial Instruments By Type Of Interest Rate [Line Items]</t>
  </si>
  <si>
    <t>Financial Assets at Fixed Rates</t>
  </si>
  <si>
    <t>Financial Assets at Variable Rates</t>
  </si>
  <si>
    <t>Non-Interest Bearing Cash Balances</t>
  </si>
  <si>
    <t>Financial Instruments Risk Management - Summary of Financial Assets and Liabilities in Foreign Currencies, Primarily Held in U.S Dollars (Details) - GBP (£) £ in Thousands</t>
  </si>
  <si>
    <t>Financial assets</t>
  </si>
  <si>
    <t>Financial liabil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709626</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32226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9</v>
      </c>
    </row>
    <row r="3" spans="1:2">
      <c r="A3" s="3" t="s">
        <v>144</v>
      </c>
    </row>
    <row r="4" spans="1:2">
      <c r="A4" s="4" t="s">
        <v>42</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9</v>
      </c>
    </row>
    <row r="3" spans="1:2">
      <c r="A3" s="3" t="s">
        <v>154</v>
      </c>
    </row>
    <row r="4" spans="1:2">
      <c r="A4" s="4" t="s">
        <v>40</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9</v>
      </c>
    </row>
    <row r="3" spans="1:2">
      <c r="A3" s="3" t="s">
        <v>163</v>
      </c>
    </row>
    <row r="4" spans="1:2">
      <c r="A4" s="4" t="s">
        <v>59</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9</v>
      </c>
    </row>
    <row r="3" spans="1:2">
      <c r="A3" s="3" t="s">
        <v>170</v>
      </c>
    </row>
    <row r="4" spans="1:2">
      <c r="A4" s="4" t="s">
        <v>66</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9</v>
      </c>
    </row>
    <row r="3" spans="1:2">
      <c r="A3" s="3" t="s">
        <v>172</v>
      </c>
    </row>
    <row r="4" spans="1:2">
      <c r="A4" s="4" t="s">
        <v>9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6846</v>
      </c>
      <c r="C4" s="6" t="n">
        <v>-17673</v>
      </c>
      <c r="D4" s="6" t="n">
        <v>-7904</v>
      </c>
    </row>
    <row r="5" spans="1:4">
      <c r="A5" s="4" t="s">
        <v>34</v>
      </c>
      <c r="B5" s="5" t="n">
        <v>-5184</v>
      </c>
      <c r="C5" s="5" t="n">
        <v>-4573</v>
      </c>
      <c r="D5" s="5" t="n">
        <v>-1143</v>
      </c>
    </row>
    <row r="6" spans="1:4">
      <c r="A6" s="4" t="s">
        <v>35</v>
      </c>
      <c r="C6" s="5" t="n">
        <v>-1794</v>
      </c>
    </row>
    <row r="7" spans="1:4">
      <c r="A7" s="4" t="s">
        <v>36</v>
      </c>
      <c r="B7" s="5" t="n">
        <v>2902</v>
      </c>
      <c r="C7" s="5" t="n">
        <v>-1654</v>
      </c>
      <c r="D7" s="5" t="n">
        <v>599</v>
      </c>
    </row>
    <row r="8" spans="1:4">
      <c r="A8" s="4" t="s">
        <v>37</v>
      </c>
      <c r="B8" s="5" t="n">
        <v>-19128</v>
      </c>
      <c r="C8" s="5" t="n">
        <v>-25694</v>
      </c>
      <c r="D8" s="5" t="n">
        <v>-8448</v>
      </c>
    </row>
    <row r="9" spans="1:4">
      <c r="A9" s="4" t="s">
        <v>38</v>
      </c>
      <c r="B9" s="5" t="n">
        <v>1065</v>
      </c>
      <c r="C9" s="5" t="n">
        <v>208</v>
      </c>
      <c r="D9" s="5" t="n">
        <v>283</v>
      </c>
    </row>
    <row r="10" spans="1:4">
      <c r="A10" s="4" t="s">
        <v>39</v>
      </c>
      <c r="B10" s="5" t="n">
        <v>-18063</v>
      </c>
      <c r="C10" s="5" t="n">
        <v>-25486</v>
      </c>
      <c r="D10" s="5" t="n">
        <v>-8165</v>
      </c>
    </row>
    <row r="11" spans="1:4">
      <c r="A11" s="4" t="s">
        <v>40</v>
      </c>
      <c r="B11" s="5" t="n">
        <v>4223</v>
      </c>
      <c r="C11" s="5" t="n">
        <v>2401</v>
      </c>
      <c r="D11" s="5" t="n">
        <v>2116</v>
      </c>
    </row>
    <row r="12" spans="1:4">
      <c r="A12" s="4" t="s">
        <v>41</v>
      </c>
      <c r="B12" s="6" t="n">
        <v>-13840</v>
      </c>
      <c r="C12" s="6" t="n">
        <v>-23085</v>
      </c>
      <c r="D12" s="6" t="n">
        <v>-6049</v>
      </c>
    </row>
    <row r="13" spans="1:4">
      <c r="A13" s="4" t="s">
        <v>42</v>
      </c>
      <c r="B13" s="7" t="n">
        <v>-0.43</v>
      </c>
      <c r="C13" s="7" t="n">
        <v>-0.89</v>
      </c>
      <c r="D13"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9</v>
      </c>
    </row>
    <row r="3" spans="1:2">
      <c r="A3" s="3" t="s">
        <v>178</v>
      </c>
    </row>
    <row r="4" spans="1:2">
      <c r="A4" s="4" t="s">
        <v>61</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9</v>
      </c>
    </row>
    <row r="3" spans="1:2">
      <c r="A3" s="3" t="s">
        <v>136</v>
      </c>
    </row>
    <row r="4" spans="1:2">
      <c r="A4" s="4" t="s">
        <v>188</v>
      </c>
      <c r="B4" s="4" t="s">
        <v>189</v>
      </c>
    </row>
    <row r="5" spans="1:2">
      <c r="A5" s="4" t="s">
        <v>190</v>
      </c>
      <c r="B5" s="4" t="s">
        <v>191</v>
      </c>
    </row>
    <row r="6" spans="1:2">
      <c r="A6" s="4" t="s">
        <v>192</v>
      </c>
      <c r="B6" s="4" t="s">
        <v>193</v>
      </c>
    </row>
    <row r="7" spans="1:2">
      <c r="A7" s="4" t="s">
        <v>33</v>
      </c>
      <c r="B7" s="4" t="s">
        <v>194</v>
      </c>
    </row>
    <row r="8" spans="1:2">
      <c r="A8" s="4" t="s">
        <v>195</v>
      </c>
      <c r="B8" s="4" t="s">
        <v>196</v>
      </c>
    </row>
    <row r="9" spans="1:2">
      <c r="A9" s="4" t="s">
        <v>197</v>
      </c>
      <c r="B9" s="4" t="s">
        <v>198</v>
      </c>
    </row>
    <row r="10" spans="1:2">
      <c r="A10" s="4" t="s">
        <v>199</v>
      </c>
      <c r="B10" s="4" t="s">
        <v>200</v>
      </c>
    </row>
    <row r="11" spans="1:2">
      <c r="A11" s="4" t="s">
        <v>91</v>
      </c>
      <c r="B11" s="4" t="s">
        <v>201</v>
      </c>
    </row>
    <row r="12" spans="1:2">
      <c r="A12" s="4" t="s">
        <v>202</v>
      </c>
      <c r="B12" s="4" t="s">
        <v>203</v>
      </c>
    </row>
    <row r="13" spans="1:2">
      <c r="A13" s="4" t="s">
        <v>204</v>
      </c>
      <c r="B13" s="4" t="s">
        <v>205</v>
      </c>
    </row>
    <row r="14" spans="1:2">
      <c r="A14" s="4" t="s">
        <v>104</v>
      </c>
      <c r="B14" s="4" t="s">
        <v>206</v>
      </c>
    </row>
    <row r="15" spans="1:2">
      <c r="A15" s="4" t="s">
        <v>55</v>
      </c>
      <c r="B15" s="4" t="s">
        <v>207</v>
      </c>
    </row>
    <row r="16" spans="1:2">
      <c r="A16" s="4" t="s">
        <v>54</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91</v>
      </c>
      <c r="B24" s="4" t="s">
        <v>223</v>
      </c>
    </row>
    <row r="25" spans="1:2">
      <c r="A25" s="4" t="s">
        <v>224</v>
      </c>
      <c r="B25" s="4" t="s">
        <v>225</v>
      </c>
    </row>
    <row r="26" spans="1:2">
      <c r="A26" s="4" t="s">
        <v>226</v>
      </c>
      <c r="B2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13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234</v>
      </c>
    </row>
    <row r="4" spans="1:2">
      <c r="A4" s="4" t="s">
        <v>235</v>
      </c>
      <c r="B4" s="4" t="s">
        <v>236</v>
      </c>
    </row>
    <row r="5" spans="1:2">
      <c r="A5" s="4" t="s">
        <v>237</v>
      </c>
      <c r="B5" s="4" t="s">
        <v>238</v>
      </c>
    </row>
    <row r="6" spans="1:2">
      <c r="A6" s="4" t="s">
        <v>239</v>
      </c>
    </row>
    <row r="7" spans="1:2">
      <c r="A7" s="3" t="s">
        <v>234</v>
      </c>
    </row>
    <row r="8" spans="1:2">
      <c r="A8" s="4" t="s">
        <v>237</v>
      </c>
      <c r="B8" s="4" t="s">
        <v>240</v>
      </c>
    </row>
    <row r="9" spans="1:2">
      <c r="A9" s="4" t="s">
        <v>241</v>
      </c>
    </row>
    <row r="10" spans="1:2">
      <c r="A10" s="3" t="s">
        <v>234</v>
      </c>
    </row>
    <row r="11" spans="1:2">
      <c r="A11" s="4" t="s">
        <v>242</v>
      </c>
      <c r="B11" s="4" t="s">
        <v>243</v>
      </c>
    </row>
    <row r="12" spans="1:2">
      <c r="A12" s="4" t="s">
        <v>244</v>
      </c>
    </row>
    <row r="13" spans="1:2">
      <c r="A13" s="3" t="s">
        <v>234</v>
      </c>
    </row>
    <row r="14" spans="1:2">
      <c r="A14" s="4" t="s">
        <v>242</v>
      </c>
      <c r="B1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9</v>
      </c>
    </row>
    <row r="3" spans="1:2">
      <c r="A3" s="3" t="s">
        <v>14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9</v>
      </c>
    </row>
    <row r="3" spans="1:2">
      <c r="A3" s="3" t="s">
        <v>14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9</v>
      </c>
    </row>
    <row r="3" spans="1:2">
      <c r="A3" s="3" t="s">
        <v>15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v>
      </c>
      <c r="B1" s="2" t="s">
        <v>1</v>
      </c>
    </row>
    <row r="2" spans="1:4">
      <c r="B2" s="2" t="s">
        <v>29</v>
      </c>
      <c r="C2" s="2" t="s">
        <v>30</v>
      </c>
      <c r="D2" s="2" t="s">
        <v>31</v>
      </c>
    </row>
    <row r="3" spans="1:4">
      <c r="A3" s="3" t="s">
        <v>44</v>
      </c>
    </row>
    <row r="4" spans="1:4">
      <c r="A4" s="4" t="s">
        <v>45</v>
      </c>
      <c r="B4" s="6" t="n">
        <v>-13840</v>
      </c>
      <c r="C4" s="6" t="n">
        <v>-23085</v>
      </c>
      <c r="D4" s="6" t="n">
        <v>-6049</v>
      </c>
    </row>
    <row r="5" spans="1:4">
      <c r="A5" s="3" t="s">
        <v>46</v>
      </c>
    </row>
    <row r="6" spans="1:4">
      <c r="A6" s="4" t="s">
        <v>47</v>
      </c>
      <c r="B6" s="5" t="n">
        <v>12</v>
      </c>
      <c r="C6" s="5" t="n">
        <v>-8</v>
      </c>
      <c r="D6" s="5" t="n">
        <v>-2</v>
      </c>
    </row>
    <row r="7" spans="1:4">
      <c r="A7" s="4" t="s">
        <v>48</v>
      </c>
      <c r="B7" s="5" t="n">
        <v>12</v>
      </c>
      <c r="C7" s="5" t="n">
        <v>-8</v>
      </c>
      <c r="D7" s="5" t="n">
        <v>-2</v>
      </c>
    </row>
    <row r="8" spans="1:4">
      <c r="A8" s="4" t="s">
        <v>49</v>
      </c>
      <c r="B8" s="5" t="n">
        <v>-13828</v>
      </c>
      <c r="C8" s="5" t="n">
        <v>-23093</v>
      </c>
      <c r="D8" s="5" t="n">
        <v>-6051</v>
      </c>
    </row>
    <row r="9" spans="1:4">
      <c r="A9" s="3" t="s">
        <v>50</v>
      </c>
    </row>
    <row r="10" spans="1:4">
      <c r="A10" s="4" t="s">
        <v>51</v>
      </c>
      <c r="B10" s="6" t="n">
        <v>-13828</v>
      </c>
      <c r="C10" s="6" t="n">
        <v>-23093</v>
      </c>
      <c r="D10" s="6" t="n">
        <v>-60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9</v>
      </c>
    </row>
    <row r="3" spans="1:2">
      <c r="A3" s="3" t="s">
        <v>15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9</v>
      </c>
    </row>
    <row r="3" spans="1:2">
      <c r="A3" s="3" t="s">
        <v>15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9</v>
      </c>
    </row>
    <row r="3" spans="1:2">
      <c r="A3" s="3" t="s">
        <v>16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9</v>
      </c>
    </row>
    <row r="3" spans="1:2">
      <c r="A3" s="3" t="s">
        <v>16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9</v>
      </c>
    </row>
    <row r="3" spans="1:2">
      <c r="A3" s="3" t="s">
        <v>16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9</v>
      </c>
    </row>
    <row r="3" spans="1:2">
      <c r="A3" s="4" t="s">
        <v>169</v>
      </c>
    </row>
    <row r="4" spans="1:2">
      <c r="A4" s="3"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17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9</v>
      </c>
    </row>
    <row r="3" spans="1:2">
      <c r="A3" s="3" t="s">
        <v>175</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9"/>
  </cols>
  <sheetData>
    <row r="1" spans="1:2">
      <c r="A1" s="1" t="s">
        <v>288</v>
      </c>
      <c r="B1" s="2" t="s">
        <v>1</v>
      </c>
    </row>
    <row r="2" spans="1:2">
      <c r="B2" s="2" t="s">
        <v>29</v>
      </c>
    </row>
    <row r="3" spans="1:2">
      <c r="A3" s="3" t="s">
        <v>178</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v>
      </c>
    </row>
    <row r="3" spans="1:2">
      <c r="A3" s="3" t="s">
        <v>18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v>
      </c>
      <c r="B1" s="2" t="s">
        <v>29</v>
      </c>
      <c r="C1" s="2" t="s">
        <v>30</v>
      </c>
    </row>
    <row r="2" spans="1:3">
      <c r="A2" s="3" t="s">
        <v>53</v>
      </c>
    </row>
    <row r="3" spans="1:3">
      <c r="A3" s="4" t="s">
        <v>54</v>
      </c>
      <c r="B3" s="6" t="n">
        <v>3122</v>
      </c>
      <c r="C3" s="6" t="n">
        <v>1938</v>
      </c>
    </row>
    <row r="4" spans="1:3">
      <c r="A4" s="4" t="s">
        <v>55</v>
      </c>
      <c r="B4" s="5" t="n">
        <v>427</v>
      </c>
      <c r="C4" s="5" t="n">
        <v>358</v>
      </c>
    </row>
    <row r="5" spans="1:3">
      <c r="A5" s="4" t="s">
        <v>56</v>
      </c>
      <c r="B5" s="5" t="n">
        <v>47</v>
      </c>
      <c r="C5" s="5" t="n">
        <v>81</v>
      </c>
    </row>
    <row r="6" spans="1:3">
      <c r="A6" s="4" t="s">
        <v>57</v>
      </c>
      <c r="B6" s="5" t="n">
        <v>3596</v>
      </c>
      <c r="C6" s="5" t="n">
        <v>2377</v>
      </c>
    </row>
    <row r="7" spans="1:3">
      <c r="A7" s="3" t="s">
        <v>58</v>
      </c>
    </row>
    <row r="8" spans="1:3">
      <c r="A8" s="4" t="s">
        <v>59</v>
      </c>
      <c r="B8" s="5" t="n">
        <v>2354</v>
      </c>
      <c r="C8" s="5" t="n">
        <v>3050</v>
      </c>
    </row>
    <row r="9" spans="1:3">
      <c r="A9" s="4" t="s">
        <v>60</v>
      </c>
      <c r="B9" s="5" t="n">
        <v>4263</v>
      </c>
      <c r="C9" s="5" t="n">
        <v>4225</v>
      </c>
    </row>
    <row r="10" spans="1:3">
      <c r="A10" s="4" t="s">
        <v>61</v>
      </c>
      <c r="B10" s="5" t="n">
        <v>76972</v>
      </c>
      <c r="C10" s="5" t="n">
        <v>86703</v>
      </c>
    </row>
    <row r="11" spans="1:3">
      <c r="A11" s="4" t="s">
        <v>62</v>
      </c>
      <c r="B11" s="5" t="n">
        <v>83589</v>
      </c>
      <c r="C11" s="5" t="n">
        <v>93978</v>
      </c>
    </row>
    <row r="12" spans="1:3">
      <c r="A12" s="4" t="s">
        <v>63</v>
      </c>
      <c r="B12" s="5" t="n">
        <v>87185</v>
      </c>
      <c r="C12" s="5" t="n">
        <v>96355</v>
      </c>
    </row>
    <row r="13" spans="1:3">
      <c r="A13" s="3" t="s">
        <v>64</v>
      </c>
    </row>
    <row r="14" spans="1:3">
      <c r="A14" s="4" t="s">
        <v>65</v>
      </c>
      <c r="B14" s="5" t="n">
        <v>80715</v>
      </c>
      <c r="C14" s="5" t="n">
        <v>80508</v>
      </c>
    </row>
    <row r="15" spans="1:3">
      <c r="A15" s="4" t="s">
        <v>66</v>
      </c>
      <c r="B15" s="5" t="n">
        <v>59692</v>
      </c>
      <c r="C15" s="5" t="n">
        <v>58071</v>
      </c>
    </row>
    <row r="16" spans="1:3">
      <c r="A16" s="4" t="s">
        <v>67</v>
      </c>
      <c r="B16" s="5" t="n">
        <v>-58813</v>
      </c>
      <c r="C16" s="5" t="n">
        <v>-45159</v>
      </c>
    </row>
    <row r="17" spans="1:3">
      <c r="A17" s="4" t="s">
        <v>68</v>
      </c>
      <c r="B17" s="5" t="n">
        <v>81594</v>
      </c>
      <c r="C17" s="5" t="n">
        <v>93420</v>
      </c>
    </row>
    <row r="18" spans="1:3">
      <c r="A18" s="3" t="s">
        <v>69</v>
      </c>
    </row>
    <row r="19" spans="1:3">
      <c r="A19" s="4" t="s">
        <v>70</v>
      </c>
      <c r="B19" s="5" t="n">
        <v>26</v>
      </c>
      <c r="C19" s="5" t="n">
        <v>18</v>
      </c>
    </row>
    <row r="20" spans="1:3">
      <c r="A20" s="3" t="s">
        <v>71</v>
      </c>
    </row>
    <row r="21" spans="1:3">
      <c r="A21" s="4" t="s">
        <v>72</v>
      </c>
      <c r="B21" s="5" t="n">
        <v>2455</v>
      </c>
      <c r="C21" s="5" t="n">
        <v>1120</v>
      </c>
    </row>
    <row r="22" spans="1:3">
      <c r="A22" s="4" t="s">
        <v>73</v>
      </c>
      <c r="B22" s="5" t="n">
        <v>127</v>
      </c>
      <c r="C22" s="5" t="n">
        <v>157</v>
      </c>
    </row>
    <row r="23" spans="1:3">
      <c r="A23" s="4" t="s">
        <v>74</v>
      </c>
      <c r="B23" s="5" t="n">
        <v>2983</v>
      </c>
      <c r="C23" s="5" t="n">
        <v>1640</v>
      </c>
    </row>
    <row r="24" spans="1:3">
      <c r="A24" s="4" t="s">
        <v>75</v>
      </c>
      <c r="B24" s="5" t="n">
        <v>5565</v>
      </c>
      <c r="C24" s="5" t="n">
        <v>2917</v>
      </c>
    </row>
    <row r="25" spans="1:3">
      <c r="A25" s="4" t="s">
        <v>76</v>
      </c>
      <c r="B25" s="5" t="n">
        <v>5591</v>
      </c>
      <c r="C25" s="5" t="n">
        <v>2935</v>
      </c>
    </row>
    <row r="26" spans="1:3">
      <c r="A26" s="4" t="s">
        <v>77</v>
      </c>
      <c r="B26" s="6" t="n">
        <v>87185</v>
      </c>
      <c r="C26" s="6" t="n">
        <v>963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97</v>
      </c>
    </row>
    <row r="3" spans="1:2">
      <c r="A3" s="3" t="s">
        <v>13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 customWidth="1" max="6" min="6" width="21"/>
  </cols>
  <sheetData>
    <row r="1" spans="1:6">
      <c r="A1" s="1" t="s">
        <v>309</v>
      </c>
      <c r="B1" s="2" t="s">
        <v>310</v>
      </c>
      <c r="C1" s="2" t="s">
        <v>311</v>
      </c>
      <c r="D1" s="2" t="s">
        <v>312</v>
      </c>
      <c r="E1" s="2" t="s">
        <v>313</v>
      </c>
      <c r="F1" s="2" t="s">
        <v>314</v>
      </c>
    </row>
    <row r="2" spans="1:6">
      <c r="A2" s="3" t="s">
        <v>315</v>
      </c>
    </row>
    <row r="3" spans="1:6">
      <c r="A3" s="4" t="s">
        <v>61</v>
      </c>
      <c r="C3" s="6" t="n">
        <v>76972</v>
      </c>
      <c r="D3" s="6" t="n">
        <v>86703</v>
      </c>
      <c r="E3" s="6" t="n">
        <v>19990</v>
      </c>
      <c r="F3" s="6" t="n">
        <v>14112</v>
      </c>
    </row>
    <row r="4" spans="1:6">
      <c r="A4" s="4" t="s">
        <v>316</v>
      </c>
      <c r="C4" s="5" t="n">
        <v>1</v>
      </c>
    </row>
    <row r="5" spans="1:6">
      <c r="A5" s="4" t="s">
        <v>317</v>
      </c>
      <c r="C5" s="4" t="s">
        <v>318</v>
      </c>
    </row>
    <row r="6" spans="1:6">
      <c r="A6" s="4" t="s">
        <v>319</v>
      </c>
      <c r="C6" s="4" t="s">
        <v>320</v>
      </c>
    </row>
    <row r="7" spans="1:6">
      <c r="A7" s="4" t="s">
        <v>321</v>
      </c>
    </row>
    <row r="8" spans="1:6">
      <c r="A8" s="3" t="s">
        <v>315</v>
      </c>
    </row>
    <row r="9" spans="1:6">
      <c r="A9" s="4" t="s">
        <v>322</v>
      </c>
      <c r="B9" s="6" t="n">
        <v>600</v>
      </c>
    </row>
    <row r="10" spans="1:6">
      <c r="A10" s="4" t="s">
        <v>323</v>
      </c>
      <c r="B10" s="6" t="n">
        <v>600</v>
      </c>
    </row>
    <row r="11" spans="1:6">
      <c r="A11" s="4" t="s">
        <v>324</v>
      </c>
    </row>
    <row r="12" spans="1:6">
      <c r="A12" s="3" t="s">
        <v>315</v>
      </c>
    </row>
    <row r="13" spans="1:6">
      <c r="A13" s="4" t="s">
        <v>325</v>
      </c>
      <c r="C13" s="4" t="s">
        <v>326</v>
      </c>
    </row>
    <row r="14" spans="1:6">
      <c r="A14" s="4" t="s">
        <v>327</v>
      </c>
    </row>
    <row r="15" spans="1:6">
      <c r="A15" s="3" t="s">
        <v>315</v>
      </c>
    </row>
    <row r="16" spans="1:6">
      <c r="A16" s="4" t="s">
        <v>328</v>
      </c>
      <c r="C16" s="4" t="s">
        <v>3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9</v>
      </c>
    </row>
    <row r="3" spans="1:2">
      <c r="A3" s="4" t="s">
        <v>331</v>
      </c>
    </row>
    <row r="4" spans="1:2">
      <c r="A4" s="3" t="s">
        <v>332</v>
      </c>
    </row>
    <row r="5" spans="1:2">
      <c r="A5" s="4" t="s">
        <v>333</v>
      </c>
      <c r="B5" s="4" t="s">
        <v>334</v>
      </c>
    </row>
    <row r="6" spans="1:2">
      <c r="A6" s="4" t="s">
        <v>335</v>
      </c>
      <c r="B6" s="4" t="s">
        <v>336</v>
      </c>
    </row>
    <row r="7" spans="1:2">
      <c r="A7" s="4" t="s">
        <v>337</v>
      </c>
    </row>
    <row r="8" spans="1:2">
      <c r="A8" s="3" t="s">
        <v>332</v>
      </c>
    </row>
    <row r="9" spans="1:2">
      <c r="A9" s="4" t="s">
        <v>333</v>
      </c>
      <c r="B9" s="4" t="s">
        <v>334</v>
      </c>
    </row>
    <row r="10" spans="1:2">
      <c r="A10" s="4" t="s">
        <v>335</v>
      </c>
      <c r="B10"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9</v>
      </c>
    </row>
    <row r="3" spans="1:2">
      <c r="A3" s="4" t="s">
        <v>327</v>
      </c>
    </row>
    <row r="4" spans="1:2">
      <c r="A4" s="3" t="s">
        <v>340</v>
      </c>
    </row>
    <row r="5" spans="1:2">
      <c r="A5" s="4" t="s">
        <v>341</v>
      </c>
      <c r="B5" s="4" t="s">
        <v>334</v>
      </c>
    </row>
    <row r="6" spans="1:2">
      <c r="A6" s="4" t="s">
        <v>342</v>
      </c>
      <c r="B6" s="4" t="s">
        <v>329</v>
      </c>
    </row>
    <row r="7" spans="1:2">
      <c r="A7" s="4" t="s">
        <v>343</v>
      </c>
    </row>
    <row r="8" spans="1:2">
      <c r="A8" s="3" t="s">
        <v>340</v>
      </c>
    </row>
    <row r="9" spans="1:2">
      <c r="A9" s="4" t="s">
        <v>341</v>
      </c>
      <c r="B9" s="4" t="s">
        <v>334</v>
      </c>
    </row>
    <row r="10" spans="1:2">
      <c r="A10" s="4" t="s">
        <v>344</v>
      </c>
    </row>
    <row r="11" spans="1:2">
      <c r="A11" s="3" t="s">
        <v>340</v>
      </c>
    </row>
    <row r="12" spans="1:2">
      <c r="A12" s="4" t="s">
        <v>342</v>
      </c>
      <c r="B12" s="4" t="s">
        <v>336</v>
      </c>
    </row>
    <row r="13" spans="1:2">
      <c r="A13" s="4" t="s">
        <v>345</v>
      </c>
    </row>
    <row r="14" spans="1:2">
      <c r="A14" s="3" t="s">
        <v>340</v>
      </c>
    </row>
    <row r="15" spans="1:2">
      <c r="A15" s="4" t="s">
        <v>342</v>
      </c>
      <c r="B15"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9</v>
      </c>
      <c r="C2" s="2" t="s">
        <v>30</v>
      </c>
      <c r="D2" s="2" t="s">
        <v>31</v>
      </c>
    </row>
    <row r="3" spans="1:4">
      <c r="A3" s="3" t="s">
        <v>234</v>
      </c>
    </row>
    <row r="4" spans="1:4">
      <c r="A4" s="4" t="s">
        <v>91</v>
      </c>
      <c r="B4" s="6" t="n">
        <v>1800</v>
      </c>
      <c r="C4" s="6" t="n">
        <v>11700</v>
      </c>
      <c r="D4" s="6" t="n">
        <v>1100</v>
      </c>
    </row>
    <row r="5" spans="1:4">
      <c r="A5" s="4" t="s">
        <v>347</v>
      </c>
      <c r="B5" s="5" t="n">
        <v>5911</v>
      </c>
      <c r="C5" s="5" t="n">
        <v>14979</v>
      </c>
      <c r="D5" s="5" t="n">
        <v>3784</v>
      </c>
    </row>
    <row r="6" spans="1:4">
      <c r="A6" s="4" t="s">
        <v>241</v>
      </c>
    </row>
    <row r="7" spans="1:4">
      <c r="A7" s="3" t="s">
        <v>234</v>
      </c>
    </row>
    <row r="8" spans="1:4">
      <c r="A8" s="4" t="s">
        <v>348</v>
      </c>
      <c r="B8" s="5" t="n">
        <v>2761</v>
      </c>
      <c r="C8" s="5" t="n">
        <v>2391</v>
      </c>
      <c r="D8" s="5" t="n">
        <v>2241</v>
      </c>
    </row>
    <row r="9" spans="1:4">
      <c r="A9" s="4" t="s">
        <v>349</v>
      </c>
      <c r="B9" s="5" t="n">
        <v>314</v>
      </c>
      <c r="C9" s="5" t="n">
        <v>272</v>
      </c>
      <c r="D9" s="5" t="n">
        <v>205</v>
      </c>
    </row>
    <row r="10" spans="1:4">
      <c r="A10" s="4" t="s">
        <v>350</v>
      </c>
      <c r="B10" s="5" t="n">
        <v>139</v>
      </c>
      <c r="C10" s="5" t="n">
        <v>119</v>
      </c>
      <c r="D10" s="5" t="n">
        <v>102</v>
      </c>
    </row>
    <row r="11" spans="1:4">
      <c r="A11" s="4" t="s">
        <v>91</v>
      </c>
      <c r="B11" s="5" t="n">
        <v>835</v>
      </c>
      <c r="C11" s="5" t="n">
        <v>8868</v>
      </c>
      <c r="D11" s="5" t="n">
        <v>1027</v>
      </c>
    </row>
    <row r="12" spans="1:4">
      <c r="A12" s="4" t="s">
        <v>347</v>
      </c>
      <c r="B12" s="5" t="n">
        <v>4049</v>
      </c>
      <c r="C12" s="5" t="n">
        <v>11650</v>
      </c>
      <c r="D12" s="5" t="n">
        <v>3575</v>
      </c>
    </row>
    <row r="13" spans="1:4">
      <c r="A13" s="4" t="s">
        <v>244</v>
      </c>
    </row>
    <row r="14" spans="1:4">
      <c r="A14" s="3" t="s">
        <v>234</v>
      </c>
    </row>
    <row r="15" spans="1:4">
      <c r="A15" s="4" t="s">
        <v>348</v>
      </c>
      <c r="B15" s="5" t="n">
        <v>790</v>
      </c>
      <c r="C15" s="5" t="n">
        <v>408</v>
      </c>
      <c r="D15" s="5" t="n">
        <v>84</v>
      </c>
    </row>
    <row r="16" spans="1:4">
      <c r="A16" s="4" t="s">
        <v>349</v>
      </c>
      <c r="B16" s="5" t="n">
        <v>75</v>
      </c>
      <c r="C16" s="5" t="n">
        <v>37</v>
      </c>
      <c r="D16" s="5" t="n">
        <v>13</v>
      </c>
    </row>
    <row r="17" spans="1:4">
      <c r="A17" s="4" t="s">
        <v>350</v>
      </c>
      <c r="B17" s="5" t="n">
        <v>37</v>
      </c>
      <c r="C17" s="5" t="n">
        <v>21</v>
      </c>
      <c r="D17" s="5" t="n">
        <v>7</v>
      </c>
    </row>
    <row r="18" spans="1:4">
      <c r="A18" s="4" t="s">
        <v>91</v>
      </c>
      <c r="B18" s="5" t="n">
        <v>960</v>
      </c>
      <c r="C18" s="5" t="n">
        <v>2863</v>
      </c>
      <c r="D18" s="5" t="n">
        <v>105</v>
      </c>
    </row>
    <row r="19" spans="1:4">
      <c r="A19" s="4" t="s">
        <v>347</v>
      </c>
      <c r="B19" s="6" t="n">
        <v>1862</v>
      </c>
      <c r="C19" s="6" t="n">
        <v>3329</v>
      </c>
      <c r="D19" s="6" t="n">
        <v>2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9</v>
      </c>
      <c r="C2" s="2" t="s">
        <v>30</v>
      </c>
      <c r="D2" s="2" t="s">
        <v>31</v>
      </c>
    </row>
    <row r="3" spans="1:4">
      <c r="A3" s="3" t="s">
        <v>234</v>
      </c>
    </row>
    <row r="4" spans="1:4">
      <c r="A4" s="4" t="s">
        <v>352</v>
      </c>
      <c r="B4" s="5" t="n">
        <v>22</v>
      </c>
      <c r="C4" s="5" t="n">
        <v>20</v>
      </c>
      <c r="D4" s="5" t="n">
        <v>16</v>
      </c>
    </row>
    <row r="5" spans="1:4">
      <c r="A5" s="4" t="s">
        <v>241</v>
      </c>
    </row>
    <row r="6" spans="1:4">
      <c r="A6" s="3" t="s">
        <v>234</v>
      </c>
    </row>
    <row r="7" spans="1:4">
      <c r="A7" s="4" t="s">
        <v>352</v>
      </c>
      <c r="B7" s="5" t="n">
        <v>18</v>
      </c>
      <c r="C7" s="5" t="n">
        <v>18</v>
      </c>
      <c r="D7" s="5" t="n">
        <v>15</v>
      </c>
    </row>
    <row r="8" spans="1:4">
      <c r="A8" s="4" t="s">
        <v>244</v>
      </c>
    </row>
    <row r="9" spans="1:4">
      <c r="A9" s="3" t="s">
        <v>234</v>
      </c>
    </row>
    <row r="10" spans="1:4">
      <c r="A10" s="4" t="s">
        <v>352</v>
      </c>
      <c r="B10" s="5" t="n">
        <v>4</v>
      </c>
      <c r="C10" s="5" t="n">
        <v>2</v>
      </c>
      <c r="D10"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9</v>
      </c>
      <c r="C2" s="2" t="s">
        <v>30</v>
      </c>
      <c r="D2" s="2" t="s">
        <v>31</v>
      </c>
    </row>
    <row r="3" spans="1:4">
      <c r="A3" s="3" t="s">
        <v>234</v>
      </c>
    </row>
    <row r="4" spans="1:4">
      <c r="A4" s="4" t="s">
        <v>354</v>
      </c>
      <c r="B4" s="6" t="n">
        <v>1143</v>
      </c>
      <c r="C4" s="6" t="n">
        <v>793</v>
      </c>
      <c r="D4" s="6" t="n">
        <v>549</v>
      </c>
    </row>
    <row r="5" spans="1:4">
      <c r="A5" s="4" t="s">
        <v>355</v>
      </c>
      <c r="B5" s="5" t="n">
        <v>51</v>
      </c>
      <c r="C5" s="5" t="n">
        <v>37</v>
      </c>
      <c r="D5" s="5" t="n">
        <v>34</v>
      </c>
    </row>
    <row r="6" spans="1:4">
      <c r="A6" s="4" t="s">
        <v>356</v>
      </c>
      <c r="B6" s="5" t="n">
        <v>1194</v>
      </c>
      <c r="C6" s="5" t="n">
        <v>830</v>
      </c>
      <c r="D6" s="5" t="n">
        <v>583</v>
      </c>
    </row>
    <row r="7" spans="1:4">
      <c r="A7" s="4" t="s">
        <v>239</v>
      </c>
    </row>
    <row r="8" spans="1:4">
      <c r="A8" s="3" t="s">
        <v>234</v>
      </c>
    </row>
    <row r="9" spans="1:4">
      <c r="A9" s="4" t="s">
        <v>354</v>
      </c>
      <c r="B9" s="5" t="n">
        <v>739</v>
      </c>
      <c r="C9" s="5" t="n">
        <v>601</v>
      </c>
      <c r="D9" s="5" t="n">
        <v>378</v>
      </c>
    </row>
    <row r="10" spans="1:4">
      <c r="A10" s="4" t="s">
        <v>355</v>
      </c>
      <c r="B10" s="5" t="n">
        <v>47</v>
      </c>
      <c r="C10" s="5" t="n">
        <v>33</v>
      </c>
      <c r="D10" s="5" t="n">
        <v>29</v>
      </c>
    </row>
    <row r="11" spans="1:4">
      <c r="A11" s="4" t="s">
        <v>356</v>
      </c>
      <c r="B11" s="6" t="n">
        <v>786</v>
      </c>
      <c r="C11" s="6" t="n">
        <v>634</v>
      </c>
      <c r="D11" s="6" t="n">
        <v>4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s>
  <sheetData>
    <row r="1" spans="1:4">
      <c r="A1" s="1" t="s">
        <v>357</v>
      </c>
      <c r="B1" s="2" t="s">
        <v>1</v>
      </c>
    </row>
    <row r="2" spans="1:4">
      <c r="B2" s="2" t="s">
        <v>358</v>
      </c>
      <c r="C2" s="2" t="s">
        <v>359</v>
      </c>
      <c r="D2" s="2" t="s">
        <v>360</v>
      </c>
    </row>
    <row r="3" spans="1:4">
      <c r="A3" s="3" t="s">
        <v>140</v>
      </c>
    </row>
    <row r="4" spans="1:4">
      <c r="A4" s="4" t="s">
        <v>361</v>
      </c>
      <c r="B4" s="5" t="n">
        <v>1</v>
      </c>
      <c r="C4" s="5" t="n">
        <v>0</v>
      </c>
      <c r="D4" s="5" t="n">
        <v>1</v>
      </c>
    </row>
    <row r="5" spans="1:4">
      <c r="A5" s="4" t="s">
        <v>362</v>
      </c>
      <c r="B5" s="8" t="n">
        <v>4.2</v>
      </c>
      <c r="C5" s="6" t="n">
        <v>0</v>
      </c>
      <c r="D5" s="6" t="n">
        <v>0</v>
      </c>
    </row>
    <row r="6" spans="1:4">
      <c r="A6" s="4" t="s">
        <v>363</v>
      </c>
      <c r="B6" s="4" t="s">
        <v>3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9</v>
      </c>
      <c r="C2" s="2" t="s">
        <v>30</v>
      </c>
      <c r="D2" s="2" t="s">
        <v>31</v>
      </c>
    </row>
    <row r="3" spans="1:4">
      <c r="A3" s="3" t="s">
        <v>144</v>
      </c>
    </row>
    <row r="4" spans="1:4">
      <c r="A4" s="4" t="s">
        <v>45</v>
      </c>
      <c r="B4" s="6" t="n">
        <v>-13840</v>
      </c>
      <c r="C4" s="6" t="n">
        <v>-23085</v>
      </c>
      <c r="D4" s="6" t="n">
        <v>-6049</v>
      </c>
    </row>
    <row r="5" spans="1:4">
      <c r="A5" s="4" t="s">
        <v>366</v>
      </c>
      <c r="B5" s="5" t="n">
        <v>31972</v>
      </c>
      <c r="C5" s="5" t="n">
        <v>26069</v>
      </c>
      <c r="D5" s="5" t="n">
        <v>24107</v>
      </c>
    </row>
    <row r="6" spans="1:4">
      <c r="A6" s="4" t="s">
        <v>42</v>
      </c>
      <c r="B6" s="7" t="n">
        <v>-0.43</v>
      </c>
      <c r="C6" s="7" t="n">
        <v>-0.89</v>
      </c>
      <c r="D6" s="7" t="n">
        <v>-0.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9</v>
      </c>
      <c r="C2" s="2" t="s">
        <v>30</v>
      </c>
      <c r="D2" s="2" t="s">
        <v>31</v>
      </c>
    </row>
    <row r="3" spans="1:4">
      <c r="A3" s="3" t="s">
        <v>147</v>
      </c>
    </row>
    <row r="4" spans="1:4">
      <c r="A4" s="4" t="s">
        <v>368</v>
      </c>
      <c r="B4" s="6" t="n">
        <v>230</v>
      </c>
      <c r="C4" s="6" t="n">
        <v>164</v>
      </c>
      <c r="D4" s="6" t="n">
        <v>89</v>
      </c>
    </row>
    <row r="5" spans="1:4">
      <c r="A5" s="4" t="s">
        <v>369</v>
      </c>
      <c r="B5" s="6" t="n">
        <v>141</v>
      </c>
      <c r="C5" s="5" t="n">
        <v>30</v>
      </c>
      <c r="D5" s="6" t="n">
        <v>12</v>
      </c>
    </row>
    <row r="6" spans="1:4">
      <c r="A6" s="4" t="s">
        <v>370</v>
      </c>
      <c r="C6" s="6" t="n">
        <v>17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0"/>
    <col customWidth="1" max="2" min="2" width="10"/>
    <col customWidth="1" max="3" min="3" width="14"/>
    <col customWidth="1" max="4" min="4" width="35"/>
    <col customWidth="1" max="5" min="5" width="14"/>
    <col customWidth="1" max="6" min="6" width="35"/>
    <col customWidth="1" max="7" min="7" width="18"/>
    <col customWidth="1" max="8" min="8" width="21"/>
    <col customWidth="1" max="9" min="9" width="37"/>
    <col customWidth="1" max="10" min="10" width="16"/>
    <col customWidth="1" max="11" min="11" width="20"/>
  </cols>
  <sheetData>
    <row r="1" spans="1:11">
      <c r="A1" s="1" t="s">
        <v>78</v>
      </c>
      <c r="B1" s="2" t="s">
        <v>79</v>
      </c>
      <c r="C1" s="2" t="s">
        <v>80</v>
      </c>
      <c r="D1" s="2" t="s">
        <v>81</v>
      </c>
      <c r="E1" s="2" t="s">
        <v>82</v>
      </c>
      <c r="F1" s="2" t="s">
        <v>83</v>
      </c>
      <c r="G1" s="2" t="s">
        <v>84</v>
      </c>
      <c r="H1" s="2" t="s">
        <v>85</v>
      </c>
      <c r="I1" s="2" t="s">
        <v>86</v>
      </c>
      <c r="J1" s="2" t="s">
        <v>87</v>
      </c>
      <c r="K1" s="2" t="s">
        <v>88</v>
      </c>
    </row>
    <row r="2" spans="1:11">
      <c r="A2" s="4" t="s">
        <v>89</v>
      </c>
      <c r="B2" s="6" t="n">
        <v>29960</v>
      </c>
      <c r="C2" s="6" t="n">
        <v>659</v>
      </c>
      <c r="E2" s="6" t="n">
        <v>42574</v>
      </c>
      <c r="G2" s="6" t="n">
        <v>-339</v>
      </c>
      <c r="H2" s="6" t="n">
        <v>3291</v>
      </c>
      <c r="I2" s="6" t="n">
        <v>-1</v>
      </c>
      <c r="K2" s="6" t="n">
        <v>-16224</v>
      </c>
    </row>
    <row r="3" spans="1:11">
      <c r="A3" s="4" t="s">
        <v>45</v>
      </c>
      <c r="B3" s="5" t="n">
        <v>-6049</v>
      </c>
      <c r="K3" s="5" t="n">
        <v>-6049</v>
      </c>
    </row>
    <row r="4" spans="1:11">
      <c r="A4" s="4" t="s">
        <v>90</v>
      </c>
      <c r="B4" s="5" t="n">
        <v>-2</v>
      </c>
      <c r="I4" s="5" t="n">
        <v>-2</v>
      </c>
    </row>
    <row r="5" spans="1:11">
      <c r="A5" s="4" t="s">
        <v>49</v>
      </c>
      <c r="B5" s="5" t="n">
        <v>-6051</v>
      </c>
      <c r="I5" s="5" t="n">
        <v>-2</v>
      </c>
      <c r="K5" s="5" t="n">
        <v>-6049</v>
      </c>
    </row>
    <row r="6" spans="1:11">
      <c r="A6" s="4" t="s">
        <v>91</v>
      </c>
      <c r="B6" s="5" t="n">
        <v>1132</v>
      </c>
      <c r="H6" s="5" t="n">
        <v>1132</v>
      </c>
    </row>
    <row r="7" spans="1:11">
      <c r="A7" s="4" t="s">
        <v>92</v>
      </c>
      <c r="B7" s="5" t="n">
        <v>200</v>
      </c>
      <c r="C7" s="5" t="n">
        <v>4</v>
      </c>
      <c r="E7" s="5" t="n">
        <v>196</v>
      </c>
      <c r="H7" s="5" t="n">
        <v>-17</v>
      </c>
      <c r="K7" s="5" t="n">
        <v>17</v>
      </c>
    </row>
    <row r="8" spans="1:11">
      <c r="A8" s="4" t="s">
        <v>93</v>
      </c>
      <c r="B8" s="5" t="n">
        <v>25241</v>
      </c>
      <c r="C8" s="5" t="n">
        <v>663</v>
      </c>
      <c r="E8" s="5" t="n">
        <v>42770</v>
      </c>
      <c r="G8" s="5" t="n">
        <v>-339</v>
      </c>
      <c r="H8" s="5" t="n">
        <v>4406</v>
      </c>
      <c r="I8" s="5" t="n">
        <v>-3</v>
      </c>
      <c r="K8" s="5" t="n">
        <v>-22256</v>
      </c>
    </row>
    <row r="9" spans="1:11">
      <c r="A9" s="4" t="s">
        <v>45</v>
      </c>
      <c r="B9" s="5" t="n">
        <v>-23085</v>
      </c>
      <c r="K9" s="5" t="n">
        <v>-23085</v>
      </c>
    </row>
    <row r="10" spans="1:11">
      <c r="A10" s="4" t="s">
        <v>90</v>
      </c>
      <c r="B10" s="5" t="n">
        <v>-8</v>
      </c>
      <c r="I10" s="5" t="n">
        <v>-8</v>
      </c>
    </row>
    <row r="11" spans="1:11">
      <c r="A11" s="4" t="s">
        <v>49</v>
      </c>
      <c r="B11" s="5" t="n">
        <v>-23093</v>
      </c>
      <c r="I11" s="5" t="n">
        <v>-8</v>
      </c>
      <c r="K11" s="5" t="n">
        <v>-23085</v>
      </c>
    </row>
    <row r="12" spans="1:11">
      <c r="A12" s="4" t="s">
        <v>91</v>
      </c>
      <c r="B12" s="5" t="n">
        <v>11731</v>
      </c>
      <c r="H12" s="5" t="n">
        <v>11731</v>
      </c>
    </row>
    <row r="13" spans="1:11">
      <c r="A13" s="4" t="s">
        <v>92</v>
      </c>
      <c r="B13" s="5" t="n">
        <v>120</v>
      </c>
      <c r="C13" s="5" t="n">
        <v>1</v>
      </c>
      <c r="E13" s="5" t="n">
        <v>119</v>
      </c>
      <c r="H13" s="5" t="n">
        <v>-180</v>
      </c>
      <c r="K13" s="5" t="n">
        <v>180</v>
      </c>
    </row>
    <row r="14" spans="1:11">
      <c r="A14" s="4" t="s">
        <v>94</v>
      </c>
      <c r="B14" s="5" t="n">
        <v>93420</v>
      </c>
      <c r="C14" s="5" t="n">
        <v>1272</v>
      </c>
      <c r="E14" s="5" t="n">
        <v>79236</v>
      </c>
      <c r="G14" s="5" t="n">
        <v>-339</v>
      </c>
      <c r="H14" s="5" t="n">
        <v>15955</v>
      </c>
      <c r="I14" s="5" t="n">
        <v>-11</v>
      </c>
      <c r="J14" s="6" t="n">
        <v>42466</v>
      </c>
      <c r="K14" s="5" t="n">
        <v>-45159</v>
      </c>
    </row>
    <row r="15" spans="1:11">
      <c r="A15" s="4" t="s">
        <v>95</v>
      </c>
      <c r="E15" s="5" t="n">
        <v>-42466</v>
      </c>
      <c r="J15" s="5" t="n">
        <v>42466</v>
      </c>
    </row>
    <row r="16" spans="1:11">
      <c r="A16" s="4" t="s">
        <v>96</v>
      </c>
      <c r="H16" s="5" t="n">
        <v>-2</v>
      </c>
      <c r="K16" s="5" t="n">
        <v>2</v>
      </c>
    </row>
    <row r="17" spans="1:11">
      <c r="A17" s="4" t="s">
        <v>97</v>
      </c>
      <c r="C17" s="5" t="n">
        <v>304</v>
      </c>
      <c r="D17" s="6" t="n">
        <v>304</v>
      </c>
      <c r="E17" s="5" t="n">
        <v>-304</v>
      </c>
      <c r="F17" s="6" t="n">
        <v>-304</v>
      </c>
    </row>
    <row r="18" spans="1:11">
      <c r="A18" s="4" t="s">
        <v>98</v>
      </c>
      <c r="B18" s="5" t="n">
        <v>79834</v>
      </c>
      <c r="C18" s="5" t="n">
        <v>304</v>
      </c>
      <c r="E18" s="5" t="n">
        <v>79530</v>
      </c>
    </row>
    <row r="19" spans="1:11">
      <c r="A19" s="4" t="s">
        <v>35</v>
      </c>
      <c r="B19" s="5" t="n">
        <v>-413</v>
      </c>
      <c r="E19" s="5" t="n">
        <v>-413</v>
      </c>
    </row>
    <row r="20" spans="1:11">
      <c r="A20" s="4" t="s">
        <v>45</v>
      </c>
      <c r="B20" s="5" t="n">
        <v>-13840</v>
      </c>
      <c r="K20" s="5" t="n">
        <v>-13840</v>
      </c>
    </row>
    <row r="21" spans="1:11">
      <c r="A21" s="4" t="s">
        <v>90</v>
      </c>
      <c r="B21" s="5" t="n">
        <v>12</v>
      </c>
      <c r="I21" s="5" t="n">
        <v>12</v>
      </c>
    </row>
    <row r="22" spans="1:11">
      <c r="A22" s="4" t="s">
        <v>49</v>
      </c>
      <c r="B22" s="5" t="n">
        <v>-13828</v>
      </c>
      <c r="I22" s="5" t="n">
        <v>12</v>
      </c>
      <c r="K22" s="5" t="n">
        <v>-13840</v>
      </c>
    </row>
    <row r="23" spans="1:11">
      <c r="A23" s="4" t="s">
        <v>91</v>
      </c>
      <c r="B23" s="5" t="n">
        <v>1795</v>
      </c>
      <c r="H23" s="5" t="n">
        <v>1795</v>
      </c>
    </row>
    <row r="24" spans="1:11">
      <c r="A24" s="4" t="s">
        <v>92</v>
      </c>
      <c r="B24" s="5" t="n">
        <v>207</v>
      </c>
      <c r="C24" s="5" t="n">
        <v>17</v>
      </c>
      <c r="E24" s="5" t="n">
        <v>190</v>
      </c>
      <c r="H24" s="5" t="n">
        <v>-186</v>
      </c>
      <c r="K24" s="5" t="n">
        <v>186</v>
      </c>
    </row>
    <row r="25" spans="1:11">
      <c r="A25" s="4" t="s">
        <v>99</v>
      </c>
      <c r="B25" s="6" t="n">
        <v>81594</v>
      </c>
      <c r="C25" s="6" t="n">
        <v>1289</v>
      </c>
      <c r="E25" s="6" t="n">
        <v>79426</v>
      </c>
      <c r="G25" s="6" t="n">
        <v>-339</v>
      </c>
      <c r="H25" s="6" t="n">
        <v>17564</v>
      </c>
      <c r="I25" s="6" t="n">
        <v>1</v>
      </c>
      <c r="J25" s="6" t="n">
        <v>42466</v>
      </c>
      <c r="K25" s="6" t="n">
        <v>-588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12</v>
      </c>
    </row>
    <row r="2" spans="1:2">
      <c r="A2" s="3" t="s">
        <v>372</v>
      </c>
    </row>
    <row r="3" spans="1:2">
      <c r="A3" s="4" t="s">
        <v>373</v>
      </c>
      <c r="B3" s="6" t="n">
        <v>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376</v>
      </c>
      <c r="D1" s="2" t="s">
        <v>29</v>
      </c>
      <c r="E1" s="2" t="s">
        <v>30</v>
      </c>
      <c r="F1" s="2" t="s">
        <v>31</v>
      </c>
    </row>
    <row r="2" spans="1:6">
      <c r="A2" s="3" t="s">
        <v>377</v>
      </c>
    </row>
    <row r="3" spans="1:6">
      <c r="A3" s="4" t="s">
        <v>378</v>
      </c>
      <c r="D3" s="6" t="n">
        <v>3300000</v>
      </c>
      <c r="E3" s="6" t="n">
        <v>2100000</v>
      </c>
    </row>
    <row r="4" spans="1:6">
      <c r="A4" s="4" t="s">
        <v>379</v>
      </c>
      <c r="D4" s="4" t="s">
        <v>380</v>
      </c>
    </row>
    <row r="5" spans="1:6">
      <c r="A5" s="3" t="s">
        <v>381</v>
      </c>
    </row>
    <row r="6" spans="1:6">
      <c r="A6" s="4" t="s">
        <v>382</v>
      </c>
      <c r="D6" s="6" t="n">
        <v>200000</v>
      </c>
      <c r="E6" s="6" t="n">
        <v>200000</v>
      </c>
      <c r="F6" s="6" t="n">
        <v>200000</v>
      </c>
    </row>
    <row r="7" spans="1:6">
      <c r="A7" s="4" t="s">
        <v>383</v>
      </c>
    </row>
    <row r="8" spans="1:6">
      <c r="A8" s="3" t="s">
        <v>377</v>
      </c>
    </row>
    <row r="9" spans="1:6">
      <c r="A9" s="4" t="s">
        <v>384</v>
      </c>
      <c r="C9" s="6" t="n">
        <v>340000</v>
      </c>
    </row>
    <row r="10" spans="1:6">
      <c r="A10" s="4" t="s">
        <v>385</v>
      </c>
    </row>
    <row r="11" spans="1:6">
      <c r="A11" s="3" t="s">
        <v>377</v>
      </c>
    </row>
    <row r="12" spans="1:6">
      <c r="A12" s="4" t="s">
        <v>386</v>
      </c>
      <c r="B12" s="4" t="s">
        <v>387</v>
      </c>
    </row>
    <row r="13" spans="1:6">
      <c r="A13" s="4" t="s">
        <v>388</v>
      </c>
    </row>
    <row r="14" spans="1:6">
      <c r="A14" s="3" t="s">
        <v>377</v>
      </c>
    </row>
    <row r="15" spans="1:6">
      <c r="A15" s="4" t="s">
        <v>389</v>
      </c>
      <c r="D15" s="5" t="n">
        <v>1875000</v>
      </c>
    </row>
    <row r="16" spans="1:6">
      <c r="A16" s="4" t="s">
        <v>390</v>
      </c>
    </row>
    <row r="17" spans="1:6">
      <c r="A17" s="3" t="s">
        <v>377</v>
      </c>
    </row>
    <row r="18" spans="1:6">
      <c r="A18" s="4" t="s">
        <v>389</v>
      </c>
      <c r="D18" s="6" t="n">
        <v>4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9</v>
      </c>
      <c r="C1" s="2" t="s">
        <v>30</v>
      </c>
      <c r="D1" s="2" t="s">
        <v>31</v>
      </c>
    </row>
    <row r="2" spans="1:4">
      <c r="A2" s="3" t="s">
        <v>392</v>
      </c>
    </row>
    <row r="3" spans="1:4">
      <c r="A3" s="4" t="s">
        <v>393</v>
      </c>
      <c r="B3" s="6" t="n">
        <v>433</v>
      </c>
      <c r="C3" s="6" t="n">
        <v>323</v>
      </c>
      <c r="D3" s="6" t="n">
        <v>254</v>
      </c>
    </row>
    <row r="4" spans="1:4">
      <c r="A4" s="4" t="s">
        <v>394</v>
      </c>
    </row>
    <row r="5" spans="1:4">
      <c r="A5" s="3" t="s">
        <v>392</v>
      </c>
    </row>
    <row r="6" spans="1:4">
      <c r="A6" s="4" t="s">
        <v>393</v>
      </c>
      <c r="B6" s="5" t="n">
        <v>197</v>
      </c>
      <c r="C6" s="5" t="n">
        <v>158</v>
      </c>
      <c r="D6" s="5" t="n">
        <v>192</v>
      </c>
    </row>
    <row r="7" spans="1:4">
      <c r="A7" s="4" t="s">
        <v>395</v>
      </c>
    </row>
    <row r="8" spans="1:4">
      <c r="A8" s="3" t="s">
        <v>392</v>
      </c>
    </row>
    <row r="9" spans="1:4">
      <c r="A9" s="4" t="s">
        <v>393</v>
      </c>
      <c r="B9" s="6" t="n">
        <v>236</v>
      </c>
      <c r="C9" s="6" t="n">
        <v>165</v>
      </c>
      <c r="D9" s="6"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9</v>
      </c>
      <c r="C2" s="2" t="s">
        <v>30</v>
      </c>
      <c r="D2" s="2" t="s">
        <v>31</v>
      </c>
    </row>
    <row r="3" spans="1:4">
      <c r="A3" s="3" t="s">
        <v>397</v>
      </c>
    </row>
    <row r="4" spans="1:4">
      <c r="A4" s="4" t="s">
        <v>398</v>
      </c>
      <c r="B4" s="6" t="n">
        <v>4261</v>
      </c>
      <c r="C4" s="6" t="n">
        <v>2291</v>
      </c>
      <c r="D4" s="6" t="n">
        <v>2116</v>
      </c>
    </row>
    <row r="5" spans="1:4">
      <c r="A5" s="3" t="s">
        <v>399</v>
      </c>
    </row>
    <row r="6" spans="1:4">
      <c r="A6" s="4" t="s">
        <v>400</v>
      </c>
      <c r="B6" s="5" t="n">
        <v>2043</v>
      </c>
      <c r="C6" s="5" t="n">
        <v>1007</v>
      </c>
      <c r="D6" s="5" t="n">
        <v>333</v>
      </c>
    </row>
    <row r="7" spans="1:4">
      <c r="A7" s="4" t="s">
        <v>401</v>
      </c>
      <c r="B7" s="5" t="n">
        <v>-38</v>
      </c>
      <c r="C7" s="5" t="n">
        <v>110</v>
      </c>
    </row>
    <row r="8" spans="1:4">
      <c r="A8" s="4" t="s">
        <v>40</v>
      </c>
      <c r="B8" s="5" t="n">
        <v>4223</v>
      </c>
      <c r="C8" s="5" t="n">
        <v>2401</v>
      </c>
      <c r="D8" s="5" t="n">
        <v>2116</v>
      </c>
    </row>
    <row r="9" spans="1:4">
      <c r="A9" s="4" t="s">
        <v>60</v>
      </c>
      <c r="B9" s="5" t="n">
        <v>4263</v>
      </c>
      <c r="C9" s="5" t="n">
        <v>4225</v>
      </c>
      <c r="D9" s="5" t="n">
        <v>2195</v>
      </c>
    </row>
    <row r="10" spans="1:4">
      <c r="A10" s="4" t="s">
        <v>402</v>
      </c>
      <c r="B10" s="5" t="n">
        <v>47</v>
      </c>
      <c r="C10" s="5" t="n">
        <v>81</v>
      </c>
    </row>
    <row r="11" spans="1:4">
      <c r="A11" s="4" t="s">
        <v>403</v>
      </c>
    </row>
    <row r="12" spans="1:4">
      <c r="A12" s="3" t="s">
        <v>397</v>
      </c>
    </row>
    <row r="13" spans="1:4">
      <c r="A13" s="4" t="s">
        <v>404</v>
      </c>
      <c r="B13" s="5" t="n">
        <v>4239</v>
      </c>
      <c r="C13" s="5" t="n">
        <v>2298</v>
      </c>
      <c r="D13" s="5" t="n">
        <v>1906</v>
      </c>
    </row>
    <row r="14" spans="1:4">
      <c r="A14" s="4" t="s">
        <v>405</v>
      </c>
      <c r="B14" s="5" t="n">
        <v>19</v>
      </c>
      <c r="C14" s="5" t="n">
        <v>3</v>
      </c>
      <c r="D14" s="5" t="n">
        <v>235</v>
      </c>
    </row>
    <row r="15" spans="1:4">
      <c r="A15" s="3" t="s">
        <v>399</v>
      </c>
    </row>
    <row r="16" spans="1:4">
      <c r="A16" s="4" t="s">
        <v>60</v>
      </c>
      <c r="B16" s="5" t="n">
        <v>4239</v>
      </c>
      <c r="C16" s="5" t="n">
        <v>4207</v>
      </c>
      <c r="D16" s="5" t="n">
        <v>2141</v>
      </c>
    </row>
    <row r="17" spans="1:4">
      <c r="A17" s="4" t="s">
        <v>406</v>
      </c>
    </row>
    <row r="18" spans="1:4">
      <c r="A18" s="3" t="s">
        <v>397</v>
      </c>
    </row>
    <row r="19" spans="1:4">
      <c r="A19" s="4" t="s">
        <v>404</v>
      </c>
      <c r="C19" s="5" t="n">
        <v>-10</v>
      </c>
      <c r="D19" s="5" t="n">
        <v>-28</v>
      </c>
    </row>
    <row r="20" spans="1:4">
      <c r="A20" s="4" t="s">
        <v>405</v>
      </c>
      <c r="B20" s="5" t="n">
        <v>3</v>
      </c>
      <c r="D20" s="5" t="n">
        <v>3</v>
      </c>
    </row>
    <row r="21" spans="1:4">
      <c r="A21" s="3" t="s">
        <v>399</v>
      </c>
    </row>
    <row r="22" spans="1:4">
      <c r="A22" s="4" t="s">
        <v>407</v>
      </c>
      <c r="B22" s="5" t="n">
        <v>11</v>
      </c>
      <c r="C22" s="5" t="n">
        <v>61</v>
      </c>
    </row>
    <row r="23" spans="1:4">
      <c r="A23" s="4" t="s">
        <v>400</v>
      </c>
      <c r="B23" s="5" t="n">
        <v>-49</v>
      </c>
      <c r="C23" s="5" t="n">
        <v>49</v>
      </c>
    </row>
    <row r="24" spans="1:4">
      <c r="A24" s="4" t="s">
        <v>60</v>
      </c>
      <c r="B24" s="5" t="n">
        <v>24</v>
      </c>
      <c r="C24" s="5" t="n">
        <v>18</v>
      </c>
      <c r="D24" s="6" t="n">
        <v>54</v>
      </c>
    </row>
    <row r="25" spans="1:4">
      <c r="A25" s="4" t="s">
        <v>402</v>
      </c>
      <c r="B25" s="6" t="n">
        <v>47</v>
      </c>
      <c r="C25" s="6" t="n">
        <v>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9</v>
      </c>
      <c r="C2" s="2" t="s">
        <v>30</v>
      </c>
      <c r="D2" s="2" t="s">
        <v>31</v>
      </c>
    </row>
    <row r="3" spans="1:4">
      <c r="A3" s="3" t="s">
        <v>409</v>
      </c>
    </row>
    <row r="4" spans="1:4">
      <c r="A4" s="4" t="s">
        <v>39</v>
      </c>
      <c r="B4" s="6" t="n">
        <v>-18063</v>
      </c>
      <c r="C4" s="6" t="n">
        <v>-25486</v>
      </c>
      <c r="D4" s="6" t="n">
        <v>-8165</v>
      </c>
    </row>
    <row r="5" spans="1:4">
      <c r="A5" s="4" t="s">
        <v>410</v>
      </c>
      <c r="B5" s="5" t="n">
        <v>-3432</v>
      </c>
      <c r="C5" s="5" t="n">
        <v>-4906</v>
      </c>
      <c r="D5" s="5" t="n">
        <v>-1633</v>
      </c>
    </row>
    <row r="6" spans="1:4">
      <c r="A6" s="4" t="s">
        <v>411</v>
      </c>
      <c r="B6" s="5" t="n">
        <v>1389</v>
      </c>
      <c r="C6" s="5" t="n">
        <v>3899</v>
      </c>
      <c r="D6" s="5" t="n">
        <v>1301</v>
      </c>
    </row>
    <row r="7" spans="1:4">
      <c r="A7" s="4" t="s">
        <v>412</v>
      </c>
      <c r="B7" s="5" t="n">
        <v>-5554</v>
      </c>
      <c r="C7" s="5" t="n">
        <v>-3051</v>
      </c>
      <c r="D7" s="5" t="n">
        <v>-2629</v>
      </c>
    </row>
    <row r="8" spans="1:4">
      <c r="A8" s="4" t="s">
        <v>413</v>
      </c>
      <c r="B8" s="5" t="n">
        <v>5554</v>
      </c>
      <c r="C8" s="5" t="n">
        <v>3051</v>
      </c>
      <c r="D8" s="5" t="n">
        <v>2629</v>
      </c>
    </row>
    <row r="9" spans="1:4">
      <c r="A9" s="4" t="s">
        <v>414</v>
      </c>
      <c r="B9" s="5" t="n">
        <v>49</v>
      </c>
      <c r="C9" s="5" t="n">
        <v>-49</v>
      </c>
      <c r="D9" s="5" t="n">
        <v>24</v>
      </c>
    </row>
    <row r="10" spans="1:4">
      <c r="A10" s="4" t="s">
        <v>415</v>
      </c>
      <c r="C10" s="5" t="n">
        <v>10</v>
      </c>
    </row>
    <row r="11" spans="1:4">
      <c r="A11" s="4" t="s">
        <v>416</v>
      </c>
      <c r="B11" s="5" t="n">
        <v>-3</v>
      </c>
    </row>
    <row r="12" spans="1:4">
      <c r="A12" s="4" t="s">
        <v>417</v>
      </c>
      <c r="B12" s="5" t="n">
        <v>-11</v>
      </c>
      <c r="C12" s="5" t="n">
        <v>-61</v>
      </c>
    </row>
    <row r="13" spans="1:4">
      <c r="A13" s="4" t="s">
        <v>418</v>
      </c>
      <c r="B13" s="5" t="n">
        <v>-4239</v>
      </c>
      <c r="C13" s="5" t="n">
        <v>-2298</v>
      </c>
      <c r="D13" s="5" t="n">
        <v>-1906</v>
      </c>
    </row>
    <row r="14" spans="1:4">
      <c r="A14" s="4" t="s">
        <v>419</v>
      </c>
      <c r="B14" s="5" t="n">
        <v>-19</v>
      </c>
      <c r="C14" s="5" t="n">
        <v>-3</v>
      </c>
      <c r="D14" s="5" t="n">
        <v>-235</v>
      </c>
    </row>
    <row r="15" spans="1:4">
      <c r="A15" s="4" t="s">
        <v>420</v>
      </c>
      <c r="B15" s="5" t="n">
        <v>2043</v>
      </c>
      <c r="C15" s="5" t="n">
        <v>1007</v>
      </c>
      <c r="D15" s="5" t="n">
        <v>333</v>
      </c>
    </row>
    <row r="16" spans="1:4">
      <c r="A16" s="4" t="s">
        <v>40</v>
      </c>
      <c r="B16" s="6" t="n">
        <v>-4223</v>
      </c>
      <c r="C16" s="6" t="n">
        <v>-2401</v>
      </c>
      <c r="D16" s="6" t="n">
        <v>-21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423</v>
      </c>
      <c r="D1" s="2" t="s">
        <v>29</v>
      </c>
      <c r="E1" s="2" t="s">
        <v>30</v>
      </c>
      <c r="F1" s="2" t="s">
        <v>31</v>
      </c>
    </row>
    <row r="2" spans="1:6">
      <c r="A2" s="4" t="s">
        <v>403</v>
      </c>
    </row>
    <row r="3" spans="1:6">
      <c r="A3" s="3" t="s">
        <v>424</v>
      </c>
    </row>
    <row r="4" spans="1:6">
      <c r="A4" s="4" t="s">
        <v>425</v>
      </c>
      <c r="B4" s="4" t="s">
        <v>426</v>
      </c>
      <c r="C4" s="4" t="s">
        <v>427</v>
      </c>
      <c r="D4" s="4" t="s">
        <v>426</v>
      </c>
      <c r="E4" s="4" t="s">
        <v>428</v>
      </c>
      <c r="F4" s="4" t="s">
        <v>4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430</v>
      </c>
      <c r="C1" s="2" t="s">
        <v>422</v>
      </c>
      <c r="D1" s="2" t="s">
        <v>423</v>
      </c>
      <c r="E1" s="2" t="s">
        <v>29</v>
      </c>
      <c r="F1" s="2" t="s">
        <v>30</v>
      </c>
      <c r="G1" s="2" t="s">
        <v>31</v>
      </c>
    </row>
    <row r="2" spans="1:7">
      <c r="A2" s="3" t="s">
        <v>431</v>
      </c>
    </row>
    <row r="3" spans="1:7">
      <c r="A3" s="4" t="s">
        <v>432</v>
      </c>
      <c r="E3" s="8" t="n">
        <v>62.1</v>
      </c>
      <c r="F3" s="8" t="n">
        <v>40.7</v>
      </c>
      <c r="G3" s="8" t="n">
        <v>32.5</v>
      </c>
    </row>
    <row r="4" spans="1:7">
      <c r="A4" s="4" t="s">
        <v>433</v>
      </c>
      <c r="E4" s="9" t="n">
        <v>38.9</v>
      </c>
      <c r="F4" s="9" t="n">
        <v>28.3</v>
      </c>
      <c r="G4" s="9" t="n">
        <v>25.4</v>
      </c>
    </row>
    <row r="5" spans="1:7">
      <c r="A5" s="4" t="s">
        <v>434</v>
      </c>
      <c r="E5" s="8" t="n">
        <v>23.2</v>
      </c>
      <c r="F5" s="8" t="n">
        <v>12.4</v>
      </c>
      <c r="G5" s="8" t="n">
        <v>7.1</v>
      </c>
    </row>
    <row r="6" spans="1:7">
      <c r="A6" s="4" t="s">
        <v>403</v>
      </c>
    </row>
    <row r="7" spans="1:7">
      <c r="A7" s="3" t="s">
        <v>431</v>
      </c>
    </row>
    <row r="8" spans="1:7">
      <c r="A8" s="4" t="s">
        <v>425</v>
      </c>
      <c r="C8" s="4" t="s">
        <v>426</v>
      </c>
      <c r="D8" s="4" t="s">
        <v>427</v>
      </c>
      <c r="E8" s="4" t="s">
        <v>426</v>
      </c>
      <c r="F8" s="4" t="s">
        <v>428</v>
      </c>
      <c r="G8" s="4" t="s">
        <v>427</v>
      </c>
    </row>
    <row r="9" spans="1:7">
      <c r="A9" s="4" t="s">
        <v>435</v>
      </c>
      <c r="D9" s="4" t="s">
        <v>436</v>
      </c>
    </row>
    <row r="10" spans="1:7">
      <c r="A10" s="4" t="s">
        <v>437</v>
      </c>
    </row>
    <row r="11" spans="1:7">
      <c r="A11" s="3" t="s">
        <v>431</v>
      </c>
    </row>
    <row r="12" spans="1:7">
      <c r="A12" s="4" t="s">
        <v>425</v>
      </c>
      <c r="B12" s="4" t="s">
        <v>438</v>
      </c>
    </row>
    <row r="13" spans="1:7">
      <c r="A13" s="4" t="s">
        <v>439</v>
      </c>
      <c r="B13" s="4" t="s">
        <v>436</v>
      </c>
    </row>
    <row r="14" spans="1:7">
      <c r="A14" s="4" t="s">
        <v>440</v>
      </c>
      <c r="B14" s="4" t="s">
        <v>4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9</v>
      </c>
      <c r="C2" s="2" t="s">
        <v>30</v>
      </c>
    </row>
    <row r="3" spans="1:3">
      <c r="A3" s="3" t="s">
        <v>340</v>
      </c>
    </row>
    <row r="4" spans="1:3">
      <c r="A4" s="4" t="s">
        <v>443</v>
      </c>
      <c r="B4" s="6" t="n">
        <v>1938</v>
      </c>
    </row>
    <row r="5" spans="1:3">
      <c r="A5" s="4" t="s">
        <v>444</v>
      </c>
      <c r="B5" s="5" t="n">
        <v>3122</v>
      </c>
      <c r="C5" s="6" t="n">
        <v>1938</v>
      </c>
    </row>
    <row r="6" spans="1:3">
      <c r="A6" s="4" t="s">
        <v>445</v>
      </c>
    </row>
    <row r="7" spans="1:3">
      <c r="A7" s="3" t="s">
        <v>340</v>
      </c>
    </row>
    <row r="8" spans="1:3">
      <c r="A8" s="4" t="s">
        <v>443</v>
      </c>
      <c r="B8" s="5" t="n">
        <v>2268</v>
      </c>
      <c r="C8" s="5" t="n">
        <v>1543</v>
      </c>
    </row>
    <row r="9" spans="1:3">
      <c r="A9" s="4" t="s">
        <v>446</v>
      </c>
      <c r="B9" s="5" t="n">
        <v>1414</v>
      </c>
      <c r="C9" s="5" t="n">
        <v>725</v>
      </c>
    </row>
    <row r="10" spans="1:3">
      <c r="A10" s="4" t="s">
        <v>444</v>
      </c>
      <c r="B10" s="5" t="n">
        <v>3682</v>
      </c>
      <c r="C10" s="5" t="n">
        <v>2268</v>
      </c>
    </row>
    <row r="11" spans="1:3">
      <c r="A11" s="4" t="s">
        <v>447</v>
      </c>
    </row>
    <row r="12" spans="1:3">
      <c r="A12" s="3" t="s">
        <v>340</v>
      </c>
    </row>
    <row r="13" spans="1:3">
      <c r="A13" s="4" t="s">
        <v>443</v>
      </c>
      <c r="B13" s="5" t="n">
        <v>330</v>
      </c>
      <c r="C13" s="5" t="n">
        <v>166</v>
      </c>
    </row>
    <row r="14" spans="1:3">
      <c r="A14" s="4" t="s">
        <v>448</v>
      </c>
      <c r="B14" s="5" t="n">
        <v>230</v>
      </c>
      <c r="C14" s="5" t="n">
        <v>164</v>
      </c>
    </row>
    <row r="15" spans="1:3">
      <c r="A15" s="4" t="s">
        <v>444</v>
      </c>
      <c r="B15" s="5" t="n">
        <v>560</v>
      </c>
      <c r="C15" s="5" t="n">
        <v>330</v>
      </c>
    </row>
    <row r="16" spans="1:3">
      <c r="A16" s="4" t="s">
        <v>327</v>
      </c>
    </row>
    <row r="17" spans="1:3">
      <c r="A17" s="3" t="s">
        <v>340</v>
      </c>
    </row>
    <row r="18" spans="1:3">
      <c r="A18" s="4" t="s">
        <v>443</v>
      </c>
      <c r="B18" s="5" t="n">
        <v>1813</v>
      </c>
    </row>
    <row r="19" spans="1:3">
      <c r="A19" s="4" t="s">
        <v>444</v>
      </c>
      <c r="B19" s="5" t="n">
        <v>3026</v>
      </c>
      <c r="C19" s="5" t="n">
        <v>1813</v>
      </c>
    </row>
    <row r="20" spans="1:3">
      <c r="A20" s="4" t="s">
        <v>449</v>
      </c>
    </row>
    <row r="21" spans="1:3">
      <c r="A21" s="3" t="s">
        <v>340</v>
      </c>
    </row>
    <row r="22" spans="1:3">
      <c r="A22" s="4" t="s">
        <v>443</v>
      </c>
      <c r="B22" s="5" t="n">
        <v>2115</v>
      </c>
      <c r="C22" s="5" t="n">
        <v>1533</v>
      </c>
    </row>
    <row r="23" spans="1:3">
      <c r="A23" s="4" t="s">
        <v>446</v>
      </c>
      <c r="B23" s="5" t="n">
        <v>1409</v>
      </c>
      <c r="C23" s="5" t="n">
        <v>582</v>
      </c>
    </row>
    <row r="24" spans="1:3">
      <c r="A24" s="4" t="s">
        <v>444</v>
      </c>
      <c r="B24" s="5" t="n">
        <v>3524</v>
      </c>
      <c r="C24" s="5" t="n">
        <v>2115</v>
      </c>
    </row>
    <row r="25" spans="1:3">
      <c r="A25" s="4" t="s">
        <v>450</v>
      </c>
    </row>
    <row r="26" spans="1:3">
      <c r="A26" s="3" t="s">
        <v>340</v>
      </c>
    </row>
    <row r="27" spans="1:3">
      <c r="A27" s="4" t="s">
        <v>443</v>
      </c>
      <c r="B27" s="5" t="n">
        <v>302</v>
      </c>
      <c r="C27" s="5" t="n">
        <v>163</v>
      </c>
    </row>
    <row r="28" spans="1:3">
      <c r="A28" s="4" t="s">
        <v>448</v>
      </c>
      <c r="B28" s="5" t="n">
        <v>196</v>
      </c>
      <c r="C28" s="5" t="n">
        <v>139</v>
      </c>
    </row>
    <row r="29" spans="1:3">
      <c r="A29" s="4" t="s">
        <v>444</v>
      </c>
      <c r="B29" s="5" t="n">
        <v>498</v>
      </c>
      <c r="C29" s="5" t="n">
        <v>302</v>
      </c>
    </row>
    <row r="30" spans="1:3">
      <c r="A30" s="4" t="s">
        <v>343</v>
      </c>
    </row>
    <row r="31" spans="1:3">
      <c r="A31" s="3" t="s">
        <v>340</v>
      </c>
    </row>
    <row r="32" spans="1:3">
      <c r="A32" s="4" t="s">
        <v>443</v>
      </c>
      <c r="B32" s="5" t="n">
        <v>125</v>
      </c>
    </row>
    <row r="33" spans="1:3">
      <c r="A33" s="4" t="s">
        <v>444</v>
      </c>
      <c r="B33" s="5" t="n">
        <v>96</v>
      </c>
      <c r="C33" s="5" t="n">
        <v>125</v>
      </c>
    </row>
    <row r="34" spans="1:3">
      <c r="A34" s="4" t="s">
        <v>451</v>
      </c>
    </row>
    <row r="35" spans="1:3">
      <c r="A35" s="3" t="s">
        <v>340</v>
      </c>
    </row>
    <row r="36" spans="1:3">
      <c r="A36" s="4" t="s">
        <v>443</v>
      </c>
      <c r="B36" s="5" t="n">
        <v>153</v>
      </c>
      <c r="C36" s="5" t="n">
        <v>10</v>
      </c>
    </row>
    <row r="37" spans="1:3">
      <c r="A37" s="4" t="s">
        <v>446</v>
      </c>
      <c r="B37" s="5" t="n">
        <v>5</v>
      </c>
      <c r="C37" s="5" t="n">
        <v>143</v>
      </c>
    </row>
    <row r="38" spans="1:3">
      <c r="A38" s="4" t="s">
        <v>444</v>
      </c>
      <c r="B38" s="5" t="n">
        <v>158</v>
      </c>
      <c r="C38" s="5" t="n">
        <v>153</v>
      </c>
    </row>
    <row r="39" spans="1:3">
      <c r="A39" s="4" t="s">
        <v>452</v>
      </c>
    </row>
    <row r="40" spans="1:3">
      <c r="A40" s="3" t="s">
        <v>340</v>
      </c>
    </row>
    <row r="41" spans="1:3">
      <c r="A41" s="4" t="s">
        <v>443</v>
      </c>
      <c r="B41" s="5" t="n">
        <v>28</v>
      </c>
      <c r="C41" s="5" t="n">
        <v>3</v>
      </c>
    </row>
    <row r="42" spans="1:3">
      <c r="A42" s="4" t="s">
        <v>448</v>
      </c>
      <c r="B42" s="5" t="n">
        <v>34</v>
      </c>
      <c r="C42" s="5" t="n">
        <v>25</v>
      </c>
    </row>
    <row r="43" spans="1:3">
      <c r="A43" s="4" t="s">
        <v>444</v>
      </c>
      <c r="B43" s="6" t="n">
        <v>62</v>
      </c>
      <c r="C43" s="6" t="n">
        <v>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9</v>
      </c>
      <c r="C2" s="2" t="s">
        <v>30</v>
      </c>
    </row>
    <row r="3" spans="1:3">
      <c r="A3" s="3" t="s">
        <v>332</v>
      </c>
    </row>
    <row r="4" spans="1:3">
      <c r="A4" s="4" t="s">
        <v>443</v>
      </c>
      <c r="B4" s="6" t="n">
        <v>358</v>
      </c>
    </row>
    <row r="5" spans="1:3">
      <c r="A5" s="4" t="s">
        <v>444</v>
      </c>
      <c r="B5" s="5" t="n">
        <v>427</v>
      </c>
      <c r="C5" s="6" t="n">
        <v>358</v>
      </c>
    </row>
    <row r="6" spans="1:3">
      <c r="A6" s="4" t="s">
        <v>445</v>
      </c>
    </row>
    <row r="7" spans="1:3">
      <c r="A7" s="3" t="s">
        <v>332</v>
      </c>
    </row>
    <row r="8" spans="1:3">
      <c r="A8" s="4" t="s">
        <v>443</v>
      </c>
      <c r="B8" s="5" t="n">
        <v>422</v>
      </c>
      <c r="C8" s="5" t="n">
        <v>52</v>
      </c>
    </row>
    <row r="9" spans="1:3">
      <c r="A9" s="4" t="s">
        <v>446</v>
      </c>
      <c r="B9" s="5" t="n">
        <v>210</v>
      </c>
      <c r="C9" s="5" t="n">
        <v>370</v>
      </c>
    </row>
    <row r="10" spans="1:3">
      <c r="A10" s="4" t="s">
        <v>454</v>
      </c>
      <c r="B10" s="5" t="n">
        <v>-16</v>
      </c>
    </row>
    <row r="11" spans="1:3">
      <c r="A11" s="4" t="s">
        <v>444</v>
      </c>
      <c r="B11" s="5" t="n">
        <v>616</v>
      </c>
      <c r="C11" s="5" t="n">
        <v>422</v>
      </c>
    </row>
    <row r="12" spans="1:3">
      <c r="A12" s="4" t="s">
        <v>369</v>
      </c>
    </row>
    <row r="13" spans="1:3">
      <c r="A13" s="3" t="s">
        <v>332</v>
      </c>
    </row>
    <row r="14" spans="1:3">
      <c r="A14" s="4" t="s">
        <v>443</v>
      </c>
      <c r="B14" s="5" t="n">
        <v>64</v>
      </c>
      <c r="C14" s="5" t="n">
        <v>34</v>
      </c>
    </row>
    <row r="15" spans="1:3">
      <c r="A15" s="4" t="s">
        <v>448</v>
      </c>
      <c r="B15" s="5" t="n">
        <v>141</v>
      </c>
      <c r="C15" s="5" t="n">
        <v>30</v>
      </c>
    </row>
    <row r="16" spans="1:3">
      <c r="A16" s="4" t="s">
        <v>454</v>
      </c>
      <c r="B16" s="5" t="n">
        <v>-16</v>
      </c>
    </row>
    <row r="17" spans="1:3">
      <c r="A17" s="4" t="s">
        <v>444</v>
      </c>
      <c r="B17" s="5" t="n">
        <v>189</v>
      </c>
      <c r="C17" s="5" t="n">
        <v>64</v>
      </c>
    </row>
    <row r="18" spans="1:3">
      <c r="A18" s="4" t="s">
        <v>331</v>
      </c>
    </row>
    <row r="19" spans="1:3">
      <c r="A19" s="3" t="s">
        <v>332</v>
      </c>
    </row>
    <row r="20" spans="1:3">
      <c r="A20" s="4" t="s">
        <v>443</v>
      </c>
      <c r="B20" s="5" t="n">
        <v>91</v>
      </c>
    </row>
    <row r="21" spans="1:3">
      <c r="A21" s="4" t="s">
        <v>444</v>
      </c>
      <c r="B21" s="5" t="n">
        <v>114</v>
      </c>
      <c r="C21" s="5" t="n">
        <v>91</v>
      </c>
    </row>
    <row r="22" spans="1:3">
      <c r="A22" s="4" t="s">
        <v>455</v>
      </c>
    </row>
    <row r="23" spans="1:3">
      <c r="A23" s="3" t="s">
        <v>332</v>
      </c>
    </row>
    <row r="24" spans="1:3">
      <c r="A24" s="4" t="s">
        <v>443</v>
      </c>
      <c r="B24" s="5" t="n">
        <v>142</v>
      </c>
      <c r="C24" s="5" t="n">
        <v>52</v>
      </c>
    </row>
    <row r="25" spans="1:3">
      <c r="A25" s="4" t="s">
        <v>446</v>
      </c>
      <c r="B25" s="5" t="n">
        <v>84</v>
      </c>
      <c r="C25" s="5" t="n">
        <v>90</v>
      </c>
    </row>
    <row r="26" spans="1:3">
      <c r="A26" s="4" t="s">
        <v>454</v>
      </c>
      <c r="B26" s="5" t="n">
        <v>-16</v>
      </c>
    </row>
    <row r="27" spans="1:3">
      <c r="A27" s="4" t="s">
        <v>444</v>
      </c>
      <c r="B27" s="5" t="n">
        <v>210</v>
      </c>
      <c r="C27" s="5" t="n">
        <v>142</v>
      </c>
    </row>
    <row r="28" spans="1:3">
      <c r="A28" s="4" t="s">
        <v>456</v>
      </c>
    </row>
    <row r="29" spans="1:3">
      <c r="A29" s="3" t="s">
        <v>332</v>
      </c>
    </row>
    <row r="30" spans="1:3">
      <c r="A30" s="4" t="s">
        <v>443</v>
      </c>
      <c r="B30" s="5" t="n">
        <v>51</v>
      </c>
      <c r="C30" s="5" t="n">
        <v>34</v>
      </c>
    </row>
    <row r="31" spans="1:3">
      <c r="A31" s="4" t="s">
        <v>448</v>
      </c>
      <c r="B31" s="5" t="n">
        <v>61</v>
      </c>
      <c r="C31" s="5" t="n">
        <v>17</v>
      </c>
    </row>
    <row r="32" spans="1:3">
      <c r="A32" s="4" t="s">
        <v>454</v>
      </c>
      <c r="B32" s="5" t="n">
        <v>-16</v>
      </c>
    </row>
    <row r="33" spans="1:3">
      <c r="A33" s="4" t="s">
        <v>444</v>
      </c>
      <c r="B33" s="5" t="n">
        <v>96</v>
      </c>
      <c r="C33" s="5" t="n">
        <v>51</v>
      </c>
    </row>
    <row r="34" spans="1:3">
      <c r="A34" s="4" t="s">
        <v>337</v>
      </c>
    </row>
    <row r="35" spans="1:3">
      <c r="A35" s="3" t="s">
        <v>332</v>
      </c>
    </row>
    <row r="36" spans="1:3">
      <c r="A36" s="4" t="s">
        <v>443</v>
      </c>
      <c r="B36" s="5" t="n">
        <v>267</v>
      </c>
    </row>
    <row r="37" spans="1:3">
      <c r="A37" s="4" t="s">
        <v>444</v>
      </c>
      <c r="B37" s="5" t="n">
        <v>313</v>
      </c>
      <c r="C37" s="5" t="n">
        <v>267</v>
      </c>
    </row>
    <row r="38" spans="1:3">
      <c r="A38" s="4" t="s">
        <v>457</v>
      </c>
    </row>
    <row r="39" spans="1:3">
      <c r="A39" s="3" t="s">
        <v>332</v>
      </c>
    </row>
    <row r="40" spans="1:3">
      <c r="A40" s="4" t="s">
        <v>443</v>
      </c>
      <c r="B40" s="5" t="n">
        <v>280</v>
      </c>
    </row>
    <row r="41" spans="1:3">
      <c r="A41" s="4" t="s">
        <v>446</v>
      </c>
      <c r="B41" s="5" t="n">
        <v>126</v>
      </c>
      <c r="C41" s="5" t="n">
        <v>280</v>
      </c>
    </row>
    <row r="42" spans="1:3">
      <c r="A42" s="4" t="s">
        <v>444</v>
      </c>
      <c r="B42" s="5" t="n">
        <v>406</v>
      </c>
      <c r="C42" s="5" t="n">
        <v>280</v>
      </c>
    </row>
    <row r="43" spans="1:3">
      <c r="A43" s="4" t="s">
        <v>458</v>
      </c>
    </row>
    <row r="44" spans="1:3">
      <c r="A44" s="3" t="s">
        <v>332</v>
      </c>
    </row>
    <row r="45" spans="1:3">
      <c r="A45" s="4" t="s">
        <v>443</v>
      </c>
      <c r="B45" s="5" t="n">
        <v>13</v>
      </c>
    </row>
    <row r="46" spans="1:3">
      <c r="A46" s="4" t="s">
        <v>448</v>
      </c>
      <c r="B46" s="5" t="n">
        <v>80</v>
      </c>
      <c r="C46" s="5" t="n">
        <v>13</v>
      </c>
    </row>
    <row r="47" spans="1:3">
      <c r="A47" s="4" t="s">
        <v>444</v>
      </c>
      <c r="B47" s="6" t="n">
        <v>93</v>
      </c>
      <c r="C47" s="6"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9</v>
      </c>
      <c r="C1" s="2" t="s">
        <v>30</v>
      </c>
    </row>
    <row r="2" spans="1:3">
      <c r="A2" s="3" t="s">
        <v>163</v>
      </c>
    </row>
    <row r="3" spans="1:3">
      <c r="A3" s="4" t="s">
        <v>460</v>
      </c>
      <c r="B3" s="6" t="n">
        <v>1050</v>
      </c>
      <c r="C3" s="6" t="n">
        <v>1979</v>
      </c>
    </row>
    <row r="4" spans="1:3">
      <c r="A4" s="4" t="s">
        <v>461</v>
      </c>
      <c r="B4" s="5" t="n">
        <v>750</v>
      </c>
      <c r="C4" s="5" t="n">
        <v>522</v>
      </c>
    </row>
    <row r="5" spans="1:3">
      <c r="A5" s="4" t="s">
        <v>462</v>
      </c>
      <c r="B5" s="5" t="n">
        <v>165</v>
      </c>
      <c r="C5" s="5" t="n">
        <v>67</v>
      </c>
    </row>
    <row r="6" spans="1:3">
      <c r="A6" s="4" t="s">
        <v>463</v>
      </c>
      <c r="B6" s="5" t="n">
        <v>379</v>
      </c>
      <c r="C6" s="5" t="n">
        <v>473</v>
      </c>
    </row>
    <row r="7" spans="1:3">
      <c r="A7" s="4" t="s">
        <v>464</v>
      </c>
      <c r="B7" s="5" t="n">
        <v>10</v>
      </c>
      <c r="C7" s="5" t="n">
        <v>9</v>
      </c>
    </row>
    <row r="8" spans="1:3">
      <c r="A8" s="4" t="s">
        <v>59</v>
      </c>
      <c r="B8" s="6" t="n">
        <v>2354</v>
      </c>
      <c r="C8" s="6" t="n">
        <v>3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v>
      </c>
      <c r="B1" s="2" t="s">
        <v>1</v>
      </c>
    </row>
    <row r="2" spans="1:4">
      <c r="B2" s="2" t="s">
        <v>29</v>
      </c>
      <c r="C2" s="2" t="s">
        <v>30</v>
      </c>
      <c r="D2" s="2" t="s">
        <v>31</v>
      </c>
    </row>
    <row r="3" spans="1:4">
      <c r="A3" s="3" t="s">
        <v>101</v>
      </c>
    </row>
    <row r="4" spans="1:4">
      <c r="A4" s="4" t="s">
        <v>45</v>
      </c>
      <c r="B4" s="6" t="n">
        <v>-13840</v>
      </c>
      <c r="C4" s="6" t="n">
        <v>-23085</v>
      </c>
      <c r="D4" s="6" t="n">
        <v>-6049</v>
      </c>
    </row>
    <row r="5" spans="1:4">
      <c r="A5" s="3" t="s">
        <v>102</v>
      </c>
    </row>
    <row r="6" spans="1:4">
      <c r="A6" s="4" t="s">
        <v>40</v>
      </c>
      <c r="B6" s="5" t="n">
        <v>-4223</v>
      </c>
      <c r="C6" s="5" t="n">
        <v>-2401</v>
      </c>
      <c r="D6" s="5" t="n">
        <v>-2116</v>
      </c>
    </row>
    <row r="7" spans="1:4">
      <c r="A7" s="4" t="s">
        <v>103</v>
      </c>
      <c r="B7" s="5" t="n">
        <v>371</v>
      </c>
      <c r="C7" s="5" t="n">
        <v>194</v>
      </c>
      <c r="D7" s="5" t="n">
        <v>101</v>
      </c>
    </row>
    <row r="8" spans="1:4">
      <c r="A8" s="4" t="s">
        <v>38</v>
      </c>
      <c r="B8" s="5" t="n">
        <v>-1065</v>
      </c>
      <c r="C8" s="5" t="n">
        <v>-208</v>
      </c>
      <c r="D8" s="5" t="n">
        <v>-283</v>
      </c>
    </row>
    <row r="9" spans="1:4">
      <c r="A9" s="4" t="s">
        <v>91</v>
      </c>
      <c r="B9" s="5" t="n">
        <v>1795</v>
      </c>
      <c r="C9" s="5" t="n">
        <v>11731</v>
      </c>
      <c r="D9" s="5" t="n">
        <v>1132</v>
      </c>
    </row>
    <row r="10" spans="1:4">
      <c r="A10" s="4" t="s">
        <v>104</v>
      </c>
      <c r="C10" s="5" t="n">
        <v>1794</v>
      </c>
    </row>
    <row r="11" spans="1:4">
      <c r="A11" s="4" t="s">
        <v>105</v>
      </c>
      <c r="B11" s="5" t="n">
        <v>-2959</v>
      </c>
      <c r="C11" s="5" t="n">
        <v>1584</v>
      </c>
    </row>
    <row r="12" spans="1:4">
      <c r="A12" s="4" t="s">
        <v>106</v>
      </c>
      <c r="B12" s="5" t="n">
        <v>-19921</v>
      </c>
      <c r="C12" s="5" t="n">
        <v>-10391</v>
      </c>
      <c r="D12" s="5" t="n">
        <v>-7215</v>
      </c>
    </row>
    <row r="13" spans="1:4">
      <c r="A13" s="3" t="s">
        <v>107</v>
      </c>
    </row>
    <row r="14" spans="1:4">
      <c r="A14" s="4" t="s">
        <v>108</v>
      </c>
      <c r="B14" s="5" t="n">
        <v>817</v>
      </c>
      <c r="C14" s="5" t="n">
        <v>458</v>
      </c>
      <c r="D14" s="5" t="n">
        <v>-3404</v>
      </c>
    </row>
    <row r="15" spans="1:4">
      <c r="A15" s="4" t="s">
        <v>109</v>
      </c>
      <c r="B15" s="5" t="n">
        <v>1335</v>
      </c>
      <c r="C15" s="5" t="n">
        <v>392</v>
      </c>
      <c r="D15" s="5" t="n">
        <v>220</v>
      </c>
    </row>
    <row r="16" spans="1:4">
      <c r="A16" s="4" t="s">
        <v>110</v>
      </c>
      <c r="B16" s="5" t="n">
        <v>1321</v>
      </c>
      <c r="C16" s="5" t="n">
        <v>551</v>
      </c>
      <c r="D16" s="5" t="n">
        <v>33</v>
      </c>
    </row>
    <row r="17" spans="1:4">
      <c r="A17" s="4" t="s">
        <v>111</v>
      </c>
      <c r="B17" s="5" t="n">
        <v>3473</v>
      </c>
      <c r="C17" s="5" t="n">
        <v>1401</v>
      </c>
      <c r="D17" s="5" t="n">
        <v>-3151</v>
      </c>
    </row>
    <row r="18" spans="1:4">
      <c r="A18" s="4" t="s">
        <v>112</v>
      </c>
      <c r="B18" s="5" t="n">
        <v>-16448</v>
      </c>
      <c r="C18" s="5" t="n">
        <v>-8990</v>
      </c>
      <c r="D18" s="5" t="n">
        <v>-10366</v>
      </c>
    </row>
    <row r="19" spans="1:4">
      <c r="A19" s="4" t="s">
        <v>113</v>
      </c>
      <c r="B19" s="5" t="n">
        <v>4224</v>
      </c>
      <c r="C19" s="5" t="n">
        <v>282</v>
      </c>
      <c r="D19" s="5" t="n">
        <v>1102</v>
      </c>
    </row>
    <row r="20" spans="1:4">
      <c r="A20" s="4" t="s">
        <v>114</v>
      </c>
      <c r="B20" s="5" t="n">
        <v>-12224</v>
      </c>
      <c r="C20" s="5" t="n">
        <v>-8708</v>
      </c>
      <c r="D20" s="5" t="n">
        <v>-9264</v>
      </c>
    </row>
    <row r="21" spans="1:4">
      <c r="A21" s="3" t="s">
        <v>115</v>
      </c>
    </row>
    <row r="22" spans="1:4">
      <c r="A22" s="4" t="s">
        <v>116</v>
      </c>
      <c r="B22" s="5" t="n">
        <v>973</v>
      </c>
      <c r="C22" s="5" t="n">
        <v>162</v>
      </c>
      <c r="D22" s="5" t="n">
        <v>410</v>
      </c>
    </row>
    <row r="23" spans="1:4">
      <c r="A23" s="4" t="s">
        <v>117</v>
      </c>
      <c r="B23" s="5" t="n">
        <v>-210</v>
      </c>
      <c r="C23" s="5" t="n">
        <v>-370</v>
      </c>
      <c r="D23" s="5" t="n">
        <v>-15</v>
      </c>
    </row>
    <row r="24" spans="1:4">
      <c r="A24" s="4" t="s">
        <v>118</v>
      </c>
      <c r="B24" s="5" t="n">
        <v>-1414</v>
      </c>
      <c r="C24" s="5" t="n">
        <v>-725</v>
      </c>
      <c r="D24" s="5" t="n">
        <v>-539</v>
      </c>
    </row>
    <row r="25" spans="1:4">
      <c r="A25" s="4" t="s">
        <v>119</v>
      </c>
      <c r="D25" s="5" t="n">
        <v>15075</v>
      </c>
    </row>
    <row r="26" spans="1:4">
      <c r="A26" s="4" t="s">
        <v>120</v>
      </c>
      <c r="B26" s="5" t="n">
        <v>-651</v>
      </c>
      <c r="C26" s="5" t="n">
        <v>-933</v>
      </c>
      <c r="D26" s="5" t="n">
        <v>14931</v>
      </c>
    </row>
    <row r="27" spans="1:4">
      <c r="A27" s="3" t="s">
        <v>121</v>
      </c>
    </row>
    <row r="28" spans="1:4">
      <c r="A28" s="4" t="s">
        <v>122</v>
      </c>
      <c r="C28" s="5" t="n">
        <v>79834</v>
      </c>
    </row>
    <row r="29" spans="1:4">
      <c r="A29" s="4" t="s">
        <v>123</v>
      </c>
      <c r="C29" s="5" t="n">
        <v>-413</v>
      </c>
    </row>
    <row r="30" spans="1:4">
      <c r="A30" s="4" t="s">
        <v>124</v>
      </c>
      <c r="C30" s="5" t="n">
        <v>-1794</v>
      </c>
    </row>
    <row r="31" spans="1:4">
      <c r="A31" s="4" t="s">
        <v>125</v>
      </c>
      <c r="B31" s="5" t="n">
        <v>207</v>
      </c>
      <c r="C31" s="5" t="n">
        <v>120</v>
      </c>
      <c r="D31" s="5" t="n">
        <v>200</v>
      </c>
    </row>
    <row r="32" spans="1:4">
      <c r="A32" s="4" t="s">
        <v>126</v>
      </c>
      <c r="B32" s="5" t="n">
        <v>207</v>
      </c>
      <c r="C32" s="5" t="n">
        <v>77747</v>
      </c>
      <c r="D32" s="5" t="n">
        <v>200</v>
      </c>
    </row>
    <row r="33" spans="1:4">
      <c r="A33" s="4" t="s">
        <v>127</v>
      </c>
      <c r="B33" s="5" t="n">
        <v>-12668</v>
      </c>
      <c r="C33" s="5" t="n">
        <v>68106</v>
      </c>
      <c r="D33" s="5" t="n">
        <v>5867</v>
      </c>
    </row>
    <row r="34" spans="1:4">
      <c r="A34" s="4" t="s">
        <v>128</v>
      </c>
      <c r="B34" s="5" t="n">
        <v>86703</v>
      </c>
      <c r="C34" s="5" t="n">
        <v>19990</v>
      </c>
      <c r="D34" s="5" t="n">
        <v>14112</v>
      </c>
    </row>
    <row r="35" spans="1:4">
      <c r="A35" s="4" t="s">
        <v>129</v>
      </c>
      <c r="B35" s="5" t="n">
        <v>2937</v>
      </c>
      <c r="C35" s="5" t="n">
        <v>-1393</v>
      </c>
      <c r="D35" s="5" t="n">
        <v>11</v>
      </c>
    </row>
    <row r="36" spans="1:4">
      <c r="A36" s="4" t="s">
        <v>130</v>
      </c>
      <c r="B36" s="6" t="n">
        <v>76972</v>
      </c>
      <c r="C36" s="6" t="n">
        <v>86703</v>
      </c>
      <c r="D36" s="6" t="n">
        <v>199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9</v>
      </c>
      <c r="C1" s="2" t="s">
        <v>30</v>
      </c>
      <c r="D1" s="2" t="s">
        <v>466</v>
      </c>
      <c r="E1" s="2" t="s">
        <v>31</v>
      </c>
    </row>
    <row r="2" spans="1:5">
      <c r="A2" s="3" t="s">
        <v>467</v>
      </c>
    </row>
    <row r="3" spans="1:5">
      <c r="A3" s="4" t="s">
        <v>468</v>
      </c>
      <c r="B3" s="6" t="n">
        <v>1289</v>
      </c>
      <c r="C3" s="6" t="n">
        <v>1272</v>
      </c>
      <c r="E3" s="6" t="n">
        <v>663</v>
      </c>
    </row>
    <row r="4" spans="1:5">
      <c r="A4" s="4" t="s">
        <v>469</v>
      </c>
      <c r="B4" s="5" t="n">
        <v>79426</v>
      </c>
      <c r="C4" s="5" t="n">
        <v>79236</v>
      </c>
      <c r="E4" s="5" t="n">
        <v>42770</v>
      </c>
    </row>
    <row r="5" spans="1:5">
      <c r="A5" s="4" t="s">
        <v>65</v>
      </c>
      <c r="B5" s="6" t="n">
        <v>80715</v>
      </c>
      <c r="C5" s="6" t="n">
        <v>80508</v>
      </c>
      <c r="E5" s="6" t="n">
        <v>43433</v>
      </c>
    </row>
    <row r="6" spans="1:5">
      <c r="A6" s="4" t="s">
        <v>470</v>
      </c>
      <c r="B6" s="5" t="n">
        <v>32226000</v>
      </c>
      <c r="C6" s="5" t="n">
        <v>31811000</v>
      </c>
      <c r="D6" s="5" t="n">
        <v>30000</v>
      </c>
      <c r="E6" s="5" t="n">
        <v>24185000</v>
      </c>
    </row>
    <row r="7" spans="1:5">
      <c r="A7" s="4" t="s">
        <v>471</v>
      </c>
    </row>
    <row r="8" spans="1:5">
      <c r="A8" s="3" t="s">
        <v>467</v>
      </c>
    </row>
    <row r="9" spans="1:5">
      <c r="A9" s="4" t="s">
        <v>470</v>
      </c>
      <c r="B9" s="5" t="n">
        <v>32226000</v>
      </c>
      <c r="C9" s="5" t="n">
        <v>31811000</v>
      </c>
      <c r="E9" s="5" t="n">
        <v>6239000</v>
      </c>
    </row>
    <row r="10" spans="1:5">
      <c r="A10" s="4" t="s">
        <v>472</v>
      </c>
    </row>
    <row r="11" spans="1:5">
      <c r="A11" s="3" t="s">
        <v>467</v>
      </c>
    </row>
    <row r="12" spans="1:5">
      <c r="A12" s="4" t="s">
        <v>470</v>
      </c>
      <c r="E12" s="5" t="n">
        <v>1000000</v>
      </c>
    </row>
    <row r="13" spans="1:5">
      <c r="A13" s="4" t="s">
        <v>473</v>
      </c>
    </row>
    <row r="14" spans="1:5">
      <c r="A14" s="3" t="s">
        <v>467</v>
      </c>
    </row>
    <row r="15" spans="1:5">
      <c r="A15" s="4" t="s">
        <v>470</v>
      </c>
      <c r="E15" s="5" t="n">
        <v>1000000</v>
      </c>
    </row>
    <row r="16" spans="1:5">
      <c r="A16" s="4" t="s">
        <v>474</v>
      </c>
    </row>
    <row r="17" spans="1:5">
      <c r="A17" s="3" t="s">
        <v>467</v>
      </c>
    </row>
    <row r="18" spans="1:5">
      <c r="A18" s="4" t="s">
        <v>470</v>
      </c>
      <c r="E18" s="5" t="n">
        <v>7483000</v>
      </c>
    </row>
    <row r="19" spans="1:5">
      <c r="A19" s="4" t="s">
        <v>475</v>
      </c>
    </row>
    <row r="20" spans="1:5">
      <c r="A20" s="3" t="s">
        <v>467</v>
      </c>
    </row>
    <row r="21" spans="1:5">
      <c r="A21" s="4" t="s">
        <v>470</v>
      </c>
      <c r="E21" s="5" t="n">
        <v>846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9</v>
      </c>
      <c r="C1" s="2" t="s">
        <v>477</v>
      </c>
      <c r="D1" s="2" t="s">
        <v>31</v>
      </c>
    </row>
    <row r="2" spans="1:4">
      <c r="A2" s="4" t="s">
        <v>471</v>
      </c>
    </row>
    <row r="3" spans="1:4">
      <c r="A3" s="3" t="s">
        <v>467</v>
      </c>
    </row>
    <row r="4" spans="1:4">
      <c r="A4" s="4" t="s">
        <v>478</v>
      </c>
      <c r="B4" s="7" t="n">
        <v>0.04</v>
      </c>
      <c r="C4" s="7" t="n">
        <v>0.01</v>
      </c>
      <c r="D4" s="7" t="n">
        <v>0.01</v>
      </c>
    </row>
    <row r="5" spans="1:4">
      <c r="A5" s="4" t="s">
        <v>472</v>
      </c>
    </row>
    <row r="6" spans="1:4">
      <c r="A6" s="3" t="s">
        <v>467</v>
      </c>
    </row>
    <row r="7" spans="1:4">
      <c r="A7" s="4" t="s">
        <v>478</v>
      </c>
      <c r="B7" s="10" t="n">
        <v>0.01</v>
      </c>
      <c r="C7" s="10" t="n">
        <v>0.01</v>
      </c>
    </row>
    <row r="8" spans="1:4">
      <c r="A8" s="4" t="s">
        <v>473</v>
      </c>
    </row>
    <row r="9" spans="1:4">
      <c r="A9" s="3" t="s">
        <v>467</v>
      </c>
    </row>
    <row r="10" spans="1:4">
      <c r="A10" s="4" t="s">
        <v>478</v>
      </c>
      <c r="B10" s="10" t="n">
        <v>0.01</v>
      </c>
      <c r="C10" s="10" t="n">
        <v>0.01</v>
      </c>
    </row>
    <row r="11" spans="1:4">
      <c r="A11" s="4" t="s">
        <v>474</v>
      </c>
    </row>
    <row r="12" spans="1:4">
      <c r="A12" s="3" t="s">
        <v>467</v>
      </c>
    </row>
    <row r="13" spans="1:4">
      <c r="A13" s="4" t="s">
        <v>478</v>
      </c>
      <c r="B13" s="10" t="n">
        <v>0.01</v>
      </c>
      <c r="C13" s="10" t="n">
        <v>0.01</v>
      </c>
    </row>
    <row r="14" spans="1:4">
      <c r="A14" s="4" t="s">
        <v>475</v>
      </c>
    </row>
    <row r="15" spans="1:4">
      <c r="A15" s="3" t="s">
        <v>467</v>
      </c>
    </row>
    <row r="16" spans="1:4">
      <c r="A16" s="4" t="s">
        <v>478</v>
      </c>
      <c r="B16" s="11" t="n">
        <v>0.001</v>
      </c>
      <c r="C16" s="11" t="n">
        <v>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30"/>
    <col customWidth="1" max="5" min="5" width="80"/>
    <col customWidth="1" max="6" min="6" width="30"/>
    <col customWidth="1" max="7" min="7" width="30"/>
    <col customWidth="1" max="8" min="8" width="20"/>
  </cols>
  <sheetData>
    <row r="1" spans="1:8">
      <c r="A1" s="1" t="s">
        <v>479</v>
      </c>
      <c r="B1" s="2" t="s">
        <v>480</v>
      </c>
      <c r="C1" s="2" t="s">
        <v>481</v>
      </c>
      <c r="D1" s="2" t="s">
        <v>482</v>
      </c>
      <c r="E1" s="2" t="s">
        <v>483</v>
      </c>
      <c r="F1" s="2" t="s">
        <v>484</v>
      </c>
      <c r="G1" s="2" t="s">
        <v>485</v>
      </c>
      <c r="H1" s="2" t="s">
        <v>486</v>
      </c>
    </row>
    <row r="2" spans="1:8">
      <c r="A2" s="3" t="s">
        <v>467</v>
      </c>
    </row>
    <row r="3" spans="1:8">
      <c r="A3" s="4" t="s">
        <v>487</v>
      </c>
      <c r="B3" s="5" t="n">
        <v>24214641</v>
      </c>
    </row>
    <row r="4" spans="1:8">
      <c r="A4" s="4" t="s">
        <v>488</v>
      </c>
      <c r="D4" s="5" t="n">
        <v>32226000</v>
      </c>
      <c r="E4" s="5" t="n">
        <v>31811000</v>
      </c>
      <c r="F4" s="5" t="n">
        <v>24185000</v>
      </c>
      <c r="H4" s="5" t="n">
        <v>30000</v>
      </c>
    </row>
    <row r="5" spans="1:8">
      <c r="A5" s="4" t="s">
        <v>489</v>
      </c>
      <c r="E5" s="4" t="s">
        <v>490</v>
      </c>
    </row>
    <row r="6" spans="1:8">
      <c r="A6" s="4" t="s">
        <v>491</v>
      </c>
      <c r="B6" s="6" t="n">
        <v>304650</v>
      </c>
    </row>
    <row r="7" spans="1:8">
      <c r="A7" s="4" t="s">
        <v>492</v>
      </c>
      <c r="B7" s="4" t="s">
        <v>493</v>
      </c>
      <c r="F7" s="4" t="s">
        <v>493</v>
      </c>
    </row>
    <row r="8" spans="1:8">
      <c r="A8" s="4" t="s">
        <v>471</v>
      </c>
    </row>
    <row r="9" spans="1:8">
      <c r="A9" s="3" t="s">
        <v>467</v>
      </c>
    </row>
    <row r="10" spans="1:8">
      <c r="A10" s="4" t="s">
        <v>478</v>
      </c>
      <c r="B10" s="7" t="n">
        <v>0.01</v>
      </c>
      <c r="D10" s="7" t="n">
        <v>0.04</v>
      </c>
      <c r="F10" s="7" t="n">
        <v>0.01</v>
      </c>
    </row>
    <row r="11" spans="1:8">
      <c r="A11" s="4" t="s">
        <v>494</v>
      </c>
      <c r="B11" s="10" t="n">
        <v>0.04</v>
      </c>
    </row>
    <row r="12" spans="1:8">
      <c r="A12" s="4" t="s">
        <v>488</v>
      </c>
      <c r="D12" s="5" t="n">
        <v>32226000</v>
      </c>
      <c r="E12" s="5" t="n">
        <v>31811000</v>
      </c>
      <c r="F12" s="5" t="n">
        <v>6239000</v>
      </c>
    </row>
    <row r="13" spans="1:8">
      <c r="A13" s="4" t="s">
        <v>495</v>
      </c>
      <c r="B13" s="10" t="n">
        <v>0.04</v>
      </c>
    </row>
    <row r="14" spans="1:8">
      <c r="A14" s="4" t="s">
        <v>472</v>
      </c>
    </row>
    <row r="15" spans="1:8">
      <c r="A15" s="3" t="s">
        <v>467</v>
      </c>
    </row>
    <row r="16" spans="1:8">
      <c r="A16" s="4" t="s">
        <v>478</v>
      </c>
      <c r="B16" s="10" t="n">
        <v>0.01</v>
      </c>
      <c r="D16" s="7" t="n">
        <v>0.01</v>
      </c>
    </row>
    <row r="17" spans="1:8">
      <c r="A17" s="4" t="s">
        <v>494</v>
      </c>
      <c r="B17" s="10" t="n">
        <v>0.04</v>
      </c>
    </row>
    <row r="18" spans="1:8">
      <c r="A18" s="4" t="s">
        <v>488</v>
      </c>
      <c r="F18" s="5" t="n">
        <v>1000000</v>
      </c>
    </row>
    <row r="19" spans="1:8">
      <c r="A19" s="4" t="s">
        <v>496</v>
      </c>
      <c r="D19" s="4" t="s">
        <v>497</v>
      </c>
    </row>
    <row r="20" spans="1:8">
      <c r="A20" s="4" t="s">
        <v>473</v>
      </c>
    </row>
    <row r="21" spans="1:8">
      <c r="A21" s="3" t="s">
        <v>467</v>
      </c>
    </row>
    <row r="22" spans="1:8">
      <c r="A22" s="4" t="s">
        <v>478</v>
      </c>
      <c r="B22" s="10" t="n">
        <v>0.01</v>
      </c>
      <c r="D22" s="7" t="n">
        <v>0.01</v>
      </c>
    </row>
    <row r="23" spans="1:8">
      <c r="A23" s="4" t="s">
        <v>494</v>
      </c>
      <c r="B23" s="10" t="n">
        <v>0.04</v>
      </c>
    </row>
    <row r="24" spans="1:8">
      <c r="A24" s="4" t="s">
        <v>488</v>
      </c>
      <c r="F24" s="5" t="n">
        <v>1000000</v>
      </c>
    </row>
    <row r="25" spans="1:8">
      <c r="A25" s="4" t="s">
        <v>496</v>
      </c>
      <c r="D25" s="4" t="s">
        <v>497</v>
      </c>
    </row>
    <row r="26" spans="1:8">
      <c r="A26" s="4" t="s">
        <v>474</v>
      </c>
    </row>
    <row r="27" spans="1:8">
      <c r="A27" s="3" t="s">
        <v>467</v>
      </c>
    </row>
    <row r="28" spans="1:8">
      <c r="A28" s="4" t="s">
        <v>478</v>
      </c>
      <c r="B28" s="10" t="n">
        <v>0.01</v>
      </c>
      <c r="D28" s="7" t="n">
        <v>0.01</v>
      </c>
    </row>
    <row r="29" spans="1:8">
      <c r="A29" s="4" t="s">
        <v>494</v>
      </c>
      <c r="B29" s="10" t="n">
        <v>0.04</v>
      </c>
    </row>
    <row r="30" spans="1:8">
      <c r="A30" s="4" t="s">
        <v>488</v>
      </c>
      <c r="F30" s="5" t="n">
        <v>7483000</v>
      </c>
    </row>
    <row r="31" spans="1:8">
      <c r="A31" s="4" t="s">
        <v>475</v>
      </c>
    </row>
    <row r="32" spans="1:8">
      <c r="A32" s="3" t="s">
        <v>467</v>
      </c>
    </row>
    <row r="33" spans="1:8">
      <c r="A33" s="4" t="s">
        <v>478</v>
      </c>
      <c r="B33" s="12" t="n">
        <v>0.001</v>
      </c>
      <c r="D33" s="11" t="n">
        <v>0.001</v>
      </c>
    </row>
    <row r="34" spans="1:8">
      <c r="A34" s="4" t="s">
        <v>494</v>
      </c>
      <c r="B34" s="12" t="n">
        <v>0.004</v>
      </c>
    </row>
    <row r="35" spans="1:8">
      <c r="A35" s="4" t="s">
        <v>488</v>
      </c>
      <c r="F35" s="5" t="n">
        <v>8463000</v>
      </c>
    </row>
    <row r="36" spans="1:8">
      <c r="A36" s="4" t="s">
        <v>495</v>
      </c>
      <c r="B36" s="7" t="n">
        <v>0.04</v>
      </c>
    </row>
    <row r="37" spans="1:8">
      <c r="A37" s="4" t="s">
        <v>498</v>
      </c>
    </row>
    <row r="38" spans="1:8">
      <c r="A38" s="3" t="s">
        <v>467</v>
      </c>
    </row>
    <row r="39" spans="1:8">
      <c r="A39" s="4" t="s">
        <v>488</v>
      </c>
      <c r="G39" s="5" t="n">
        <v>7596505000</v>
      </c>
    </row>
    <row r="40" spans="1:8">
      <c r="A40" s="4" t="s">
        <v>499</v>
      </c>
      <c r="G40" s="13" t="n">
        <v>15</v>
      </c>
    </row>
    <row r="41" spans="1:8">
      <c r="A41" s="4" t="s">
        <v>82</v>
      </c>
    </row>
    <row r="42" spans="1:8">
      <c r="A42" s="3" t="s">
        <v>467</v>
      </c>
    </row>
    <row r="43" spans="1:8">
      <c r="A43" s="4" t="s">
        <v>500</v>
      </c>
      <c r="C43" s="6" t="n">
        <v>4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01</v>
      </c>
      <c r="B1" s="2" t="s">
        <v>1</v>
      </c>
    </row>
    <row r="2" spans="1:4">
      <c r="B2" s="2" t="s">
        <v>502</v>
      </c>
      <c r="C2" s="2" t="s">
        <v>503</v>
      </c>
      <c r="D2" s="2" t="s">
        <v>504</v>
      </c>
    </row>
    <row r="3" spans="1:4">
      <c r="A3" s="3" t="s">
        <v>467</v>
      </c>
    </row>
    <row r="4" spans="1:4">
      <c r="A4" s="4" t="s">
        <v>505</v>
      </c>
      <c r="B4" s="6" t="n">
        <v>93420</v>
      </c>
      <c r="C4" s="6" t="n">
        <v>25241</v>
      </c>
      <c r="D4" s="6" t="n">
        <v>29960</v>
      </c>
    </row>
    <row r="5" spans="1:4">
      <c r="A5" s="4" t="s">
        <v>506</v>
      </c>
      <c r="B5" s="5" t="n">
        <v>31811000</v>
      </c>
      <c r="C5" s="5" t="n">
        <v>24185000</v>
      </c>
    </row>
    <row r="6" spans="1:4">
      <c r="A6" s="4" t="s">
        <v>92</v>
      </c>
      <c r="B6" s="6" t="n">
        <v>207</v>
      </c>
      <c r="C6" s="6" t="n">
        <v>120</v>
      </c>
      <c r="D6" s="6" t="n">
        <v>200</v>
      </c>
    </row>
    <row r="7" spans="1:4">
      <c r="A7" s="4" t="s">
        <v>507</v>
      </c>
      <c r="B7" s="5" t="n">
        <v>415312</v>
      </c>
      <c r="C7" s="5" t="n">
        <v>30000</v>
      </c>
      <c r="D7" s="5" t="n">
        <v>83250</v>
      </c>
    </row>
    <row r="8" spans="1:4">
      <c r="A8" s="4" t="s">
        <v>98</v>
      </c>
      <c r="C8" s="6" t="n">
        <v>79834</v>
      </c>
    </row>
    <row r="9" spans="1:4">
      <c r="A9" s="4" t="s">
        <v>508</v>
      </c>
      <c r="C9" s="5" t="n">
        <v>7596000</v>
      </c>
    </row>
    <row r="10" spans="1:4">
      <c r="A10" s="4" t="s">
        <v>509</v>
      </c>
      <c r="C10" s="6" t="n">
        <v>-413</v>
      </c>
    </row>
    <row r="11" spans="1:4">
      <c r="A11" s="4" t="s">
        <v>510</v>
      </c>
      <c r="B11" s="6" t="n">
        <v>81594</v>
      </c>
      <c r="C11" s="6" t="n">
        <v>93420</v>
      </c>
      <c r="D11" s="6" t="n">
        <v>25241</v>
      </c>
    </row>
    <row r="12" spans="1:4">
      <c r="A12" s="4" t="s">
        <v>511</v>
      </c>
      <c r="B12" s="5" t="n">
        <v>32226000</v>
      </c>
      <c r="C12" s="5" t="n">
        <v>31811000</v>
      </c>
      <c r="D12" s="5" t="n">
        <v>24185000</v>
      </c>
    </row>
    <row r="13" spans="1:4">
      <c r="A13" s="4" t="s">
        <v>80</v>
      </c>
    </row>
    <row r="14" spans="1:4">
      <c r="A14" s="3" t="s">
        <v>467</v>
      </c>
    </row>
    <row r="15" spans="1:4">
      <c r="A15" s="4" t="s">
        <v>505</v>
      </c>
      <c r="B15" s="6" t="n">
        <v>1272</v>
      </c>
      <c r="C15" s="6" t="n">
        <v>663</v>
      </c>
      <c r="D15" s="6" t="n">
        <v>659</v>
      </c>
    </row>
    <row r="16" spans="1:4">
      <c r="A16" s="4" t="s">
        <v>92</v>
      </c>
      <c r="B16" s="5" t="n">
        <v>17</v>
      </c>
      <c r="C16" s="5" t="n">
        <v>1</v>
      </c>
      <c r="D16" s="5" t="n">
        <v>4</v>
      </c>
    </row>
    <row r="17" spans="1:4">
      <c r="A17" s="4" t="s">
        <v>97</v>
      </c>
      <c r="C17" s="5" t="n">
        <v>304</v>
      </c>
    </row>
    <row r="18" spans="1:4">
      <c r="A18" s="4" t="s">
        <v>98</v>
      </c>
      <c r="C18" s="5" t="n">
        <v>304</v>
      </c>
    </row>
    <row r="19" spans="1:4">
      <c r="A19" s="4" t="s">
        <v>510</v>
      </c>
      <c r="B19" s="5" t="n">
        <v>1289</v>
      </c>
      <c r="C19" s="5" t="n">
        <v>1272</v>
      </c>
      <c r="D19" s="5" t="n">
        <v>663</v>
      </c>
    </row>
    <row r="20" spans="1:4">
      <c r="A20" s="4" t="s">
        <v>82</v>
      </c>
    </row>
    <row r="21" spans="1:4">
      <c r="A21" s="3" t="s">
        <v>467</v>
      </c>
    </row>
    <row r="22" spans="1:4">
      <c r="A22" s="4" t="s">
        <v>505</v>
      </c>
      <c r="B22" s="5" t="n">
        <v>79236</v>
      </c>
      <c r="C22" s="5" t="n">
        <v>42770</v>
      </c>
      <c r="D22" s="5" t="n">
        <v>42574</v>
      </c>
    </row>
    <row r="23" spans="1:4">
      <c r="A23" s="4" t="s">
        <v>95</v>
      </c>
      <c r="C23" s="5" t="n">
        <v>-42466</v>
      </c>
    </row>
    <row r="24" spans="1:4">
      <c r="A24" s="4" t="s">
        <v>92</v>
      </c>
      <c r="B24" s="5" t="n">
        <v>190</v>
      </c>
      <c r="C24" s="5" t="n">
        <v>119</v>
      </c>
      <c r="D24" s="5" t="n">
        <v>196</v>
      </c>
    </row>
    <row r="25" spans="1:4">
      <c r="A25" s="4" t="s">
        <v>97</v>
      </c>
      <c r="C25" s="5" t="n">
        <v>-304</v>
      </c>
    </row>
    <row r="26" spans="1:4">
      <c r="A26" s="4" t="s">
        <v>98</v>
      </c>
      <c r="C26" s="5" t="n">
        <v>79530</v>
      </c>
    </row>
    <row r="27" spans="1:4">
      <c r="A27" s="4" t="s">
        <v>509</v>
      </c>
      <c r="C27" s="5" t="n">
        <v>-413</v>
      </c>
    </row>
    <row r="28" spans="1:4">
      <c r="A28" s="4" t="s">
        <v>510</v>
      </c>
      <c r="B28" s="6" t="n">
        <v>79426</v>
      </c>
      <c r="C28" s="6" t="n">
        <v>79236</v>
      </c>
      <c r="D28" s="6" t="n">
        <v>427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2</v>
      </c>
      <c r="B1" s="2" t="s">
        <v>1</v>
      </c>
    </row>
    <row r="2" spans="1:4">
      <c r="B2" s="2" t="s">
        <v>29</v>
      </c>
      <c r="C2" s="2" t="s">
        <v>30</v>
      </c>
      <c r="D2" s="2" t="s">
        <v>31</v>
      </c>
    </row>
    <row r="3" spans="1:4">
      <c r="A3" s="3" t="s">
        <v>513</v>
      </c>
    </row>
    <row r="4" spans="1:4">
      <c r="A4" s="4" t="s">
        <v>514</v>
      </c>
      <c r="B4" s="6" t="n">
        <v>59692</v>
      </c>
      <c r="C4" s="6" t="n">
        <v>58071</v>
      </c>
    </row>
    <row r="5" spans="1:4">
      <c r="A5" s="4" t="s">
        <v>169</v>
      </c>
    </row>
    <row r="6" spans="1:4">
      <c r="A6" s="3" t="s">
        <v>277</v>
      </c>
    </row>
    <row r="7" spans="1:4">
      <c r="A7" s="4" t="s">
        <v>515</v>
      </c>
      <c r="B7" s="5" t="n">
        <v>-339</v>
      </c>
      <c r="C7" s="5" t="n">
        <v>-339</v>
      </c>
      <c r="D7" s="6" t="n">
        <v>-339</v>
      </c>
    </row>
    <row r="8" spans="1:4">
      <c r="A8" s="4" t="s">
        <v>516</v>
      </c>
      <c r="B8" s="5" t="n">
        <v>1</v>
      </c>
      <c r="C8" s="5" t="n">
        <v>-11</v>
      </c>
      <c r="D8" s="5" t="n">
        <v>-3</v>
      </c>
    </row>
    <row r="9" spans="1:4">
      <c r="A9" s="4" t="s">
        <v>517</v>
      </c>
      <c r="B9" s="5" t="n">
        <v>42466</v>
      </c>
      <c r="C9" s="5" t="n">
        <v>42466</v>
      </c>
    </row>
    <row r="10" spans="1:4">
      <c r="A10" s="3" t="s">
        <v>513</v>
      </c>
    </row>
    <row r="11" spans="1:4">
      <c r="A11" s="4" t="s">
        <v>518</v>
      </c>
      <c r="B11" s="5" t="n">
        <v>15955</v>
      </c>
      <c r="C11" s="5" t="n">
        <v>4406</v>
      </c>
      <c r="D11" s="5" t="n">
        <v>3291</v>
      </c>
    </row>
    <row r="12" spans="1:4">
      <c r="A12" s="4" t="s">
        <v>91</v>
      </c>
      <c r="B12" s="5" t="n">
        <v>1977</v>
      </c>
      <c r="C12" s="5" t="n">
        <v>11731</v>
      </c>
      <c r="D12" s="5" t="n">
        <v>1132</v>
      </c>
    </row>
    <row r="13" spans="1:4">
      <c r="A13" s="4" t="s">
        <v>92</v>
      </c>
      <c r="B13" s="5" t="n">
        <v>-186</v>
      </c>
      <c r="C13" s="5" t="n">
        <v>-180</v>
      </c>
      <c r="D13" s="5" t="n">
        <v>-17</v>
      </c>
    </row>
    <row r="14" spans="1:4">
      <c r="A14" s="4" t="s">
        <v>519</v>
      </c>
      <c r="B14" s="5" t="n">
        <v>-182</v>
      </c>
    </row>
    <row r="15" spans="1:4">
      <c r="A15" s="4" t="s">
        <v>96</v>
      </c>
      <c r="C15" s="5" t="n">
        <v>-2</v>
      </c>
    </row>
    <row r="16" spans="1:4">
      <c r="A16" s="4" t="s">
        <v>520</v>
      </c>
      <c r="B16" s="5" t="n">
        <v>17564</v>
      </c>
      <c r="C16" s="5" t="n">
        <v>15955</v>
      </c>
      <c r="D16" s="5" t="n">
        <v>4406</v>
      </c>
    </row>
    <row r="17" spans="1:4">
      <c r="A17" s="4" t="s">
        <v>514</v>
      </c>
      <c r="B17" s="6" t="n">
        <v>59692</v>
      </c>
      <c r="C17" s="6" t="n">
        <v>58071</v>
      </c>
      <c r="D17" s="6" t="n">
        <v>40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521</v>
      </c>
      <c r="B1" s="2" t="s">
        <v>2</v>
      </c>
    </row>
    <row r="2" spans="1:2">
      <c r="A2" s="3" t="s">
        <v>170</v>
      </c>
    </row>
    <row r="3" spans="1:2">
      <c r="A3" s="4" t="s">
        <v>522</v>
      </c>
      <c r="B3" s="5"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80"/>
    <col customWidth="1" max="6" min="6" width="29"/>
    <col customWidth="1" max="7" min="7" width="29"/>
  </cols>
  <sheetData>
    <row r="1" spans="1:7">
      <c r="A1" s="1" t="s">
        <v>523</v>
      </c>
      <c r="B1" s="2" t="s">
        <v>477</v>
      </c>
      <c r="C1" s="2" t="s">
        <v>524</v>
      </c>
      <c r="D1" s="2" t="s">
        <v>525</v>
      </c>
      <c r="E1" s="2" t="s">
        <v>526</v>
      </c>
      <c r="F1" s="2" t="s">
        <v>527</v>
      </c>
      <c r="G1" s="2" t="s">
        <v>528</v>
      </c>
    </row>
    <row r="2" spans="1:7">
      <c r="A2" s="3" t="s">
        <v>529</v>
      </c>
    </row>
    <row r="3" spans="1:7">
      <c r="A3" s="4" t="s">
        <v>530</v>
      </c>
      <c r="E3" s="5" t="n">
        <v>3</v>
      </c>
    </row>
    <row r="4" spans="1:7">
      <c r="A4" s="4" t="s">
        <v>531</v>
      </c>
      <c r="E4" s="4" t="s">
        <v>532</v>
      </c>
    </row>
    <row r="5" spans="1:7">
      <c r="A5" s="4" t="s">
        <v>533</v>
      </c>
      <c r="E5" s="5" t="n">
        <v>253500</v>
      </c>
      <c r="F5" s="5" t="n">
        <v>1500815</v>
      </c>
      <c r="G5" s="5" t="n">
        <v>507690</v>
      </c>
    </row>
    <row r="6" spans="1:7">
      <c r="A6" s="4" t="s">
        <v>492</v>
      </c>
      <c r="B6" s="4" t="s">
        <v>493</v>
      </c>
      <c r="G6" s="4" t="s">
        <v>493</v>
      </c>
    </row>
    <row r="7" spans="1:7">
      <c r="A7" s="4" t="s">
        <v>534</v>
      </c>
      <c r="E7" s="10" t="n">
        <v>3.96</v>
      </c>
      <c r="F7" s="10" t="n">
        <v>4.49</v>
      </c>
      <c r="G7" s="10" t="n">
        <v>6.66</v>
      </c>
    </row>
    <row r="8" spans="1:7">
      <c r="A8" s="4" t="s">
        <v>535</v>
      </c>
      <c r="E8" s="6" t="n">
        <v>1800000</v>
      </c>
      <c r="F8" s="6" t="n">
        <v>11700000</v>
      </c>
      <c r="G8" s="6" t="n">
        <v>1100000</v>
      </c>
    </row>
    <row r="9" spans="1:7">
      <c r="A9" s="4" t="s">
        <v>536</v>
      </c>
    </row>
    <row r="10" spans="1:7">
      <c r="A10" s="3" t="s">
        <v>529</v>
      </c>
    </row>
    <row r="11" spans="1:7">
      <c r="A11" s="4" t="s">
        <v>537</v>
      </c>
      <c r="E11" s="4" t="s">
        <v>364</v>
      </c>
      <c r="F11" s="4" t="s">
        <v>364</v>
      </c>
      <c r="G11" s="4" t="s">
        <v>364</v>
      </c>
    </row>
    <row r="12" spans="1:7">
      <c r="A12" s="4" t="s">
        <v>538</v>
      </c>
    </row>
    <row r="13" spans="1:7">
      <c r="A13" s="3" t="s">
        <v>529</v>
      </c>
    </row>
    <row r="14" spans="1:7">
      <c r="A14" s="4" t="s">
        <v>537</v>
      </c>
      <c r="D14" s="4" t="s">
        <v>364</v>
      </c>
      <c r="F14" s="4" t="s">
        <v>364</v>
      </c>
    </row>
    <row r="15" spans="1:7">
      <c r="A15" s="4" t="s">
        <v>533</v>
      </c>
      <c r="C15" s="5" t="n">
        <v>45750</v>
      </c>
    </row>
    <row r="16" spans="1:7">
      <c r="A16" s="4" t="s">
        <v>539</v>
      </c>
      <c r="C16" s="6" t="n">
        <v>4</v>
      </c>
    </row>
    <row r="17" spans="1:7">
      <c r="A17" s="4" t="s">
        <v>540</v>
      </c>
      <c r="C17" s="4" t="s">
        <v>541</v>
      </c>
    </row>
    <row r="18" spans="1:7">
      <c r="A18" s="4" t="s">
        <v>542</v>
      </c>
    </row>
    <row r="19" spans="1:7">
      <c r="A19" s="3" t="s">
        <v>529</v>
      </c>
    </row>
    <row r="20" spans="1:7">
      <c r="A20" s="4" t="s">
        <v>543</v>
      </c>
      <c r="G20" s="4" t="s">
        <v>544</v>
      </c>
    </row>
    <row r="21" spans="1:7">
      <c r="A21" s="4" t="s">
        <v>545</v>
      </c>
    </row>
    <row r="22" spans="1:7">
      <c r="A22" s="3" t="s">
        <v>529</v>
      </c>
    </row>
    <row r="23" spans="1:7">
      <c r="A23" s="4" t="s">
        <v>543</v>
      </c>
      <c r="F23" s="4" t="s">
        <v>544</v>
      </c>
    </row>
    <row r="24" spans="1:7">
      <c r="A24" s="4" t="s">
        <v>546</v>
      </c>
    </row>
    <row r="25" spans="1:7">
      <c r="A25" s="3" t="s">
        <v>529</v>
      </c>
    </row>
    <row r="26" spans="1:7">
      <c r="A26" s="4" t="s">
        <v>547</v>
      </c>
      <c r="E26" s="4" t="s">
        <v>387</v>
      </c>
    </row>
    <row r="27" spans="1:7">
      <c r="A27" s="4" t="s">
        <v>548</v>
      </c>
    </row>
    <row r="28" spans="1:7">
      <c r="A28" s="3" t="s">
        <v>529</v>
      </c>
    </row>
    <row r="29" spans="1:7">
      <c r="A29" s="4" t="s">
        <v>547</v>
      </c>
      <c r="C29" s="4" t="s">
        <v>549</v>
      </c>
    </row>
    <row r="30" spans="1:7">
      <c r="A30" s="4" t="s">
        <v>550</v>
      </c>
    </row>
    <row r="31" spans="1:7">
      <c r="A31" s="3" t="s">
        <v>529</v>
      </c>
    </row>
    <row r="32" spans="1:7">
      <c r="A32" s="4" t="s">
        <v>551</v>
      </c>
      <c r="E32" s="5" t="n">
        <v>10</v>
      </c>
    </row>
    <row r="33" spans="1:7">
      <c r="A33" s="4" t="s">
        <v>552</v>
      </c>
    </row>
    <row r="34" spans="1:7">
      <c r="A34" s="3" t="s">
        <v>529</v>
      </c>
    </row>
    <row r="35" spans="1:7">
      <c r="A35" s="4" t="s">
        <v>551</v>
      </c>
      <c r="E35" s="5" t="n">
        <v>10</v>
      </c>
    </row>
    <row r="36" spans="1:7">
      <c r="A36" s="4" t="s">
        <v>553</v>
      </c>
    </row>
    <row r="37" spans="1:7">
      <c r="A37" s="3" t="s">
        <v>529</v>
      </c>
    </row>
    <row r="38" spans="1:7">
      <c r="A38" s="4" t="s">
        <v>551</v>
      </c>
      <c r="E38" s="5"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54</v>
      </c>
      <c r="B1" s="2" t="s">
        <v>1</v>
      </c>
    </row>
    <row r="2" spans="1:4">
      <c r="B2" s="2" t="s">
        <v>502</v>
      </c>
      <c r="C2" s="2" t="s">
        <v>503</v>
      </c>
      <c r="D2" s="2" t="s">
        <v>504</v>
      </c>
    </row>
    <row r="3" spans="1:4">
      <c r="A3" s="3" t="s">
        <v>172</v>
      </c>
    </row>
    <row r="4" spans="1:4">
      <c r="A4" s="4" t="s">
        <v>555</v>
      </c>
      <c r="B4" s="5" t="n">
        <v>4711502</v>
      </c>
      <c r="C4" s="5" t="n">
        <v>3248187</v>
      </c>
      <c r="D4" s="5" t="n">
        <v>2873747</v>
      </c>
    </row>
    <row r="5" spans="1:4">
      <c r="A5" s="4" t="s">
        <v>533</v>
      </c>
      <c r="B5" s="5" t="n">
        <v>253500</v>
      </c>
      <c r="C5" s="5" t="n">
        <v>1500815</v>
      </c>
      <c r="D5" s="5" t="n">
        <v>507690</v>
      </c>
    </row>
    <row r="6" spans="1:4">
      <c r="A6" s="4" t="s">
        <v>556</v>
      </c>
      <c r="B6" s="5" t="n">
        <v>-143438</v>
      </c>
      <c r="C6" s="5" t="n">
        <v>-7500</v>
      </c>
    </row>
    <row r="7" spans="1:4">
      <c r="A7" s="4" t="s">
        <v>557</v>
      </c>
      <c r="D7" s="5" t="n">
        <v>-50000</v>
      </c>
    </row>
    <row r="8" spans="1:4">
      <c r="A8" s="4" t="s">
        <v>558</v>
      </c>
      <c r="B8" s="5" t="n">
        <v>-415312</v>
      </c>
      <c r="C8" s="5" t="n">
        <v>-30000</v>
      </c>
      <c r="D8" s="5" t="n">
        <v>-83250</v>
      </c>
    </row>
    <row r="9" spans="1:4">
      <c r="A9" s="4" t="s">
        <v>559</v>
      </c>
      <c r="B9" s="5" t="n">
        <v>4406252</v>
      </c>
      <c r="C9" s="5" t="n">
        <v>4711502</v>
      </c>
      <c r="D9" s="5" t="n">
        <v>3248187</v>
      </c>
    </row>
    <row r="10" spans="1:4">
      <c r="A10" s="4" t="s">
        <v>560</v>
      </c>
      <c r="B10" s="5" t="n">
        <v>3847305</v>
      </c>
      <c r="C10" s="5" t="n">
        <v>4030833</v>
      </c>
      <c r="D10" s="5" t="n">
        <v>2841419</v>
      </c>
    </row>
    <row r="11" spans="1:4">
      <c r="A11" s="4" t="s">
        <v>561</v>
      </c>
      <c r="B11" s="7" t="n">
        <v>1.29</v>
      </c>
      <c r="C11" s="7" t="n">
        <v>0.72</v>
      </c>
      <c r="D11" s="7" t="n">
        <v>0.26</v>
      </c>
    </row>
    <row r="12" spans="1:4">
      <c r="A12" s="4" t="s">
        <v>562</v>
      </c>
      <c r="B12" s="10" t="n">
        <v>17.01</v>
      </c>
      <c r="C12" s="10" t="n">
        <v>2.58</v>
      </c>
      <c r="D12" s="10" t="n">
        <v>3.81</v>
      </c>
    </row>
    <row r="13" spans="1:4">
      <c r="A13" s="4" t="s">
        <v>563</v>
      </c>
      <c r="B13" s="10" t="n">
        <v>12.74</v>
      </c>
      <c r="C13" s="10" t="n">
        <v>0.16</v>
      </c>
    </row>
    <row r="14" spans="1:4">
      <c r="A14" s="4" t="s">
        <v>564</v>
      </c>
      <c r="D14" s="10" t="n">
        <v>2.95</v>
      </c>
    </row>
    <row r="15" spans="1:4">
      <c r="A15" s="4" t="s">
        <v>565</v>
      </c>
      <c r="B15" s="10" t="n">
        <v>0.5</v>
      </c>
      <c r="C15" s="5" t="n">
        <v>4</v>
      </c>
      <c r="D15" s="10" t="n">
        <v>2.4</v>
      </c>
    </row>
    <row r="16" spans="1:4">
      <c r="A16" s="4" t="s">
        <v>566</v>
      </c>
      <c r="B16" s="10" t="n">
        <v>1.9</v>
      </c>
      <c r="C16" s="10" t="n">
        <v>1.29</v>
      </c>
      <c r="D16" s="10" t="n">
        <v>0.72</v>
      </c>
    </row>
    <row r="17" spans="1:4">
      <c r="A17" s="4" t="s">
        <v>567</v>
      </c>
      <c r="B17" s="7" t="n">
        <v>0.68</v>
      </c>
      <c r="C17" s="7" t="n">
        <v>0.36</v>
      </c>
      <c r="D17" s="7" t="n">
        <v>0.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9</v>
      </c>
      <c r="C2" s="2" t="s">
        <v>30</v>
      </c>
      <c r="D2" s="2" t="s">
        <v>31</v>
      </c>
    </row>
    <row r="3" spans="1:4">
      <c r="A3" s="3" t="s">
        <v>172</v>
      </c>
    </row>
    <row r="4" spans="1:4">
      <c r="A4" s="4" t="s">
        <v>569</v>
      </c>
      <c r="B4" s="7" t="n">
        <v>18.23</v>
      </c>
      <c r="C4" s="7" t="n">
        <v>10.43</v>
      </c>
      <c r="D4" s="6" t="n">
        <v>9</v>
      </c>
    </row>
    <row r="5" spans="1:4">
      <c r="A5" s="4" t="s">
        <v>570</v>
      </c>
      <c r="C5" s="4" t="s">
        <v>3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71</v>
      </c>
      <c r="B1" s="2" t="s">
        <v>1</v>
      </c>
    </row>
    <row r="2" spans="1:4">
      <c r="B2" s="2" t="s">
        <v>572</v>
      </c>
      <c r="C2" s="2" t="s">
        <v>527</v>
      </c>
      <c r="D2" s="2" t="s">
        <v>528</v>
      </c>
    </row>
    <row r="3" spans="1:4">
      <c r="A3" s="3" t="s">
        <v>529</v>
      </c>
    </row>
    <row r="4" spans="1:4">
      <c r="A4" s="4" t="s">
        <v>573</v>
      </c>
      <c r="B4" s="5" t="n">
        <v>253500</v>
      </c>
      <c r="C4" s="5" t="n">
        <v>1500815</v>
      </c>
      <c r="D4" s="5" t="n">
        <v>507690</v>
      </c>
    </row>
    <row r="5" spans="1:4">
      <c r="A5" s="4" t="s">
        <v>574</v>
      </c>
    </row>
    <row r="6" spans="1:4">
      <c r="A6" s="3" t="s">
        <v>529</v>
      </c>
    </row>
    <row r="7" spans="1:4">
      <c r="A7" s="4" t="s">
        <v>575</v>
      </c>
      <c r="D7" s="4" t="s">
        <v>576</v>
      </c>
    </row>
    <row r="8" spans="1:4">
      <c r="A8" s="4" t="s">
        <v>577</v>
      </c>
      <c r="D8" s="4" t="s">
        <v>578</v>
      </c>
    </row>
    <row r="9" spans="1:4">
      <c r="A9" s="4" t="s">
        <v>579</v>
      </c>
      <c r="D9" s="4" t="s">
        <v>580</v>
      </c>
    </row>
    <row r="10" spans="1:4">
      <c r="A10" s="4" t="s">
        <v>581</v>
      </c>
      <c r="D10" s="7" t="n">
        <v>4.02</v>
      </c>
    </row>
    <row r="11" spans="1:4">
      <c r="A11" s="4" t="s">
        <v>582</v>
      </c>
      <c r="D11" s="10" t="n">
        <v>6.97</v>
      </c>
    </row>
    <row r="12" spans="1:4">
      <c r="A12" s="4" t="s">
        <v>583</v>
      </c>
      <c r="D12" s="6" t="n">
        <v>4</v>
      </c>
    </row>
    <row r="13" spans="1:4">
      <c r="A13" s="4" t="s">
        <v>584</v>
      </c>
      <c r="D13" s="4" t="s">
        <v>585</v>
      </c>
    </row>
    <row r="14" spans="1:4">
      <c r="A14" s="4" t="s">
        <v>586</v>
      </c>
      <c r="D14" s="10" t="n">
        <v>2.5</v>
      </c>
    </row>
    <row r="15" spans="1:4">
      <c r="A15" s="4" t="s">
        <v>573</v>
      </c>
      <c r="D15" s="5" t="n">
        <v>270690</v>
      </c>
    </row>
    <row r="16" spans="1:4">
      <c r="A16" s="4" t="s">
        <v>587</v>
      </c>
    </row>
    <row r="17" spans="1:4">
      <c r="A17" s="3" t="s">
        <v>529</v>
      </c>
    </row>
    <row r="18" spans="1:4">
      <c r="A18" s="4" t="s">
        <v>575</v>
      </c>
      <c r="D18" s="4" t="s">
        <v>588</v>
      </c>
    </row>
    <row r="19" spans="1:4">
      <c r="A19" s="4" t="s">
        <v>577</v>
      </c>
      <c r="D19" s="4" t="s">
        <v>578</v>
      </c>
    </row>
    <row r="20" spans="1:4">
      <c r="A20" s="4" t="s">
        <v>579</v>
      </c>
      <c r="D20" s="4" t="s">
        <v>589</v>
      </c>
    </row>
    <row r="21" spans="1:4">
      <c r="A21" s="4" t="s">
        <v>581</v>
      </c>
      <c r="D21" s="7" t="n">
        <v>6.15</v>
      </c>
    </row>
    <row r="22" spans="1:4">
      <c r="A22" s="4" t="s">
        <v>582</v>
      </c>
      <c r="D22" s="10" t="n">
        <v>8.609999999999999</v>
      </c>
    </row>
    <row r="23" spans="1:4">
      <c r="A23" s="4" t="s">
        <v>583</v>
      </c>
      <c r="D23" s="7" t="n">
        <v>2.8</v>
      </c>
    </row>
    <row r="24" spans="1:4">
      <c r="A24" s="4" t="s">
        <v>584</v>
      </c>
      <c r="D24" s="4" t="s">
        <v>590</v>
      </c>
    </row>
    <row r="25" spans="1:4">
      <c r="A25" s="4" t="s">
        <v>586</v>
      </c>
      <c r="D25" s="10" t="n">
        <v>2.36</v>
      </c>
    </row>
    <row r="26" spans="1:4">
      <c r="A26" s="4" t="s">
        <v>573</v>
      </c>
      <c r="D26" s="5" t="n">
        <v>12500</v>
      </c>
    </row>
    <row r="27" spans="1:4">
      <c r="A27" s="4" t="s">
        <v>591</v>
      </c>
    </row>
    <row r="28" spans="1:4">
      <c r="A28" s="3" t="s">
        <v>529</v>
      </c>
    </row>
    <row r="29" spans="1:4">
      <c r="A29" s="4" t="s">
        <v>575</v>
      </c>
      <c r="D29" s="4" t="s">
        <v>588</v>
      </c>
    </row>
    <row r="30" spans="1:4">
      <c r="A30" s="4" t="s">
        <v>577</v>
      </c>
      <c r="D30" s="4" t="s">
        <v>578</v>
      </c>
    </row>
    <row r="31" spans="1:4">
      <c r="A31" s="4" t="s">
        <v>579</v>
      </c>
      <c r="D31" s="4" t="s">
        <v>589</v>
      </c>
    </row>
    <row r="32" spans="1:4">
      <c r="A32" s="4" t="s">
        <v>581</v>
      </c>
      <c r="D32" s="7" t="n">
        <v>6.01</v>
      </c>
    </row>
    <row r="33" spans="1:4">
      <c r="A33" s="4" t="s">
        <v>582</v>
      </c>
      <c r="D33" s="10" t="n">
        <v>8.609999999999999</v>
      </c>
    </row>
    <row r="34" spans="1:4">
      <c r="A34" s="4" t="s">
        <v>583</v>
      </c>
      <c r="D34" s="6" t="n">
        <v>3</v>
      </c>
    </row>
    <row r="35" spans="1:4">
      <c r="A35" s="4" t="s">
        <v>584</v>
      </c>
      <c r="D35" s="4" t="s">
        <v>590</v>
      </c>
    </row>
    <row r="36" spans="1:4">
      <c r="A36" s="4" t="s">
        <v>586</v>
      </c>
      <c r="D36" s="10" t="n">
        <v>2.36</v>
      </c>
    </row>
    <row r="37" spans="1:4">
      <c r="A37" s="4" t="s">
        <v>573</v>
      </c>
      <c r="D37" s="5" t="n">
        <v>37500</v>
      </c>
    </row>
    <row r="38" spans="1:4">
      <c r="A38" s="4" t="s">
        <v>592</v>
      </c>
    </row>
    <row r="39" spans="1:4">
      <c r="A39" s="3" t="s">
        <v>529</v>
      </c>
    </row>
    <row r="40" spans="1:4">
      <c r="A40" s="4" t="s">
        <v>575</v>
      </c>
      <c r="D40" s="4" t="s">
        <v>588</v>
      </c>
    </row>
    <row r="41" spans="1:4">
      <c r="A41" s="4" t="s">
        <v>577</v>
      </c>
      <c r="D41" s="4" t="s">
        <v>578</v>
      </c>
    </row>
    <row r="42" spans="1:4">
      <c r="A42" s="4" t="s">
        <v>579</v>
      </c>
      <c r="D42" s="4" t="s">
        <v>589</v>
      </c>
    </row>
    <row r="43" spans="1:4">
      <c r="A43" s="4" t="s">
        <v>581</v>
      </c>
      <c r="D43" s="7" t="n">
        <v>5.74</v>
      </c>
    </row>
    <row r="44" spans="1:4">
      <c r="A44" s="4" t="s">
        <v>582</v>
      </c>
      <c r="D44" s="10" t="n">
        <v>8.609999999999999</v>
      </c>
    </row>
    <row r="45" spans="1:4">
      <c r="A45" s="4" t="s">
        <v>583</v>
      </c>
      <c r="D45" s="7" t="n">
        <v>3.4</v>
      </c>
    </row>
    <row r="46" spans="1:4">
      <c r="A46" s="4" t="s">
        <v>584</v>
      </c>
      <c r="D46" s="4" t="s">
        <v>590</v>
      </c>
    </row>
    <row r="47" spans="1:4">
      <c r="A47" s="4" t="s">
        <v>586</v>
      </c>
      <c r="D47" s="10" t="n">
        <v>2.36</v>
      </c>
    </row>
    <row r="48" spans="1:4">
      <c r="A48" s="4" t="s">
        <v>573</v>
      </c>
      <c r="D48" s="5" t="n">
        <v>25000</v>
      </c>
    </row>
    <row r="49" spans="1:4">
      <c r="A49" s="4" t="s">
        <v>593</v>
      </c>
    </row>
    <row r="50" spans="1:4">
      <c r="A50" s="3" t="s">
        <v>529</v>
      </c>
    </row>
    <row r="51" spans="1:4">
      <c r="A51" s="4" t="s">
        <v>575</v>
      </c>
      <c r="D51" s="4" t="s">
        <v>588</v>
      </c>
    </row>
    <row r="52" spans="1:4">
      <c r="A52" s="4" t="s">
        <v>577</v>
      </c>
      <c r="D52" s="4" t="s">
        <v>578</v>
      </c>
    </row>
    <row r="53" spans="1:4">
      <c r="A53" s="4" t="s">
        <v>579</v>
      </c>
      <c r="D53" s="4" t="s">
        <v>589</v>
      </c>
    </row>
    <row r="54" spans="1:4">
      <c r="A54" s="4" t="s">
        <v>581</v>
      </c>
      <c r="D54" s="7" t="n">
        <v>5.62</v>
      </c>
    </row>
    <row r="55" spans="1:4">
      <c r="A55" s="4" t="s">
        <v>582</v>
      </c>
      <c r="D55" s="10" t="n">
        <v>8.609999999999999</v>
      </c>
    </row>
    <row r="56" spans="1:4">
      <c r="A56" s="4" t="s">
        <v>583</v>
      </c>
      <c r="D56" s="7" t="n">
        <v>3.6</v>
      </c>
    </row>
    <row r="57" spans="1:4">
      <c r="A57" s="4" t="s">
        <v>584</v>
      </c>
      <c r="D57" s="4" t="s">
        <v>590</v>
      </c>
    </row>
    <row r="58" spans="1:4">
      <c r="A58" s="4" t="s">
        <v>586</v>
      </c>
      <c r="D58" s="10" t="n">
        <v>2.36</v>
      </c>
    </row>
    <row r="59" spans="1:4">
      <c r="A59" s="4" t="s">
        <v>573</v>
      </c>
      <c r="D59" s="5" t="n">
        <v>11250</v>
      </c>
    </row>
    <row r="60" spans="1:4">
      <c r="A60" s="4" t="s">
        <v>594</v>
      </c>
    </row>
    <row r="61" spans="1:4">
      <c r="A61" s="3" t="s">
        <v>529</v>
      </c>
    </row>
    <row r="62" spans="1:4">
      <c r="A62" s="4" t="s">
        <v>575</v>
      </c>
      <c r="D62" s="4" t="s">
        <v>588</v>
      </c>
    </row>
    <row r="63" spans="1:4">
      <c r="A63" s="4" t="s">
        <v>577</v>
      </c>
      <c r="D63" s="4" t="s">
        <v>578</v>
      </c>
    </row>
    <row r="64" spans="1:4">
      <c r="A64" s="4" t="s">
        <v>579</v>
      </c>
      <c r="D64" s="4" t="s">
        <v>589</v>
      </c>
    </row>
    <row r="65" spans="1:4">
      <c r="A65" s="4" t="s">
        <v>581</v>
      </c>
      <c r="D65" s="7" t="n">
        <v>5.62</v>
      </c>
    </row>
    <row r="66" spans="1:4">
      <c r="A66" s="4" t="s">
        <v>582</v>
      </c>
      <c r="D66" s="10" t="n">
        <v>8.609999999999999</v>
      </c>
    </row>
    <row r="67" spans="1:4">
      <c r="A67" s="4" t="s">
        <v>583</v>
      </c>
      <c r="D67" s="7" t="n">
        <v>3.6</v>
      </c>
    </row>
    <row r="68" spans="1:4">
      <c r="A68" s="4" t="s">
        <v>584</v>
      </c>
      <c r="D68" s="4" t="s">
        <v>590</v>
      </c>
    </row>
    <row r="69" spans="1:4">
      <c r="A69" s="4" t="s">
        <v>586</v>
      </c>
      <c r="D69" s="10" t="n">
        <v>2.36</v>
      </c>
    </row>
    <row r="70" spans="1:4">
      <c r="A70" s="4" t="s">
        <v>573</v>
      </c>
      <c r="D70" s="5" t="n">
        <v>37500</v>
      </c>
    </row>
    <row r="71" spans="1:4">
      <c r="A71" s="4" t="s">
        <v>595</v>
      </c>
    </row>
    <row r="72" spans="1:4">
      <c r="A72" s="3" t="s">
        <v>529</v>
      </c>
    </row>
    <row r="73" spans="1:4">
      <c r="A73" s="4" t="s">
        <v>575</v>
      </c>
      <c r="D73" s="4" t="s">
        <v>588</v>
      </c>
    </row>
    <row r="74" spans="1:4">
      <c r="A74" s="4" t="s">
        <v>577</v>
      </c>
      <c r="D74" s="4" t="s">
        <v>578</v>
      </c>
    </row>
    <row r="75" spans="1:4">
      <c r="A75" s="4" t="s">
        <v>579</v>
      </c>
      <c r="D75" s="4" t="s">
        <v>589</v>
      </c>
    </row>
    <row r="76" spans="1:4">
      <c r="A76" s="4" t="s">
        <v>581</v>
      </c>
      <c r="D76" s="7" t="n">
        <v>5.62</v>
      </c>
    </row>
    <row r="77" spans="1:4">
      <c r="A77" s="4" t="s">
        <v>582</v>
      </c>
      <c r="D77" s="10" t="n">
        <v>8.609999999999999</v>
      </c>
    </row>
    <row r="78" spans="1:4">
      <c r="A78" s="4" t="s">
        <v>583</v>
      </c>
      <c r="D78" s="7" t="n">
        <v>3.6</v>
      </c>
    </row>
    <row r="79" spans="1:4">
      <c r="A79" s="4" t="s">
        <v>584</v>
      </c>
      <c r="D79" s="4" t="s">
        <v>590</v>
      </c>
    </row>
    <row r="80" spans="1:4">
      <c r="A80" s="4" t="s">
        <v>586</v>
      </c>
      <c r="D80" s="10" t="n">
        <v>2.36</v>
      </c>
    </row>
    <row r="81" spans="1:4">
      <c r="A81" s="4" t="s">
        <v>573</v>
      </c>
      <c r="D81" s="5" t="n">
        <v>5000</v>
      </c>
    </row>
    <row r="82" spans="1:4">
      <c r="A82" s="4" t="s">
        <v>596</v>
      </c>
    </row>
    <row r="83" spans="1:4">
      <c r="A83" s="3" t="s">
        <v>529</v>
      </c>
    </row>
    <row r="84" spans="1:4">
      <c r="A84" s="4" t="s">
        <v>575</v>
      </c>
      <c r="D84" s="4" t="s">
        <v>597</v>
      </c>
    </row>
    <row r="85" spans="1:4">
      <c r="A85" s="4" t="s">
        <v>577</v>
      </c>
      <c r="D85" s="4" t="s">
        <v>578</v>
      </c>
    </row>
    <row r="86" spans="1:4">
      <c r="A86" s="4" t="s">
        <v>579</v>
      </c>
      <c r="D86" s="4" t="s">
        <v>598</v>
      </c>
    </row>
    <row r="87" spans="1:4">
      <c r="A87" s="4" t="s">
        <v>581</v>
      </c>
      <c r="D87" s="7" t="n">
        <v>5.85</v>
      </c>
    </row>
    <row r="88" spans="1:4">
      <c r="A88" s="4" t="s">
        <v>582</v>
      </c>
      <c r="D88" s="10" t="n">
        <v>8.76</v>
      </c>
    </row>
    <row r="89" spans="1:4">
      <c r="A89" s="4" t="s">
        <v>583</v>
      </c>
      <c r="D89" s="7" t="n">
        <v>3.4</v>
      </c>
    </row>
    <row r="90" spans="1:4">
      <c r="A90" s="4" t="s">
        <v>584</v>
      </c>
      <c r="D90" s="4" t="s">
        <v>599</v>
      </c>
    </row>
    <row r="91" spans="1:4">
      <c r="A91" s="4" t="s">
        <v>586</v>
      </c>
      <c r="D91" s="10" t="n">
        <v>2.17</v>
      </c>
    </row>
    <row r="92" spans="1:4">
      <c r="A92" s="4" t="s">
        <v>573</v>
      </c>
      <c r="D92" s="5" t="n">
        <v>12500</v>
      </c>
    </row>
    <row r="93" spans="1:4">
      <c r="A93" s="4" t="s">
        <v>600</v>
      </c>
    </row>
    <row r="94" spans="1:4">
      <c r="A94" s="3" t="s">
        <v>529</v>
      </c>
    </row>
    <row r="95" spans="1:4">
      <c r="A95" s="4" t="s">
        <v>575</v>
      </c>
      <c r="D95" s="4" t="s">
        <v>597</v>
      </c>
    </row>
    <row r="96" spans="1:4">
      <c r="A96" s="4" t="s">
        <v>577</v>
      </c>
      <c r="D96" s="4" t="s">
        <v>578</v>
      </c>
    </row>
    <row r="97" spans="1:4">
      <c r="A97" s="4" t="s">
        <v>579</v>
      </c>
      <c r="D97" s="4" t="s">
        <v>598</v>
      </c>
    </row>
    <row r="98" spans="1:4">
      <c r="A98" s="4" t="s">
        <v>581</v>
      </c>
      <c r="D98" s="7" t="n">
        <v>5.46</v>
      </c>
    </row>
    <row r="99" spans="1:4">
      <c r="A99" s="4" t="s">
        <v>582</v>
      </c>
      <c r="D99" s="10" t="n">
        <v>8.76</v>
      </c>
    </row>
    <row r="100" spans="1:4">
      <c r="A100" s="4" t="s">
        <v>583</v>
      </c>
      <c r="D100" s="6" t="n">
        <v>4</v>
      </c>
    </row>
    <row r="101" spans="1:4">
      <c r="A101" s="4" t="s">
        <v>584</v>
      </c>
      <c r="D101" s="4" t="s">
        <v>599</v>
      </c>
    </row>
    <row r="102" spans="1:4">
      <c r="A102" s="4" t="s">
        <v>586</v>
      </c>
      <c r="D102" s="10" t="n">
        <v>2.17</v>
      </c>
    </row>
    <row r="103" spans="1:4">
      <c r="A103" s="4" t="s">
        <v>573</v>
      </c>
      <c r="D103" s="5" t="n">
        <v>50000</v>
      </c>
    </row>
    <row r="104" spans="1:4">
      <c r="A104" s="4" t="s">
        <v>601</v>
      </c>
    </row>
    <row r="105" spans="1:4">
      <c r="A105" s="3" t="s">
        <v>529</v>
      </c>
    </row>
    <row r="106" spans="1:4">
      <c r="A106" s="4" t="s">
        <v>575</v>
      </c>
      <c r="D106" s="4" t="s">
        <v>602</v>
      </c>
    </row>
    <row r="107" spans="1:4">
      <c r="A107" s="4" t="s">
        <v>577</v>
      </c>
      <c r="D107" s="4" t="s">
        <v>578</v>
      </c>
    </row>
    <row r="108" spans="1:4">
      <c r="A108" s="4" t="s">
        <v>579</v>
      </c>
      <c r="D108" s="4" t="s">
        <v>603</v>
      </c>
    </row>
    <row r="109" spans="1:4">
      <c r="A109" s="4" t="s">
        <v>581</v>
      </c>
      <c r="D109" s="7" t="n">
        <v>5.22</v>
      </c>
    </row>
    <row r="110" spans="1:4">
      <c r="A110" s="4" t="s">
        <v>582</v>
      </c>
      <c r="D110" s="10" t="n">
        <v>9.19</v>
      </c>
    </row>
    <row r="111" spans="1:4">
      <c r="A111" s="4" t="s">
        <v>583</v>
      </c>
      <c r="D111" s="6" t="n">
        <v>4</v>
      </c>
    </row>
    <row r="112" spans="1:4">
      <c r="A112" s="4" t="s">
        <v>584</v>
      </c>
      <c r="D112" s="4" t="s">
        <v>604</v>
      </c>
    </row>
    <row r="113" spans="1:4">
      <c r="A113" s="4" t="s">
        <v>586</v>
      </c>
      <c r="D113" s="10" t="n">
        <v>0.5</v>
      </c>
    </row>
    <row r="114" spans="1:4">
      <c r="A114" s="4" t="s">
        <v>573</v>
      </c>
      <c r="D114" s="5" t="n">
        <v>45750</v>
      </c>
    </row>
    <row r="115" spans="1:4">
      <c r="A115" s="4" t="s">
        <v>605</v>
      </c>
    </row>
    <row r="116" spans="1:4">
      <c r="A116" s="3" t="s">
        <v>529</v>
      </c>
    </row>
    <row r="117" spans="1:4">
      <c r="A117" s="4" t="s">
        <v>606</v>
      </c>
      <c r="D117" s="4" t="s">
        <v>607</v>
      </c>
    </row>
    <row r="118" spans="1:4">
      <c r="A118" s="4" t="s">
        <v>608</v>
      </c>
    </row>
    <row r="119" spans="1:4">
      <c r="A119" s="3" t="s">
        <v>529</v>
      </c>
    </row>
    <row r="120" spans="1:4">
      <c r="A120" s="4" t="s">
        <v>606</v>
      </c>
      <c r="D120" s="4" t="s">
        <v>609</v>
      </c>
    </row>
    <row r="121" spans="1:4">
      <c r="A121" s="4" t="s">
        <v>610</v>
      </c>
    </row>
    <row r="122" spans="1:4">
      <c r="A122" s="3" t="s">
        <v>529</v>
      </c>
    </row>
    <row r="123" spans="1:4">
      <c r="A123" s="4" t="s">
        <v>606</v>
      </c>
      <c r="D123" s="4" t="s">
        <v>609</v>
      </c>
    </row>
    <row r="124" spans="1:4">
      <c r="A124" s="4" t="s">
        <v>611</v>
      </c>
    </row>
    <row r="125" spans="1:4">
      <c r="A125" s="3" t="s">
        <v>529</v>
      </c>
    </row>
    <row r="126" spans="1:4">
      <c r="A126" s="4" t="s">
        <v>606</v>
      </c>
      <c r="D126" s="4" t="s">
        <v>612</v>
      </c>
    </row>
    <row r="127" spans="1:4">
      <c r="A127" s="4" t="s">
        <v>613</v>
      </c>
    </row>
    <row r="128" spans="1:4">
      <c r="A128" s="3" t="s">
        <v>529</v>
      </c>
    </row>
    <row r="129" spans="1:4">
      <c r="A129" s="4" t="s">
        <v>606</v>
      </c>
      <c r="D129" s="4" t="s">
        <v>614</v>
      </c>
    </row>
    <row r="130" spans="1:4">
      <c r="A130" s="4" t="s">
        <v>615</v>
      </c>
    </row>
    <row r="131" spans="1:4">
      <c r="A131" s="3" t="s">
        <v>529</v>
      </c>
    </row>
    <row r="132" spans="1:4">
      <c r="A132" s="4" t="s">
        <v>606</v>
      </c>
      <c r="D132" s="4" t="s">
        <v>616</v>
      </c>
    </row>
    <row r="133" spans="1:4">
      <c r="A133" s="4" t="s">
        <v>617</v>
      </c>
    </row>
    <row r="134" spans="1:4">
      <c r="A134" s="3" t="s">
        <v>529</v>
      </c>
    </row>
    <row r="135" spans="1:4">
      <c r="A135" s="4" t="s">
        <v>606</v>
      </c>
      <c r="D135" s="4" t="s">
        <v>618</v>
      </c>
    </row>
    <row r="136" spans="1:4">
      <c r="A136" s="4" t="s">
        <v>619</v>
      </c>
    </row>
    <row r="137" spans="1:4">
      <c r="A137" s="3" t="s">
        <v>529</v>
      </c>
    </row>
    <row r="138" spans="1:4">
      <c r="A138" s="4" t="s">
        <v>606</v>
      </c>
      <c r="D138" s="4" t="s">
        <v>620</v>
      </c>
    </row>
    <row r="139" spans="1:4">
      <c r="A139" s="4" t="s">
        <v>621</v>
      </c>
    </row>
    <row r="140" spans="1:4">
      <c r="A140" s="3" t="s">
        <v>529</v>
      </c>
    </row>
    <row r="141" spans="1:4">
      <c r="A141" s="4" t="s">
        <v>606</v>
      </c>
      <c r="D141" s="4" t="s">
        <v>622</v>
      </c>
    </row>
    <row r="142" spans="1:4">
      <c r="A142" s="4" t="s">
        <v>623</v>
      </c>
    </row>
    <row r="143" spans="1:4">
      <c r="A143" s="3" t="s">
        <v>529</v>
      </c>
    </row>
    <row r="144" spans="1:4">
      <c r="A144" s="4" t="s">
        <v>606</v>
      </c>
      <c r="D144" s="4" t="s">
        <v>624</v>
      </c>
    </row>
    <row r="145" spans="1:4">
      <c r="A145" s="4" t="s">
        <v>625</v>
      </c>
    </row>
    <row r="146" spans="1:4">
      <c r="A146" s="3" t="s">
        <v>529</v>
      </c>
    </row>
    <row r="147" spans="1:4">
      <c r="A147" s="4" t="s">
        <v>606</v>
      </c>
      <c r="D147" s="4" t="s">
        <v>626</v>
      </c>
    </row>
    <row r="148" spans="1:4">
      <c r="A148" s="4" t="s">
        <v>627</v>
      </c>
    </row>
    <row r="149" spans="1:4">
      <c r="A149" s="3" t="s">
        <v>529</v>
      </c>
    </row>
    <row r="150" spans="1:4">
      <c r="A150" s="4" t="s">
        <v>606</v>
      </c>
      <c r="D150" s="4" t="s">
        <v>628</v>
      </c>
    </row>
    <row r="151" spans="1:4">
      <c r="A151" s="4" t="s">
        <v>629</v>
      </c>
    </row>
    <row r="152" spans="1:4">
      <c r="A152" s="3" t="s">
        <v>529</v>
      </c>
    </row>
    <row r="153" spans="1:4">
      <c r="A153" s="4" t="s">
        <v>606</v>
      </c>
      <c r="D153" s="4" t="s">
        <v>628</v>
      </c>
    </row>
    <row r="154" spans="1:4">
      <c r="A154" s="4" t="s">
        <v>630</v>
      </c>
    </row>
    <row r="155" spans="1:4">
      <c r="A155" s="3" t="s">
        <v>529</v>
      </c>
    </row>
    <row r="156" spans="1:4">
      <c r="A156" s="4" t="s">
        <v>606</v>
      </c>
      <c r="D156" s="4" t="s">
        <v>631</v>
      </c>
    </row>
    <row r="157" spans="1:4">
      <c r="A157" s="4" t="s">
        <v>632</v>
      </c>
    </row>
    <row r="158" spans="1:4">
      <c r="A158" s="3" t="s">
        <v>529</v>
      </c>
    </row>
    <row r="159" spans="1:4">
      <c r="A159" s="4" t="s">
        <v>606</v>
      </c>
      <c r="D159" s="4" t="s">
        <v>633</v>
      </c>
    </row>
    <row r="160" spans="1:4">
      <c r="A160" s="4" t="s">
        <v>634</v>
      </c>
    </row>
    <row r="161" spans="1:4">
      <c r="A161" s="3" t="s">
        <v>529</v>
      </c>
    </row>
    <row r="162" spans="1:4">
      <c r="A162" s="4" t="s">
        <v>606</v>
      </c>
      <c r="D162" s="4" t="s">
        <v>635</v>
      </c>
    </row>
    <row r="163" spans="1:4">
      <c r="A163" s="4" t="s">
        <v>636</v>
      </c>
    </row>
    <row r="164" spans="1:4">
      <c r="A164" s="3" t="s">
        <v>529</v>
      </c>
    </row>
    <row r="165" spans="1:4">
      <c r="A165" s="4" t="s">
        <v>606</v>
      </c>
      <c r="D165" s="4" t="s">
        <v>637</v>
      </c>
    </row>
    <row r="166" spans="1:4">
      <c r="A166" s="4" t="s">
        <v>638</v>
      </c>
    </row>
    <row r="167" spans="1:4">
      <c r="A167" s="3" t="s">
        <v>529</v>
      </c>
    </row>
    <row r="168" spans="1:4">
      <c r="A168" s="4" t="s">
        <v>606</v>
      </c>
      <c r="D168" s="4" t="s">
        <v>639</v>
      </c>
    </row>
    <row r="169" spans="1:4">
      <c r="A169" s="4" t="s">
        <v>640</v>
      </c>
    </row>
    <row r="170" spans="1:4">
      <c r="A170" s="3" t="s">
        <v>529</v>
      </c>
    </row>
    <row r="171" spans="1:4">
      <c r="A171" s="4" t="s">
        <v>606</v>
      </c>
      <c r="D171" s="4" t="s">
        <v>620</v>
      </c>
    </row>
    <row r="172" spans="1:4">
      <c r="A172" s="4" t="s">
        <v>641</v>
      </c>
    </row>
    <row r="173" spans="1:4">
      <c r="A173" s="3" t="s">
        <v>529</v>
      </c>
    </row>
    <row r="174" spans="1:4">
      <c r="A174" s="4" t="s">
        <v>606</v>
      </c>
      <c r="D174" s="4" t="s">
        <v>642</v>
      </c>
    </row>
    <row r="175" spans="1:4">
      <c r="A175" s="4" t="s">
        <v>643</v>
      </c>
    </row>
    <row r="176" spans="1:4">
      <c r="A176" s="3" t="s">
        <v>529</v>
      </c>
    </row>
    <row r="177" spans="1:4">
      <c r="A177" s="4" t="s">
        <v>606</v>
      </c>
      <c r="D177" s="4" t="s">
        <v>644</v>
      </c>
    </row>
    <row r="178" spans="1:4">
      <c r="A178" s="4" t="s">
        <v>645</v>
      </c>
    </row>
    <row r="179" spans="1:4">
      <c r="A179" s="3" t="s">
        <v>529</v>
      </c>
    </row>
    <row r="180" spans="1:4">
      <c r="A180" s="4" t="s">
        <v>606</v>
      </c>
      <c r="D180" s="4" t="s">
        <v>646</v>
      </c>
    </row>
    <row r="181" spans="1:4">
      <c r="A181" s="4" t="s">
        <v>647</v>
      </c>
    </row>
    <row r="182" spans="1:4">
      <c r="A182" s="3" t="s">
        <v>529</v>
      </c>
    </row>
    <row r="183" spans="1:4">
      <c r="A183" s="4" t="s">
        <v>606</v>
      </c>
      <c r="D183" s="4" t="s">
        <v>648</v>
      </c>
    </row>
    <row r="184" spans="1:4">
      <c r="A184" s="4" t="s">
        <v>649</v>
      </c>
    </row>
    <row r="185" spans="1:4">
      <c r="A185" s="3" t="s">
        <v>529</v>
      </c>
    </row>
    <row r="186" spans="1:4">
      <c r="A186" s="4" t="s">
        <v>606</v>
      </c>
      <c r="D186" s="4" t="s">
        <v>650</v>
      </c>
    </row>
    <row r="187" spans="1:4">
      <c r="A187" s="4" t="s">
        <v>651</v>
      </c>
    </row>
    <row r="188" spans="1:4">
      <c r="A188" s="3" t="s">
        <v>529</v>
      </c>
    </row>
    <row r="189" spans="1:4">
      <c r="A189" s="4" t="s">
        <v>606</v>
      </c>
      <c r="D189" s="4" t="s">
        <v>652</v>
      </c>
    </row>
    <row r="190" spans="1:4">
      <c r="A190" s="4" t="s">
        <v>653</v>
      </c>
    </row>
    <row r="191" spans="1:4">
      <c r="A191" s="3" t="s">
        <v>529</v>
      </c>
    </row>
    <row r="192" spans="1:4">
      <c r="A192" s="4" t="s">
        <v>606</v>
      </c>
      <c r="D192" s="4" t="s">
        <v>654</v>
      </c>
    </row>
    <row r="193" spans="1:4">
      <c r="A193" s="4" t="s">
        <v>655</v>
      </c>
    </row>
    <row r="194" spans="1:4">
      <c r="A194" s="3" t="s">
        <v>529</v>
      </c>
    </row>
    <row r="195" spans="1:4">
      <c r="A195" s="4" t="s">
        <v>606</v>
      </c>
      <c r="D195" s="4" t="s">
        <v>639</v>
      </c>
    </row>
    <row r="196" spans="1:4">
      <c r="A196" s="4" t="s">
        <v>656</v>
      </c>
    </row>
    <row r="197" spans="1:4">
      <c r="A197" s="3" t="s">
        <v>529</v>
      </c>
    </row>
    <row r="198" spans="1:4">
      <c r="A198" s="4" t="s">
        <v>606</v>
      </c>
      <c r="D198" s="4" t="s">
        <v>657</v>
      </c>
    </row>
    <row r="199" spans="1:4">
      <c r="A199" s="4" t="s">
        <v>658</v>
      </c>
    </row>
    <row r="200" spans="1:4">
      <c r="A200" s="3" t="s">
        <v>529</v>
      </c>
    </row>
    <row r="201" spans="1:4">
      <c r="A201" s="4" t="s">
        <v>606</v>
      </c>
      <c r="D201" s="4" t="s">
        <v>659</v>
      </c>
    </row>
    <row r="202" spans="1:4">
      <c r="A202" s="4" t="s">
        <v>660</v>
      </c>
    </row>
    <row r="203" spans="1:4">
      <c r="A203" s="3" t="s">
        <v>529</v>
      </c>
    </row>
    <row r="204" spans="1:4">
      <c r="A204" s="4" t="s">
        <v>606</v>
      </c>
      <c r="D204" s="4" t="s">
        <v>661</v>
      </c>
    </row>
    <row r="205" spans="1:4">
      <c r="A205" s="4" t="s">
        <v>662</v>
      </c>
    </row>
    <row r="206" spans="1:4">
      <c r="A206" s="3" t="s">
        <v>529</v>
      </c>
    </row>
    <row r="207" spans="1:4">
      <c r="A207" s="4" t="s">
        <v>606</v>
      </c>
      <c r="D207" s="4" t="s">
        <v>663</v>
      </c>
    </row>
    <row r="208" spans="1:4">
      <c r="A208" s="4" t="s">
        <v>664</v>
      </c>
    </row>
    <row r="209" spans="1:4">
      <c r="A209" s="3" t="s">
        <v>529</v>
      </c>
    </row>
    <row r="210" spans="1:4">
      <c r="A210" s="4" t="s">
        <v>606</v>
      </c>
      <c r="D210" s="4" t="s">
        <v>665</v>
      </c>
    </row>
    <row r="211" spans="1:4">
      <c r="A211" s="4" t="s">
        <v>666</v>
      </c>
    </row>
    <row r="212" spans="1:4">
      <c r="A212" s="3" t="s">
        <v>529</v>
      </c>
    </row>
    <row r="213" spans="1:4">
      <c r="A213" s="4" t="s">
        <v>606</v>
      </c>
      <c r="D213" s="4" t="s">
        <v>667</v>
      </c>
    </row>
    <row r="214" spans="1:4">
      <c r="A214" s="4" t="s">
        <v>668</v>
      </c>
    </row>
    <row r="215" spans="1:4">
      <c r="A215" s="3" t="s">
        <v>529</v>
      </c>
    </row>
    <row r="216" spans="1:4">
      <c r="A216" s="4" t="s">
        <v>606</v>
      </c>
      <c r="D216" s="4" t="s">
        <v>669</v>
      </c>
    </row>
    <row r="217" spans="1:4">
      <c r="A217" s="4" t="s">
        <v>670</v>
      </c>
    </row>
    <row r="218" spans="1:4">
      <c r="A218" s="3" t="s">
        <v>529</v>
      </c>
    </row>
    <row r="219" spans="1:4">
      <c r="A219" s="4" t="s">
        <v>606</v>
      </c>
      <c r="D219" s="4" t="s">
        <v>671</v>
      </c>
    </row>
    <row r="220" spans="1:4">
      <c r="A220" s="4" t="s">
        <v>672</v>
      </c>
    </row>
    <row r="221" spans="1:4">
      <c r="A221" s="3" t="s">
        <v>529</v>
      </c>
    </row>
    <row r="222" spans="1:4">
      <c r="A222" s="4" t="s">
        <v>575</v>
      </c>
      <c r="C222" s="4" t="s">
        <v>673</v>
      </c>
    </row>
    <row r="223" spans="1:4">
      <c r="A223" s="4" t="s">
        <v>577</v>
      </c>
      <c r="C223" s="4" t="s">
        <v>578</v>
      </c>
    </row>
    <row r="224" spans="1:4">
      <c r="A224" s="4" t="s">
        <v>579</v>
      </c>
      <c r="C224" s="4" t="s">
        <v>674</v>
      </c>
    </row>
    <row r="225" spans="1:4">
      <c r="A225" s="4" t="s">
        <v>581</v>
      </c>
      <c r="C225" s="7" t="n">
        <v>7.7</v>
      </c>
    </row>
    <row r="226" spans="1:4">
      <c r="A226" s="4" t="s">
        <v>582</v>
      </c>
      <c r="C226" s="10" t="n">
        <v>11.08</v>
      </c>
    </row>
    <row r="227" spans="1:4">
      <c r="A227" s="4" t="s">
        <v>583</v>
      </c>
      <c r="C227" s="6" t="n">
        <v>4</v>
      </c>
    </row>
    <row r="228" spans="1:4">
      <c r="A228" s="4" t="s">
        <v>584</v>
      </c>
      <c r="C228" s="4" t="s">
        <v>675</v>
      </c>
    </row>
    <row r="229" spans="1:4">
      <c r="A229" s="4" t="s">
        <v>586</v>
      </c>
      <c r="C229" s="10" t="n">
        <v>2.63</v>
      </c>
    </row>
    <row r="230" spans="1:4">
      <c r="A230" s="4" t="s">
        <v>573</v>
      </c>
      <c r="C230" s="5" t="n">
        <v>23250</v>
      </c>
    </row>
    <row r="231" spans="1:4">
      <c r="A231" s="4" t="s">
        <v>676</v>
      </c>
    </row>
    <row r="232" spans="1:4">
      <c r="A232" s="3" t="s">
        <v>529</v>
      </c>
    </row>
    <row r="233" spans="1:4">
      <c r="A233" s="4" t="s">
        <v>575</v>
      </c>
      <c r="C233" s="4" t="s">
        <v>677</v>
      </c>
    </row>
    <row r="234" spans="1:4">
      <c r="A234" s="4" t="s">
        <v>577</v>
      </c>
      <c r="C234" s="4" t="s">
        <v>578</v>
      </c>
    </row>
    <row r="235" spans="1:4">
      <c r="A235" s="4" t="s">
        <v>579</v>
      </c>
      <c r="C235" s="4" t="s">
        <v>678</v>
      </c>
    </row>
    <row r="236" spans="1:4">
      <c r="A236" s="4" t="s">
        <v>581</v>
      </c>
      <c r="C236" s="7" t="n">
        <v>6.15</v>
      </c>
    </row>
    <row r="237" spans="1:4">
      <c r="A237" s="4" t="s">
        <v>582</v>
      </c>
      <c r="C237" s="10" t="n">
        <v>10.43</v>
      </c>
    </row>
    <row r="238" spans="1:4">
      <c r="A238" s="4" t="s">
        <v>583</v>
      </c>
      <c r="C238" s="7" t="n">
        <v>5.4</v>
      </c>
    </row>
    <row r="239" spans="1:4">
      <c r="A239" s="4" t="s">
        <v>584</v>
      </c>
      <c r="C239" s="4" t="s">
        <v>679</v>
      </c>
    </row>
    <row r="240" spans="1:4">
      <c r="A240" s="4" t="s">
        <v>586</v>
      </c>
      <c r="C240" s="10" t="n">
        <v>2.3</v>
      </c>
    </row>
    <row r="241" spans="1:4">
      <c r="A241" s="4" t="s">
        <v>573</v>
      </c>
      <c r="C241" s="5" t="n">
        <v>14690</v>
      </c>
    </row>
    <row r="242" spans="1:4">
      <c r="A242" s="4" t="s">
        <v>680</v>
      </c>
    </row>
    <row r="243" spans="1:4">
      <c r="A243" s="3" t="s">
        <v>529</v>
      </c>
    </row>
    <row r="244" spans="1:4">
      <c r="A244" s="4" t="s">
        <v>575</v>
      </c>
      <c r="C244" s="4" t="s">
        <v>681</v>
      </c>
    </row>
    <row r="245" spans="1:4">
      <c r="A245" s="4" t="s">
        <v>577</v>
      </c>
      <c r="C245" s="4" t="s">
        <v>578</v>
      </c>
    </row>
    <row r="246" spans="1:4">
      <c r="A246" s="4" t="s">
        <v>579</v>
      </c>
      <c r="C246" s="4" t="s">
        <v>682</v>
      </c>
    </row>
    <row r="247" spans="1:4">
      <c r="A247" s="4" t="s">
        <v>581</v>
      </c>
      <c r="C247" s="7" t="n">
        <v>6.08</v>
      </c>
    </row>
    <row r="248" spans="1:4">
      <c r="A248" s="4" t="s">
        <v>582</v>
      </c>
      <c r="C248" s="10" t="n">
        <v>10.34</v>
      </c>
    </row>
    <row r="249" spans="1:4">
      <c r="A249" s="4" t="s">
        <v>583</v>
      </c>
      <c r="C249" s="7" t="n">
        <v>5.4</v>
      </c>
    </row>
    <row r="250" spans="1:4">
      <c r="A250" s="4" t="s">
        <v>584</v>
      </c>
      <c r="C250" s="4" t="s">
        <v>683</v>
      </c>
    </row>
    <row r="251" spans="1:4">
      <c r="A251" s="4" t="s">
        <v>586</v>
      </c>
      <c r="C251" s="10" t="n">
        <v>2.3</v>
      </c>
    </row>
    <row r="252" spans="1:4">
      <c r="A252" s="4" t="s">
        <v>573</v>
      </c>
      <c r="C252" s="5" t="n">
        <v>25000</v>
      </c>
    </row>
    <row r="253" spans="1:4">
      <c r="A253" s="4" t="s">
        <v>684</v>
      </c>
    </row>
    <row r="254" spans="1:4">
      <c r="A254" s="3" t="s">
        <v>529</v>
      </c>
    </row>
    <row r="255" spans="1:4">
      <c r="A255" s="4" t="s">
        <v>575</v>
      </c>
      <c r="C255" s="4" t="s">
        <v>681</v>
      </c>
    </row>
    <row r="256" spans="1:4">
      <c r="A256" s="4" t="s">
        <v>577</v>
      </c>
      <c r="C256" s="4" t="s">
        <v>578</v>
      </c>
    </row>
    <row r="257" spans="1:4">
      <c r="A257" s="4" t="s">
        <v>579</v>
      </c>
      <c r="C257" s="4" t="s">
        <v>682</v>
      </c>
    </row>
    <row r="258" spans="1:4">
      <c r="A258" s="4" t="s">
        <v>581</v>
      </c>
      <c r="C258" s="7" t="n">
        <v>6.08</v>
      </c>
    </row>
    <row r="259" spans="1:4">
      <c r="A259" s="4" t="s">
        <v>582</v>
      </c>
      <c r="C259" s="10" t="n">
        <v>10.34</v>
      </c>
    </row>
    <row r="260" spans="1:4">
      <c r="A260" s="4" t="s">
        <v>583</v>
      </c>
      <c r="C260" s="7" t="n">
        <v>5.4</v>
      </c>
    </row>
    <row r="261" spans="1:4">
      <c r="A261" s="4" t="s">
        <v>584</v>
      </c>
      <c r="C261" s="4" t="s">
        <v>683</v>
      </c>
    </row>
    <row r="262" spans="1:4">
      <c r="A262" s="4" t="s">
        <v>586</v>
      </c>
      <c r="C262" s="10" t="n">
        <v>2.3</v>
      </c>
    </row>
    <row r="263" spans="1:4">
      <c r="A263" s="4" t="s">
        <v>573</v>
      </c>
      <c r="C263" s="5" t="n">
        <v>110310</v>
      </c>
    </row>
    <row r="264" spans="1:4">
      <c r="A264" s="4" t="s">
        <v>685</v>
      </c>
    </row>
    <row r="265" spans="1:4">
      <c r="A265" s="3" t="s">
        <v>529</v>
      </c>
    </row>
    <row r="266" spans="1:4">
      <c r="A266" s="4" t="s">
        <v>575</v>
      </c>
      <c r="C266" s="4" t="s">
        <v>681</v>
      </c>
    </row>
    <row r="267" spans="1:4">
      <c r="A267" s="4" t="s">
        <v>577</v>
      </c>
      <c r="C267" s="4" t="s">
        <v>578</v>
      </c>
    </row>
    <row r="268" spans="1:4">
      <c r="A268" s="4" t="s">
        <v>579</v>
      </c>
      <c r="C268" s="4" t="s">
        <v>682</v>
      </c>
    </row>
    <row r="269" spans="1:4">
      <c r="A269" s="4" t="s">
        <v>581</v>
      </c>
      <c r="C269" s="7" t="n">
        <v>6.08</v>
      </c>
    </row>
    <row r="270" spans="1:4">
      <c r="A270" s="4" t="s">
        <v>582</v>
      </c>
      <c r="C270" s="10" t="n">
        <v>10.34</v>
      </c>
    </row>
    <row r="271" spans="1:4">
      <c r="A271" s="4" t="s">
        <v>583</v>
      </c>
      <c r="C271" s="7" t="n">
        <v>5.4</v>
      </c>
    </row>
    <row r="272" spans="1:4">
      <c r="A272" s="4" t="s">
        <v>584</v>
      </c>
      <c r="C272" s="4" t="s">
        <v>683</v>
      </c>
    </row>
    <row r="273" spans="1:4">
      <c r="A273" s="4" t="s">
        <v>586</v>
      </c>
      <c r="C273" s="10" t="n">
        <v>2.3</v>
      </c>
    </row>
    <row r="274" spans="1:4">
      <c r="A274" s="4" t="s">
        <v>573</v>
      </c>
      <c r="C274" s="5" t="n">
        <v>12500</v>
      </c>
    </row>
    <row r="275" spans="1:4">
      <c r="A275" s="4" t="s">
        <v>686</v>
      </c>
    </row>
    <row r="276" spans="1:4">
      <c r="A276" s="3" t="s">
        <v>529</v>
      </c>
    </row>
    <row r="277" spans="1:4">
      <c r="A277" s="4" t="s">
        <v>575</v>
      </c>
      <c r="C277" s="4" t="s">
        <v>681</v>
      </c>
    </row>
    <row r="278" spans="1:4">
      <c r="A278" s="4" t="s">
        <v>577</v>
      </c>
      <c r="C278" s="4" t="s">
        <v>578</v>
      </c>
    </row>
    <row r="279" spans="1:4">
      <c r="A279" s="4" t="s">
        <v>579</v>
      </c>
      <c r="C279" s="4" t="s">
        <v>682</v>
      </c>
    </row>
    <row r="280" spans="1:4">
      <c r="A280" s="4" t="s">
        <v>581</v>
      </c>
      <c r="C280" s="7" t="n">
        <v>3.9</v>
      </c>
    </row>
    <row r="281" spans="1:4">
      <c r="A281" s="4" t="s">
        <v>582</v>
      </c>
      <c r="C281" s="10" t="n">
        <v>10.34</v>
      </c>
    </row>
    <row r="282" spans="1:4">
      <c r="A282" s="4" t="s">
        <v>583</v>
      </c>
      <c r="C282" s="7" t="n">
        <v>10.8</v>
      </c>
    </row>
    <row r="283" spans="1:4">
      <c r="A283" s="4" t="s">
        <v>584</v>
      </c>
      <c r="C283" s="4" t="s">
        <v>683</v>
      </c>
    </row>
    <row r="284" spans="1:4">
      <c r="A284" s="4" t="s">
        <v>586</v>
      </c>
      <c r="C284" s="10" t="n">
        <v>2.3</v>
      </c>
    </row>
    <row r="285" spans="1:4">
      <c r="A285" s="4" t="s">
        <v>573</v>
      </c>
      <c r="C285" s="5" t="n">
        <v>25000</v>
      </c>
    </row>
    <row r="286" spans="1:4">
      <c r="A286" s="4" t="s">
        <v>687</v>
      </c>
    </row>
    <row r="287" spans="1:4">
      <c r="A287" s="3" t="s">
        <v>529</v>
      </c>
    </row>
    <row r="288" spans="1:4">
      <c r="A288" s="4" t="s">
        <v>575</v>
      </c>
      <c r="C288" s="4" t="s">
        <v>688</v>
      </c>
    </row>
    <row r="289" spans="1:4">
      <c r="A289" s="4" t="s">
        <v>577</v>
      </c>
      <c r="C289" s="4" t="s">
        <v>578</v>
      </c>
    </row>
    <row r="290" spans="1:4">
      <c r="A290" s="4" t="s">
        <v>579</v>
      </c>
      <c r="C290" s="4" t="s">
        <v>689</v>
      </c>
    </row>
    <row r="291" spans="1:4">
      <c r="A291" s="4" t="s">
        <v>581</v>
      </c>
      <c r="C291" s="7" t="n">
        <v>6.76</v>
      </c>
    </row>
    <row r="292" spans="1:4">
      <c r="A292" s="4" t="s">
        <v>582</v>
      </c>
      <c r="C292" s="10" t="n">
        <v>10.15</v>
      </c>
    </row>
    <row r="293" spans="1:4">
      <c r="A293" s="4" t="s">
        <v>583</v>
      </c>
      <c r="C293" s="6" t="n">
        <v>4</v>
      </c>
    </row>
    <row r="294" spans="1:4">
      <c r="A294" s="4" t="s">
        <v>584</v>
      </c>
      <c r="C294" s="4" t="s">
        <v>690</v>
      </c>
    </row>
    <row r="295" spans="1:4">
      <c r="A295" s="4" t="s">
        <v>586</v>
      </c>
      <c r="C295" s="10" t="n">
        <v>2.29</v>
      </c>
    </row>
    <row r="296" spans="1:4">
      <c r="A296" s="4" t="s">
        <v>573</v>
      </c>
      <c r="C296" s="5" t="n">
        <v>45750</v>
      </c>
    </row>
    <row r="297" spans="1:4">
      <c r="A297" s="4" t="s">
        <v>691</v>
      </c>
    </row>
    <row r="298" spans="1:4">
      <c r="A298" s="3" t="s">
        <v>529</v>
      </c>
    </row>
    <row r="299" spans="1:4">
      <c r="A299" s="4" t="s">
        <v>575</v>
      </c>
      <c r="C299" s="4" t="s">
        <v>688</v>
      </c>
    </row>
    <row r="300" spans="1:4">
      <c r="A300" s="4" t="s">
        <v>577</v>
      </c>
      <c r="C300" s="4" t="s">
        <v>578</v>
      </c>
    </row>
    <row r="301" spans="1:4">
      <c r="A301" s="4" t="s">
        <v>579</v>
      </c>
      <c r="C301" s="4" t="s">
        <v>689</v>
      </c>
    </row>
    <row r="302" spans="1:4">
      <c r="A302" s="4" t="s">
        <v>581</v>
      </c>
      <c r="C302" s="7" t="n">
        <v>10.11</v>
      </c>
    </row>
    <row r="303" spans="1:4">
      <c r="A303" s="4" t="s">
        <v>582</v>
      </c>
      <c r="C303" s="10" t="n">
        <v>10.15</v>
      </c>
    </row>
    <row r="304" spans="1:4">
      <c r="A304" s="4" t="s">
        <v>583</v>
      </c>
      <c r="C304" s="7" t="n">
        <v>0.04</v>
      </c>
    </row>
    <row r="305" spans="1:4">
      <c r="A305" s="4" t="s">
        <v>584</v>
      </c>
      <c r="C305" s="4" t="s">
        <v>690</v>
      </c>
    </row>
    <row r="306" spans="1:4">
      <c r="A306" s="4" t="s">
        <v>586</v>
      </c>
      <c r="C306" s="10" t="n">
        <v>2.29</v>
      </c>
    </row>
    <row r="307" spans="1:4">
      <c r="A307" s="4" t="s">
        <v>573</v>
      </c>
      <c r="C307" s="5" t="n">
        <v>1028533</v>
      </c>
    </row>
    <row r="308" spans="1:4">
      <c r="A308" s="4" t="s">
        <v>692</v>
      </c>
    </row>
    <row r="309" spans="1:4">
      <c r="A309" s="3" t="s">
        <v>529</v>
      </c>
    </row>
    <row r="310" spans="1:4">
      <c r="A310" s="4" t="s">
        <v>575</v>
      </c>
      <c r="C310" s="4" t="s">
        <v>693</v>
      </c>
    </row>
    <row r="311" spans="1:4">
      <c r="A311" s="4" t="s">
        <v>577</v>
      </c>
      <c r="C311" s="4" t="s">
        <v>578</v>
      </c>
    </row>
    <row r="312" spans="1:4">
      <c r="A312" s="4" t="s">
        <v>579</v>
      </c>
      <c r="C312" s="4" t="s">
        <v>694</v>
      </c>
    </row>
    <row r="313" spans="1:4">
      <c r="A313" s="4" t="s">
        <v>581</v>
      </c>
      <c r="C313" s="7" t="n">
        <v>4.36</v>
      </c>
    </row>
    <row r="314" spans="1:4">
      <c r="A314" s="4" t="s">
        <v>582</v>
      </c>
      <c r="C314" s="10" t="n">
        <v>11.19</v>
      </c>
    </row>
    <row r="315" spans="1:4">
      <c r="A315" s="4" t="s">
        <v>583</v>
      </c>
      <c r="C315" s="7" t="n">
        <v>11.19</v>
      </c>
    </row>
    <row r="316" spans="1:4">
      <c r="A316" s="4" t="s">
        <v>584</v>
      </c>
      <c r="C316" s="4" t="s">
        <v>695</v>
      </c>
    </row>
    <row r="317" spans="1:4">
      <c r="A317" s="4" t="s">
        <v>586</v>
      </c>
      <c r="C317" s="10" t="n">
        <v>2.26</v>
      </c>
    </row>
    <row r="318" spans="1:4">
      <c r="A318" s="4" t="s">
        <v>573</v>
      </c>
      <c r="C318" s="5" t="n">
        <v>37500</v>
      </c>
    </row>
    <row r="319" spans="1:4">
      <c r="A319" s="4" t="s">
        <v>696</v>
      </c>
    </row>
    <row r="320" spans="1:4">
      <c r="A320" s="3" t="s">
        <v>529</v>
      </c>
    </row>
    <row r="321" spans="1:4">
      <c r="A321" s="4" t="s">
        <v>575</v>
      </c>
      <c r="C321" s="4" t="s">
        <v>693</v>
      </c>
    </row>
    <row r="322" spans="1:4">
      <c r="A322" s="4" t="s">
        <v>577</v>
      </c>
      <c r="C322" s="4" t="s">
        <v>578</v>
      </c>
    </row>
    <row r="323" spans="1:4">
      <c r="A323" s="4" t="s">
        <v>579</v>
      </c>
      <c r="C323" s="4" t="s">
        <v>694</v>
      </c>
    </row>
    <row r="324" spans="1:4">
      <c r="A324" s="4" t="s">
        <v>581</v>
      </c>
      <c r="C324" s="7" t="n">
        <v>4.36</v>
      </c>
    </row>
    <row r="325" spans="1:4">
      <c r="A325" s="4" t="s">
        <v>582</v>
      </c>
      <c r="C325" s="10" t="n">
        <v>11.19</v>
      </c>
    </row>
    <row r="326" spans="1:4">
      <c r="A326" s="4" t="s">
        <v>583</v>
      </c>
      <c r="C326" s="7" t="n">
        <v>11.19</v>
      </c>
    </row>
    <row r="327" spans="1:4">
      <c r="A327" s="4" t="s">
        <v>584</v>
      </c>
      <c r="C327" s="4" t="s">
        <v>695</v>
      </c>
    </row>
    <row r="328" spans="1:4">
      <c r="A328" s="4" t="s">
        <v>586</v>
      </c>
      <c r="C328" s="10" t="n">
        <v>2.26</v>
      </c>
    </row>
    <row r="329" spans="1:4">
      <c r="A329" s="4" t="s">
        <v>573</v>
      </c>
      <c r="C329" s="5" t="n">
        <v>178282</v>
      </c>
    </row>
    <row r="330" spans="1:4">
      <c r="A330" s="4" t="s">
        <v>697</v>
      </c>
    </row>
    <row r="331" spans="1:4">
      <c r="A331" s="3" t="s">
        <v>529</v>
      </c>
    </row>
    <row r="332" spans="1:4">
      <c r="A332" s="4" t="s">
        <v>606</v>
      </c>
      <c r="C332" s="4" t="s">
        <v>620</v>
      </c>
    </row>
    <row r="333" spans="1:4">
      <c r="A333" s="4" t="s">
        <v>698</v>
      </c>
    </row>
    <row r="334" spans="1:4">
      <c r="A334" s="3" t="s">
        <v>529</v>
      </c>
    </row>
    <row r="335" spans="1:4">
      <c r="A335" s="4" t="s">
        <v>606</v>
      </c>
      <c r="C335" s="4" t="s">
        <v>699</v>
      </c>
    </row>
    <row r="336" spans="1:4">
      <c r="A336" s="4" t="s">
        <v>700</v>
      </c>
    </row>
    <row r="337" spans="1:4">
      <c r="A337" s="3" t="s">
        <v>529</v>
      </c>
    </row>
    <row r="338" spans="1:4">
      <c r="A338" s="4" t="s">
        <v>606</v>
      </c>
      <c r="C338" s="4" t="s">
        <v>701</v>
      </c>
    </row>
    <row r="339" spans="1:4">
      <c r="A339" s="4" t="s">
        <v>702</v>
      </c>
    </row>
    <row r="340" spans="1:4">
      <c r="A340" s="3" t="s">
        <v>529</v>
      </c>
    </row>
    <row r="341" spans="1:4">
      <c r="A341" s="4" t="s">
        <v>606</v>
      </c>
      <c r="C341" s="4" t="s">
        <v>703</v>
      </c>
    </row>
    <row r="342" spans="1:4">
      <c r="A342" s="4" t="s">
        <v>704</v>
      </c>
    </row>
    <row r="343" spans="1:4">
      <c r="A343" s="3" t="s">
        <v>529</v>
      </c>
    </row>
    <row r="344" spans="1:4">
      <c r="A344" s="4" t="s">
        <v>606</v>
      </c>
      <c r="C344" s="4" t="s">
        <v>703</v>
      </c>
    </row>
    <row r="345" spans="1:4">
      <c r="A345" s="4" t="s">
        <v>705</v>
      </c>
    </row>
    <row r="346" spans="1:4">
      <c r="A346" s="3" t="s">
        <v>529</v>
      </c>
    </row>
    <row r="347" spans="1:4">
      <c r="A347" s="4" t="s">
        <v>606</v>
      </c>
      <c r="C347" s="4" t="s">
        <v>703</v>
      </c>
    </row>
    <row r="348" spans="1:4">
      <c r="A348" s="4" t="s">
        <v>706</v>
      </c>
    </row>
    <row r="349" spans="1:4">
      <c r="A349" s="3" t="s">
        <v>529</v>
      </c>
    </row>
    <row r="350" spans="1:4">
      <c r="A350" s="4" t="s">
        <v>606</v>
      </c>
      <c r="C350" s="4" t="s">
        <v>707</v>
      </c>
    </row>
    <row r="351" spans="1:4">
      <c r="A351" s="4" t="s">
        <v>708</v>
      </c>
    </row>
    <row r="352" spans="1:4">
      <c r="A352" s="3" t="s">
        <v>529</v>
      </c>
    </row>
    <row r="353" spans="1:4">
      <c r="A353" s="4" t="s">
        <v>606</v>
      </c>
      <c r="C353" s="4" t="s">
        <v>709</v>
      </c>
    </row>
    <row r="354" spans="1:4">
      <c r="A354" s="4" t="s">
        <v>710</v>
      </c>
    </row>
    <row r="355" spans="1:4">
      <c r="A355" s="3" t="s">
        <v>529</v>
      </c>
    </row>
    <row r="356" spans="1:4">
      <c r="A356" s="4" t="s">
        <v>606</v>
      </c>
      <c r="C356" s="4" t="s">
        <v>711</v>
      </c>
    </row>
    <row r="357" spans="1:4">
      <c r="A357" s="4" t="s">
        <v>712</v>
      </c>
    </row>
    <row r="358" spans="1:4">
      <c r="A358" s="3" t="s">
        <v>529</v>
      </c>
    </row>
    <row r="359" spans="1:4">
      <c r="A359" s="4" t="s">
        <v>606</v>
      </c>
      <c r="C359" s="4" t="s">
        <v>713</v>
      </c>
    </row>
    <row r="360" spans="1:4">
      <c r="A360" s="4" t="s">
        <v>714</v>
      </c>
    </row>
    <row r="361" spans="1:4">
      <c r="A361" s="3" t="s">
        <v>529</v>
      </c>
    </row>
    <row r="362" spans="1:4">
      <c r="A362" s="4" t="s">
        <v>606</v>
      </c>
      <c r="C362" s="4" t="s">
        <v>639</v>
      </c>
    </row>
    <row r="363" spans="1:4">
      <c r="A363" s="4" t="s">
        <v>715</v>
      </c>
    </row>
    <row r="364" spans="1:4">
      <c r="A364" s="3" t="s">
        <v>529</v>
      </c>
    </row>
    <row r="365" spans="1:4">
      <c r="A365" s="4" t="s">
        <v>606</v>
      </c>
      <c r="C365" s="4" t="s">
        <v>716</v>
      </c>
    </row>
    <row r="366" spans="1:4">
      <c r="A366" s="4" t="s">
        <v>717</v>
      </c>
    </row>
    <row r="367" spans="1:4">
      <c r="A367" s="3" t="s">
        <v>529</v>
      </c>
    </row>
    <row r="368" spans="1:4">
      <c r="A368" s="4" t="s">
        <v>606</v>
      </c>
      <c r="C368" s="4" t="s">
        <v>718</v>
      </c>
    </row>
    <row r="369" spans="1:4">
      <c r="A369" s="4" t="s">
        <v>719</v>
      </c>
    </row>
    <row r="370" spans="1:4">
      <c r="A370" s="3" t="s">
        <v>529</v>
      </c>
    </row>
    <row r="371" spans="1:4">
      <c r="A371" s="4" t="s">
        <v>606</v>
      </c>
      <c r="C371" s="4" t="s">
        <v>720</v>
      </c>
    </row>
    <row r="372" spans="1:4">
      <c r="A372" s="4" t="s">
        <v>721</v>
      </c>
    </row>
    <row r="373" spans="1:4">
      <c r="A373" s="3" t="s">
        <v>529</v>
      </c>
    </row>
    <row r="374" spans="1:4">
      <c r="A374" s="4" t="s">
        <v>606</v>
      </c>
      <c r="C374" s="4" t="s">
        <v>720</v>
      </c>
    </row>
    <row r="375" spans="1:4">
      <c r="A375" s="4" t="s">
        <v>722</v>
      </c>
    </row>
    <row r="376" spans="1:4">
      <c r="A376" s="3" t="s">
        <v>529</v>
      </c>
    </row>
    <row r="377" spans="1:4">
      <c r="A377" s="4" t="s">
        <v>606</v>
      </c>
      <c r="C377" s="4" t="s">
        <v>720</v>
      </c>
    </row>
    <row r="378" spans="1:4">
      <c r="A378" s="4" t="s">
        <v>723</v>
      </c>
    </row>
    <row r="379" spans="1:4">
      <c r="A379" s="3" t="s">
        <v>529</v>
      </c>
    </row>
    <row r="380" spans="1:4">
      <c r="A380" s="4" t="s">
        <v>606</v>
      </c>
      <c r="C380" s="4" t="s">
        <v>724</v>
      </c>
    </row>
    <row r="381" spans="1:4">
      <c r="A381" s="4" t="s">
        <v>725</v>
      </c>
    </row>
    <row r="382" spans="1:4">
      <c r="A382" s="3" t="s">
        <v>529</v>
      </c>
    </row>
    <row r="383" spans="1:4">
      <c r="A383" s="4" t="s">
        <v>606</v>
      </c>
      <c r="C383" s="4" t="s">
        <v>726</v>
      </c>
    </row>
    <row r="384" spans="1:4">
      <c r="A384" s="4" t="s">
        <v>727</v>
      </c>
    </row>
    <row r="385" spans="1:4">
      <c r="A385" s="3" t="s">
        <v>529</v>
      </c>
    </row>
    <row r="386" spans="1:4">
      <c r="A386" s="4" t="s">
        <v>606</v>
      </c>
      <c r="C386" s="4" t="s">
        <v>728</v>
      </c>
    </row>
    <row r="387" spans="1:4">
      <c r="A387" s="4" t="s">
        <v>729</v>
      </c>
    </row>
    <row r="388" spans="1:4">
      <c r="A388" s="3" t="s">
        <v>529</v>
      </c>
    </row>
    <row r="389" spans="1:4">
      <c r="A389" s="4" t="s">
        <v>606</v>
      </c>
      <c r="C389" s="4" t="s">
        <v>654</v>
      </c>
    </row>
    <row r="390" spans="1:4">
      <c r="A390" s="4" t="s">
        <v>730</v>
      </c>
    </row>
    <row r="391" spans="1:4">
      <c r="A391" s="3" t="s">
        <v>529</v>
      </c>
    </row>
    <row r="392" spans="1:4">
      <c r="A392" s="4" t="s">
        <v>606</v>
      </c>
      <c r="C392" s="4" t="s">
        <v>731</v>
      </c>
    </row>
    <row r="393" spans="1:4">
      <c r="A393" s="4" t="s">
        <v>732</v>
      </c>
    </row>
    <row r="394" spans="1:4">
      <c r="A394" s="3" t="s">
        <v>529</v>
      </c>
    </row>
    <row r="395" spans="1:4">
      <c r="A395" s="4" t="s">
        <v>606</v>
      </c>
      <c r="C395" s="4" t="s">
        <v>733</v>
      </c>
    </row>
    <row r="396" spans="1:4">
      <c r="A396" s="4" t="s">
        <v>734</v>
      </c>
    </row>
    <row r="397" spans="1:4">
      <c r="A397" s="3" t="s">
        <v>529</v>
      </c>
    </row>
    <row r="398" spans="1:4">
      <c r="A398" s="4" t="s">
        <v>606</v>
      </c>
      <c r="C398" s="4" t="s">
        <v>735</v>
      </c>
    </row>
    <row r="399" spans="1:4">
      <c r="A399" s="4" t="s">
        <v>736</v>
      </c>
    </row>
    <row r="400" spans="1:4">
      <c r="A400" s="3" t="s">
        <v>529</v>
      </c>
    </row>
    <row r="401" spans="1:4">
      <c r="A401" s="4" t="s">
        <v>606</v>
      </c>
      <c r="C401" s="4" t="s">
        <v>735</v>
      </c>
    </row>
    <row r="402" spans="1:4">
      <c r="A402" s="4" t="s">
        <v>737</v>
      </c>
    </row>
    <row r="403" spans="1:4">
      <c r="A403" s="3" t="s">
        <v>529</v>
      </c>
    </row>
    <row r="404" spans="1:4">
      <c r="A404" s="4" t="s">
        <v>606</v>
      </c>
      <c r="C404" s="4" t="s">
        <v>735</v>
      </c>
    </row>
    <row r="405" spans="1:4">
      <c r="A405" s="4" t="s">
        <v>738</v>
      </c>
    </row>
    <row r="406" spans="1:4">
      <c r="A406" s="3" t="s">
        <v>529</v>
      </c>
    </row>
    <row r="407" spans="1:4">
      <c r="A407" s="4" t="s">
        <v>606</v>
      </c>
      <c r="C407" s="4" t="s">
        <v>739</v>
      </c>
    </row>
    <row r="408" spans="1:4">
      <c r="A408" s="4" t="s">
        <v>740</v>
      </c>
    </row>
    <row r="409" spans="1:4">
      <c r="A409" s="3" t="s">
        <v>529</v>
      </c>
    </row>
    <row r="410" spans="1:4">
      <c r="A410" s="4" t="s">
        <v>606</v>
      </c>
      <c r="C410" s="4" t="s">
        <v>741</v>
      </c>
    </row>
    <row r="411" spans="1:4">
      <c r="A411" s="4" t="s">
        <v>742</v>
      </c>
    </row>
    <row r="412" spans="1:4">
      <c r="A412" s="3" t="s">
        <v>529</v>
      </c>
    </row>
    <row r="413" spans="1:4">
      <c r="A413" s="4" t="s">
        <v>606</v>
      </c>
      <c r="C413" s="4" t="s">
        <v>743</v>
      </c>
    </row>
    <row r="414" spans="1:4">
      <c r="A414" s="4" t="s">
        <v>744</v>
      </c>
    </row>
    <row r="415" spans="1:4">
      <c r="A415" s="3" t="s">
        <v>529</v>
      </c>
    </row>
    <row r="416" spans="1:4">
      <c r="A416" s="4" t="s">
        <v>606</v>
      </c>
      <c r="C416" s="4" t="s">
        <v>669</v>
      </c>
    </row>
    <row r="417" spans="1:4">
      <c r="A417" s="4" t="s">
        <v>745</v>
      </c>
    </row>
    <row r="418" spans="1:4">
      <c r="A418" s="3" t="s">
        <v>529</v>
      </c>
    </row>
    <row r="419" spans="1:4">
      <c r="A419" s="4" t="s">
        <v>606</v>
      </c>
      <c r="C419" s="4" t="s">
        <v>746</v>
      </c>
    </row>
    <row r="420" spans="1:4">
      <c r="A420" s="4" t="s">
        <v>747</v>
      </c>
    </row>
    <row r="421" spans="1:4">
      <c r="A421" s="3" t="s">
        <v>529</v>
      </c>
    </row>
    <row r="422" spans="1:4">
      <c r="A422" s="4" t="s">
        <v>606</v>
      </c>
      <c r="C422" s="4" t="s">
        <v>748</v>
      </c>
    </row>
    <row r="423" spans="1:4">
      <c r="A423" s="4" t="s">
        <v>749</v>
      </c>
    </row>
    <row r="424" spans="1:4">
      <c r="A424" s="3" t="s">
        <v>529</v>
      </c>
    </row>
    <row r="425" spans="1:4">
      <c r="A425" s="4" t="s">
        <v>606</v>
      </c>
      <c r="C425" s="4" t="s">
        <v>750</v>
      </c>
    </row>
    <row r="426" spans="1:4">
      <c r="A426" s="4" t="s">
        <v>751</v>
      </c>
    </row>
    <row r="427" spans="1:4">
      <c r="A427" s="3" t="s">
        <v>529</v>
      </c>
    </row>
    <row r="428" spans="1:4">
      <c r="A428" s="4" t="s">
        <v>606</v>
      </c>
      <c r="C428" s="4" t="s">
        <v>750</v>
      </c>
    </row>
    <row r="429" spans="1:4">
      <c r="A429" s="4" t="s">
        <v>752</v>
      </c>
    </row>
    <row r="430" spans="1:4">
      <c r="A430" s="3" t="s">
        <v>529</v>
      </c>
    </row>
    <row r="431" spans="1:4">
      <c r="A431" s="4" t="s">
        <v>606</v>
      </c>
      <c r="C431" s="4" t="s">
        <v>750</v>
      </c>
    </row>
    <row r="432" spans="1:4">
      <c r="A432" s="4" t="s">
        <v>753</v>
      </c>
    </row>
    <row r="433" spans="1:4">
      <c r="A433" s="3" t="s">
        <v>529</v>
      </c>
    </row>
    <row r="434" spans="1:4">
      <c r="A434" s="4" t="s">
        <v>606</v>
      </c>
      <c r="C434" s="4" t="s">
        <v>754</v>
      </c>
    </row>
    <row r="435" spans="1:4">
      <c r="A435" s="4" t="s">
        <v>755</v>
      </c>
    </row>
    <row r="436" spans="1:4">
      <c r="A436" s="3" t="s">
        <v>529</v>
      </c>
    </row>
    <row r="437" spans="1:4">
      <c r="A437" s="4" t="s">
        <v>606</v>
      </c>
      <c r="C437" s="4" t="s">
        <v>756</v>
      </c>
    </row>
    <row r="438" spans="1:4">
      <c r="A438" s="4" t="s">
        <v>757</v>
      </c>
    </row>
    <row r="439" spans="1:4">
      <c r="A439" s="3" t="s">
        <v>529</v>
      </c>
    </row>
    <row r="440" spans="1:4">
      <c r="A440" s="4" t="s">
        <v>606</v>
      </c>
      <c r="C440" s="4" t="s">
        <v>758</v>
      </c>
    </row>
    <row r="441" spans="1:4">
      <c r="A441" s="4" t="s">
        <v>759</v>
      </c>
    </row>
    <row r="442" spans="1:4">
      <c r="A442" s="3" t="s">
        <v>529</v>
      </c>
    </row>
    <row r="443" spans="1:4">
      <c r="A443" s="4" t="s">
        <v>575</v>
      </c>
      <c r="B443" s="4" t="s">
        <v>760</v>
      </c>
    </row>
    <row r="444" spans="1:4">
      <c r="A444" s="4" t="s">
        <v>577</v>
      </c>
      <c r="B444" s="4" t="s">
        <v>578</v>
      </c>
    </row>
    <row r="445" spans="1:4">
      <c r="A445" s="4" t="s">
        <v>579</v>
      </c>
      <c r="B445" s="4" t="s">
        <v>761</v>
      </c>
    </row>
    <row r="446" spans="1:4">
      <c r="A446" s="4" t="s">
        <v>581</v>
      </c>
      <c r="B446" s="7" t="n">
        <v>17.35</v>
      </c>
    </row>
    <row r="447" spans="1:4">
      <c r="A447" s="4" t="s">
        <v>582</v>
      </c>
      <c r="B447" s="10" t="n">
        <v>17.51</v>
      </c>
    </row>
    <row r="448" spans="1:4">
      <c r="A448" s="4" t="s">
        <v>583</v>
      </c>
      <c r="B448" s="7" t="n">
        <v>0.16</v>
      </c>
    </row>
    <row r="449" spans="1:4">
      <c r="A449" s="4" t="s">
        <v>584</v>
      </c>
      <c r="B449" s="4" t="s">
        <v>762</v>
      </c>
    </row>
    <row r="450" spans="1:4">
      <c r="A450" s="4" t="s">
        <v>586</v>
      </c>
      <c r="B450" s="5" t="n">
        <v>2</v>
      </c>
    </row>
    <row r="451" spans="1:4">
      <c r="A451" s="4" t="s">
        <v>573</v>
      </c>
      <c r="B451" s="5" t="n">
        <v>7500</v>
      </c>
    </row>
    <row r="452" spans="1:4">
      <c r="A452" s="4" t="s">
        <v>763</v>
      </c>
    </row>
    <row r="453" spans="1:4">
      <c r="A453" s="3" t="s">
        <v>529</v>
      </c>
    </row>
    <row r="454" spans="1:4">
      <c r="A454" s="4" t="s">
        <v>575</v>
      </c>
      <c r="B454" s="4" t="s">
        <v>764</v>
      </c>
    </row>
    <row r="455" spans="1:4">
      <c r="A455" s="4" t="s">
        <v>577</v>
      </c>
      <c r="B455" s="4" t="s">
        <v>578</v>
      </c>
    </row>
    <row r="456" spans="1:4">
      <c r="A456" s="4" t="s">
        <v>579</v>
      </c>
      <c r="B456" s="4" t="s">
        <v>765</v>
      </c>
    </row>
    <row r="457" spans="1:4">
      <c r="A457" s="4" t="s">
        <v>581</v>
      </c>
      <c r="B457" s="7" t="n">
        <v>8.970000000000001</v>
      </c>
    </row>
    <row r="458" spans="1:4">
      <c r="A458" s="4" t="s">
        <v>582</v>
      </c>
      <c r="B458" s="10" t="n">
        <v>17.51</v>
      </c>
    </row>
    <row r="459" spans="1:4">
      <c r="A459" s="4" t="s">
        <v>583</v>
      </c>
      <c r="B459" s="7" t="n">
        <v>17.51</v>
      </c>
    </row>
    <row r="460" spans="1:4">
      <c r="A460" s="4" t="s">
        <v>584</v>
      </c>
      <c r="B460" s="4" t="s">
        <v>762</v>
      </c>
    </row>
    <row r="461" spans="1:4">
      <c r="A461" s="4" t="s">
        <v>586</v>
      </c>
      <c r="B461" s="10" t="n">
        <v>4.5</v>
      </c>
    </row>
    <row r="462" spans="1:4">
      <c r="A462" s="4" t="s">
        <v>573</v>
      </c>
      <c r="B462" s="5" t="n">
        <v>71500</v>
      </c>
    </row>
    <row r="463" spans="1:4">
      <c r="A463" s="4" t="s">
        <v>766</v>
      </c>
    </row>
    <row r="464" spans="1:4">
      <c r="A464" s="3" t="s">
        <v>529</v>
      </c>
    </row>
    <row r="465" spans="1:4">
      <c r="A465" s="4" t="s">
        <v>575</v>
      </c>
      <c r="B465" s="4" t="s">
        <v>767</v>
      </c>
    </row>
    <row r="466" spans="1:4">
      <c r="A466" s="4" t="s">
        <v>577</v>
      </c>
      <c r="B466" s="4" t="s">
        <v>578</v>
      </c>
    </row>
    <row r="467" spans="1:4">
      <c r="A467" s="4" t="s">
        <v>579</v>
      </c>
      <c r="B467" s="4" t="s">
        <v>768</v>
      </c>
    </row>
    <row r="468" spans="1:4">
      <c r="A468" s="4" t="s">
        <v>581</v>
      </c>
      <c r="B468" s="7" t="n">
        <v>8.630000000000001</v>
      </c>
    </row>
    <row r="469" spans="1:4">
      <c r="A469" s="4" t="s">
        <v>582</v>
      </c>
      <c r="B469" s="10" t="n">
        <v>16.57</v>
      </c>
    </row>
    <row r="470" spans="1:4">
      <c r="A470" s="4" t="s">
        <v>583</v>
      </c>
      <c r="B470" s="7" t="n">
        <v>16.57</v>
      </c>
    </row>
    <row r="471" spans="1:4">
      <c r="A471" s="4" t="s">
        <v>584</v>
      </c>
      <c r="B471" s="4" t="s">
        <v>769</v>
      </c>
    </row>
    <row r="472" spans="1:4">
      <c r="A472" s="4" t="s">
        <v>586</v>
      </c>
      <c r="B472" s="10" t="n">
        <v>4.5</v>
      </c>
    </row>
    <row r="473" spans="1:4">
      <c r="A473" s="4" t="s">
        <v>573</v>
      </c>
      <c r="B473" s="5" t="n">
        <v>62000</v>
      </c>
    </row>
    <row r="474" spans="1:4">
      <c r="A474" s="4" t="s">
        <v>770</v>
      </c>
    </row>
    <row r="475" spans="1:4">
      <c r="A475" s="3" t="s">
        <v>529</v>
      </c>
    </row>
    <row r="476" spans="1:4">
      <c r="A476" s="4" t="s">
        <v>575</v>
      </c>
      <c r="B476" s="4" t="s">
        <v>771</v>
      </c>
    </row>
    <row r="477" spans="1:4">
      <c r="A477" s="4" t="s">
        <v>577</v>
      </c>
      <c r="B477" s="4" t="s">
        <v>578</v>
      </c>
    </row>
    <row r="478" spans="1:4">
      <c r="A478" s="4" t="s">
        <v>579</v>
      </c>
      <c r="B478" s="4" t="s">
        <v>772</v>
      </c>
    </row>
    <row r="479" spans="1:4">
      <c r="A479" s="4" t="s">
        <v>581</v>
      </c>
      <c r="B479" s="7" t="n">
        <v>9.6</v>
      </c>
    </row>
    <row r="480" spans="1:4">
      <c r="A480" s="4" t="s">
        <v>582</v>
      </c>
      <c r="B480" s="10" t="n">
        <v>18.05</v>
      </c>
    </row>
    <row r="481" spans="1:4">
      <c r="A481" s="4" t="s">
        <v>583</v>
      </c>
      <c r="B481" s="7" t="n">
        <v>18.05</v>
      </c>
    </row>
    <row r="482" spans="1:4">
      <c r="A482" s="4" t="s">
        <v>584</v>
      </c>
      <c r="B482" s="4" t="s">
        <v>773</v>
      </c>
    </row>
    <row r="483" spans="1:4">
      <c r="A483" s="4" t="s">
        <v>586</v>
      </c>
      <c r="B483" s="10" t="n">
        <v>4.5</v>
      </c>
    </row>
    <row r="484" spans="1:4">
      <c r="A484" s="4" t="s">
        <v>573</v>
      </c>
      <c r="B484" s="5" t="n">
        <v>112500</v>
      </c>
    </row>
    <row r="485" spans="1:4">
      <c r="A485" s="4" t="s">
        <v>774</v>
      </c>
    </row>
    <row r="486" spans="1:4">
      <c r="A486" s="3" t="s">
        <v>529</v>
      </c>
    </row>
    <row r="487" spans="1:4">
      <c r="A487" s="4" t="s">
        <v>606</v>
      </c>
      <c r="B487" s="4" t="s">
        <v>775</v>
      </c>
    </row>
    <row r="488" spans="1:4">
      <c r="A488" s="4" t="s">
        <v>776</v>
      </c>
    </row>
    <row r="489" spans="1:4">
      <c r="A489" s="3" t="s">
        <v>529</v>
      </c>
    </row>
    <row r="490" spans="1:4">
      <c r="A490" s="4" t="s">
        <v>606</v>
      </c>
      <c r="B490" s="4" t="s">
        <v>777</v>
      </c>
    </row>
    <row r="491" spans="1:4">
      <c r="A491" s="4" t="s">
        <v>778</v>
      </c>
    </row>
    <row r="492" spans="1:4">
      <c r="A492" s="3" t="s">
        <v>529</v>
      </c>
    </row>
    <row r="493" spans="1:4">
      <c r="A493" s="4" t="s">
        <v>606</v>
      </c>
      <c r="B493" s="4" t="s">
        <v>779</v>
      </c>
    </row>
    <row r="494" spans="1:4">
      <c r="A494" s="4" t="s">
        <v>780</v>
      </c>
    </row>
    <row r="495" spans="1:4">
      <c r="A495" s="3" t="s">
        <v>529</v>
      </c>
    </row>
    <row r="496" spans="1:4">
      <c r="A496" s="4" t="s">
        <v>606</v>
      </c>
      <c r="B496" s="4" t="s">
        <v>781</v>
      </c>
    </row>
    <row r="497" spans="1:4">
      <c r="A497" s="4" t="s">
        <v>782</v>
      </c>
    </row>
    <row r="498" spans="1:4">
      <c r="A498" s="3" t="s">
        <v>529</v>
      </c>
    </row>
    <row r="499" spans="1:4">
      <c r="A499" s="4" t="s">
        <v>606</v>
      </c>
      <c r="B499" s="4" t="s">
        <v>783</v>
      </c>
    </row>
    <row r="500" spans="1:4">
      <c r="A500" s="4" t="s">
        <v>784</v>
      </c>
    </row>
    <row r="501" spans="1:4">
      <c r="A501" s="3" t="s">
        <v>529</v>
      </c>
    </row>
    <row r="502" spans="1:4">
      <c r="A502" s="4" t="s">
        <v>606</v>
      </c>
      <c r="B502" s="4" t="s">
        <v>785</v>
      </c>
    </row>
    <row r="503" spans="1:4">
      <c r="A503" s="4" t="s">
        <v>786</v>
      </c>
    </row>
    <row r="504" spans="1:4">
      <c r="A504" s="3" t="s">
        <v>529</v>
      </c>
    </row>
    <row r="505" spans="1:4">
      <c r="A505" s="4" t="s">
        <v>606</v>
      </c>
      <c r="B505" s="4" t="s">
        <v>787</v>
      </c>
    </row>
    <row r="506" spans="1:4">
      <c r="A506" s="4" t="s">
        <v>788</v>
      </c>
    </row>
    <row r="507" spans="1:4">
      <c r="A507" s="3" t="s">
        <v>529</v>
      </c>
    </row>
    <row r="508" spans="1:4">
      <c r="A508" s="4" t="s">
        <v>606</v>
      </c>
      <c r="B508" s="4" t="s">
        <v>789</v>
      </c>
    </row>
    <row r="509" spans="1:4">
      <c r="A509" s="4" t="s">
        <v>790</v>
      </c>
    </row>
    <row r="510" spans="1:4">
      <c r="A510" s="3" t="s">
        <v>529</v>
      </c>
    </row>
    <row r="511" spans="1:4">
      <c r="A511" s="4" t="s">
        <v>606</v>
      </c>
      <c r="B511" s="4" t="s">
        <v>791</v>
      </c>
    </row>
    <row r="512" spans="1:4">
      <c r="A512" s="4" t="s">
        <v>792</v>
      </c>
    </row>
    <row r="513" spans="1:4">
      <c r="A513" s="3" t="s">
        <v>529</v>
      </c>
    </row>
    <row r="514" spans="1:4">
      <c r="A514" s="4" t="s">
        <v>606</v>
      </c>
      <c r="B514" s="4" t="s">
        <v>793</v>
      </c>
    </row>
    <row r="515" spans="1:4">
      <c r="A515" s="4" t="s">
        <v>794</v>
      </c>
    </row>
    <row r="516" spans="1:4">
      <c r="A516" s="3" t="s">
        <v>529</v>
      </c>
    </row>
    <row r="517" spans="1:4">
      <c r="A517" s="4" t="s">
        <v>606</v>
      </c>
      <c r="B517" s="4" t="s">
        <v>795</v>
      </c>
    </row>
    <row r="518" spans="1:4">
      <c r="A518" s="4" t="s">
        <v>796</v>
      </c>
    </row>
    <row r="519" spans="1:4">
      <c r="A519" s="3" t="s">
        <v>529</v>
      </c>
    </row>
    <row r="520" spans="1:4">
      <c r="A520" s="4" t="s">
        <v>606</v>
      </c>
      <c r="B520" s="4" t="s">
        <v>797</v>
      </c>
    </row>
    <row r="521" spans="1:4">
      <c r="A521" s="4" t="s">
        <v>798</v>
      </c>
    </row>
    <row r="522" spans="1:4">
      <c r="A522" s="3" t="s">
        <v>529</v>
      </c>
    </row>
    <row r="523" spans="1:4">
      <c r="A523" s="4" t="s">
        <v>606</v>
      </c>
      <c r="B523" s="4" t="s">
        <v>7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9</v>
      </c>
      <c r="C2" s="2" t="s">
        <v>30</v>
      </c>
      <c r="D2" s="2" t="s">
        <v>31</v>
      </c>
    </row>
    <row r="3" spans="1:4">
      <c r="A3" s="3" t="s">
        <v>801</v>
      </c>
    </row>
    <row r="4" spans="1:4">
      <c r="A4" s="4" t="s">
        <v>802</v>
      </c>
      <c r="B4" s="6" t="n">
        <v>1687</v>
      </c>
      <c r="C4" s="6" t="n">
        <v>1184</v>
      </c>
      <c r="D4" s="6" t="n">
        <v>1053</v>
      </c>
    </row>
    <row r="5" spans="1:4">
      <c r="A5" s="4" t="s">
        <v>803</v>
      </c>
      <c r="D5" s="5" t="n">
        <v>150</v>
      </c>
    </row>
    <row r="6" spans="1:4">
      <c r="A6" s="4" t="s">
        <v>355</v>
      </c>
      <c r="B6" s="5" t="n">
        <v>72</v>
      </c>
      <c r="C6" s="5" t="n">
        <v>56</v>
      </c>
      <c r="D6" s="5" t="n">
        <v>47</v>
      </c>
    </row>
    <row r="7" spans="1:4">
      <c r="A7" s="4" t="s">
        <v>91</v>
      </c>
      <c r="B7" s="5" t="n">
        <v>893</v>
      </c>
      <c r="C7" s="5" t="n">
        <v>11230</v>
      </c>
      <c r="D7" s="5" t="n">
        <v>731</v>
      </c>
    </row>
    <row r="8" spans="1:4">
      <c r="A8" s="4" t="s">
        <v>804</v>
      </c>
      <c r="B8" s="6" t="n">
        <v>2652</v>
      </c>
      <c r="C8" s="6" t="n">
        <v>12470</v>
      </c>
      <c r="D8" s="6" t="n">
        <v>19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29</v>
      </c>
      <c r="C1" s="2" t="s">
        <v>30</v>
      </c>
      <c r="D1" s="2" t="s">
        <v>31</v>
      </c>
      <c r="E1" s="2" t="s">
        <v>806</v>
      </c>
    </row>
    <row r="2" spans="1:5">
      <c r="A2" s="3" t="s">
        <v>178</v>
      </c>
    </row>
    <row r="3" spans="1:5">
      <c r="A3" s="4" t="s">
        <v>61</v>
      </c>
      <c r="B3" s="6" t="n">
        <v>76972</v>
      </c>
      <c r="C3" s="6" t="n">
        <v>86703</v>
      </c>
      <c r="D3" s="6" t="n">
        <v>19990</v>
      </c>
      <c r="E3" s="6" t="n">
        <v>141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9</v>
      </c>
      <c r="C2" s="2" t="s">
        <v>30</v>
      </c>
      <c r="D2" s="2" t="s">
        <v>31</v>
      </c>
      <c r="E2" s="2" t="s">
        <v>806</v>
      </c>
    </row>
    <row r="3" spans="1:5">
      <c r="A3" s="3" t="s">
        <v>808</v>
      </c>
    </row>
    <row r="4" spans="1:5">
      <c r="A4" s="4" t="s">
        <v>61</v>
      </c>
      <c r="B4" s="6" t="n">
        <v>76972000</v>
      </c>
      <c r="C4" s="6" t="n">
        <v>86703000</v>
      </c>
      <c r="D4" s="6" t="n">
        <v>19990000</v>
      </c>
      <c r="E4" s="6" t="n">
        <v>14112000</v>
      </c>
    </row>
    <row r="5" spans="1:5">
      <c r="A5" s="4" t="s">
        <v>809</v>
      </c>
    </row>
    <row r="6" spans="1:5">
      <c r="A6" s="3" t="s">
        <v>808</v>
      </c>
    </row>
    <row r="7" spans="1:5">
      <c r="A7" s="4" t="s">
        <v>61</v>
      </c>
      <c r="B7" s="6" t="n">
        <v>77000000</v>
      </c>
      <c r="C7" s="5" t="n">
        <v>86700000</v>
      </c>
    </row>
    <row r="8" spans="1:5">
      <c r="A8" s="4" t="s">
        <v>810</v>
      </c>
      <c r="B8" s="4" t="s">
        <v>811</v>
      </c>
    </row>
    <row r="9" spans="1:5">
      <c r="A9" s="4" t="s">
        <v>812</v>
      </c>
      <c r="B9" s="6" t="n">
        <v>357041</v>
      </c>
      <c r="C9" s="5" t="n">
        <v>327261</v>
      </c>
    </row>
    <row r="10" spans="1:5">
      <c r="A10" s="4" t="s">
        <v>813</v>
      </c>
    </row>
    <row r="11" spans="1:5">
      <c r="A11" s="3" t="s">
        <v>808</v>
      </c>
    </row>
    <row r="12" spans="1:5">
      <c r="A12" s="4" t="s">
        <v>61</v>
      </c>
      <c r="B12" s="6" t="n">
        <v>44018000</v>
      </c>
      <c r="C12" s="5" t="n">
        <v>72645000</v>
      </c>
    </row>
    <row r="13" spans="1:5">
      <c r="A13" s="4" t="s">
        <v>814</v>
      </c>
      <c r="B13" s="4" t="s">
        <v>441</v>
      </c>
    </row>
    <row r="14" spans="1:5">
      <c r="A14" s="4" t="s">
        <v>815</v>
      </c>
      <c r="B14" s="6" t="n">
        <v>-429101</v>
      </c>
      <c r="C14" s="6" t="n">
        <v>-7470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29</v>
      </c>
      <c r="C1" s="2" t="s">
        <v>30</v>
      </c>
      <c r="D1" s="2" t="s">
        <v>31</v>
      </c>
      <c r="E1" s="2" t="s">
        <v>806</v>
      </c>
    </row>
    <row r="2" spans="1:5">
      <c r="A2" s="3" t="s">
        <v>817</v>
      </c>
    </row>
    <row r="3" spans="1:5">
      <c r="A3" s="4" t="s">
        <v>61</v>
      </c>
      <c r="B3" s="6" t="n">
        <v>76972</v>
      </c>
      <c r="C3" s="6" t="n">
        <v>86703</v>
      </c>
      <c r="D3" s="6" t="n">
        <v>19990</v>
      </c>
      <c r="E3" s="6" t="n">
        <v>14112</v>
      </c>
    </row>
    <row r="4" spans="1:5">
      <c r="A4" s="4" t="s">
        <v>818</v>
      </c>
    </row>
    <row r="5" spans="1:5">
      <c r="A5" s="3" t="s">
        <v>817</v>
      </c>
    </row>
    <row r="6" spans="1:5">
      <c r="A6" s="4" t="s">
        <v>61</v>
      </c>
      <c r="B6" s="5" t="n">
        <v>64267</v>
      </c>
      <c r="C6" s="5" t="n">
        <v>51745</v>
      </c>
    </row>
    <row r="7" spans="1:5">
      <c r="A7" s="4" t="s">
        <v>819</v>
      </c>
    </row>
    <row r="8" spans="1:5">
      <c r="A8" s="3" t="s">
        <v>817</v>
      </c>
    </row>
    <row r="9" spans="1:5">
      <c r="A9" s="4" t="s">
        <v>61</v>
      </c>
      <c r="B9" s="5" t="n">
        <v>7141</v>
      </c>
      <c r="C9" s="5" t="n">
        <v>13708</v>
      </c>
    </row>
    <row r="10" spans="1:5">
      <c r="A10" s="4" t="s">
        <v>820</v>
      </c>
    </row>
    <row r="11" spans="1:5">
      <c r="A11" s="3" t="s">
        <v>817</v>
      </c>
    </row>
    <row r="12" spans="1:5">
      <c r="A12" s="4" t="s">
        <v>61</v>
      </c>
      <c r="B12" s="6" t="n">
        <v>5564</v>
      </c>
      <c r="C12" s="6" t="n">
        <v>21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9</v>
      </c>
      <c r="C1" s="2" t="s">
        <v>30</v>
      </c>
      <c r="D1" s="2" t="s">
        <v>31</v>
      </c>
      <c r="E1" s="2" t="s">
        <v>806</v>
      </c>
    </row>
    <row r="2" spans="1:5">
      <c r="A2" s="3" t="s">
        <v>822</v>
      </c>
    </row>
    <row r="3" spans="1:5">
      <c r="A3" s="4" t="s">
        <v>60</v>
      </c>
      <c r="B3" s="6" t="n">
        <v>4263</v>
      </c>
      <c r="C3" s="6" t="n">
        <v>4225</v>
      </c>
      <c r="D3" s="6" t="n">
        <v>2195</v>
      </c>
    </row>
    <row r="4" spans="1:5">
      <c r="A4" s="4" t="s">
        <v>61</v>
      </c>
      <c r="B4" s="5" t="n">
        <v>76972</v>
      </c>
      <c r="C4" s="5" t="n">
        <v>86703</v>
      </c>
      <c r="D4" s="6" t="n">
        <v>19990</v>
      </c>
      <c r="E4" s="6" t="n">
        <v>14112</v>
      </c>
    </row>
    <row r="5" spans="1:5">
      <c r="A5" s="3" t="s">
        <v>823</v>
      </c>
    </row>
    <row r="6" spans="1:5">
      <c r="A6" s="4" t="s">
        <v>73</v>
      </c>
      <c r="B6" s="5" t="n">
        <v>127</v>
      </c>
      <c r="C6" s="5" t="n">
        <v>157</v>
      </c>
    </row>
    <row r="7" spans="1:5">
      <c r="A7" s="4" t="s">
        <v>74</v>
      </c>
      <c r="B7" s="5" t="n">
        <v>2983</v>
      </c>
      <c r="C7" s="5" t="n">
        <v>1640</v>
      </c>
    </row>
    <row r="8" spans="1:5">
      <c r="A8" s="4" t="s">
        <v>813</v>
      </c>
    </row>
    <row r="9" spans="1:5">
      <c r="A9" s="3" t="s">
        <v>822</v>
      </c>
    </row>
    <row r="10" spans="1:5">
      <c r="A10" s="4" t="s">
        <v>59</v>
      </c>
      <c r="B10" s="5" t="n">
        <v>1477</v>
      </c>
      <c r="C10" s="5" t="n">
        <v>2656</v>
      </c>
    </row>
    <row r="11" spans="1:5">
      <c r="A11" s="4" t="s">
        <v>60</v>
      </c>
      <c r="B11" s="5" t="n">
        <v>25</v>
      </c>
      <c r="C11" s="5" t="n">
        <v>18</v>
      </c>
    </row>
    <row r="12" spans="1:5">
      <c r="A12" s="4" t="s">
        <v>61</v>
      </c>
      <c r="B12" s="5" t="n">
        <v>44018</v>
      </c>
      <c r="C12" s="5" t="n">
        <v>72645</v>
      </c>
    </row>
    <row r="13" spans="1:5">
      <c r="A13" s="3" t="s">
        <v>823</v>
      </c>
    </row>
    <row r="14" spans="1:5">
      <c r="A14" s="4" t="s">
        <v>72</v>
      </c>
      <c r="B14" s="5" t="n">
        <v>1192</v>
      </c>
      <c r="C14" s="5" t="n">
        <v>148</v>
      </c>
    </row>
    <row r="15" spans="1:5">
      <c r="A15" s="4" t="s">
        <v>73</v>
      </c>
      <c r="B15" s="5" t="n">
        <v>26</v>
      </c>
      <c r="C15" s="5" t="n">
        <v>3</v>
      </c>
    </row>
    <row r="16" spans="1:5">
      <c r="A16" s="4" t="s">
        <v>74</v>
      </c>
      <c r="B16" s="6" t="n">
        <v>1391</v>
      </c>
      <c r="C16" s="6" t="n">
        <v>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9</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36:47Z</dcterms:created>
  <dcterms:modified xmlns:dcterms="http://purl.org/dc/terms/" xmlns:xsi="http://www.w3.org/2001/XMLSchema-instance" xsi:type="dcterms:W3CDTF">2019-03-07T16:36:47Z</dcterms:modified>
</cp:coreProperties>
</file>